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Balance Sheets" sheetId="7" r:id="rId7"/>
    <s:sheet name="Consolidated Balance Sheets (Pa" sheetId="8" r:id="rId8"/>
    <s:sheet name="Consolidated Statements of Comp" sheetId="9" r:id="rId9"/>
    <s:sheet name="Consolidated Statements of Co10" sheetId="10" r:id="rId10"/>
    <s:sheet name="Consolidated Statements of Stoc" sheetId="11" r:id="rId11"/>
    <s:sheet name="Consolidated Statements of St12" sheetId="12" r:id="rId12"/>
    <s:sheet name="Consolidated Statements of Cash" sheetId="13" r:id="rId13"/>
    <s:sheet name="Consolidated Statements of Ca14" sheetId="14" r:id="rId14"/>
    <s:sheet name="Note 1 - Nature of the Business" sheetId="15" r:id="rId15"/>
    <s:sheet name="Note 2 - Going Concern" sheetId="16" r:id="rId16"/>
    <s:sheet name="Note 3 - Summary of Significant" sheetId="17" r:id="rId17"/>
    <s:sheet name="Note 4 - Property and Equipment" sheetId="18" r:id="rId18"/>
    <s:sheet name="Note 5 - Intangible Assets" sheetId="19" r:id="rId19"/>
    <s:sheet name="Note 6 - Accrued Expenses" sheetId="20" r:id="rId20"/>
    <s:sheet name="Note 7 - Notes Payable, Related" sheetId="21" r:id="rId21"/>
    <s:sheet name="Note 8 - Income Taxes" sheetId="22" r:id="rId22"/>
    <s:sheet name="Note 9 - Equity Transactions" sheetId="23" r:id="rId23"/>
    <s:sheet name="Note 10 - Preferred Stock" sheetId="24" r:id="rId24"/>
    <s:sheet name="Note 11 - Warrants" sheetId="25" r:id="rId25"/>
    <s:sheet name="Note 12 - Commitments and Conti" sheetId="26" r:id="rId26"/>
    <s:sheet name="Note 13 - Stock-based Compensat" sheetId="27" r:id="rId27"/>
    <s:sheet name="Note 14 - Earnings (Loss) Per S" sheetId="28" r:id="rId28"/>
    <s:sheet name="Note 15 - Subsequent Events" sheetId="29" r:id="rId29"/>
    <s:sheet name="Note 1 - Going Concern" sheetId="30" r:id="rId30"/>
    <s:sheet name="Note 2 - Summary of Significant" sheetId="31" r:id="rId31"/>
    <s:sheet name="Note 3 - Inventory" sheetId="32" r:id="rId32"/>
    <s:sheet name="Note 4 - Property and Equipme33" sheetId="33" r:id="rId33"/>
    <s:sheet name="Note 5 - Intangible Assets34" sheetId="34" r:id="rId34"/>
    <s:sheet name="Note 6 - Accrued expenses35" sheetId="35" r:id="rId35"/>
    <s:sheet name="Note 7 - Notes Payable, Relat36" sheetId="36" r:id="rId36"/>
    <s:sheet name="Note 8 - Discontinued Operation" sheetId="37" r:id="rId37"/>
    <s:sheet name="Note 9 - Income Taxes" sheetId="38" r:id="rId38"/>
    <s:sheet name="Note 10 - Equity Transactions" sheetId="39" r:id="rId39"/>
    <s:sheet name="Note 11 - Preferred Stock" sheetId="40" r:id="rId40"/>
    <s:sheet name="Note 12 - Warrants" sheetId="41" r:id="rId41"/>
    <s:sheet name="Note 13 - Commitments and Conti" sheetId="42" r:id="rId42"/>
    <s:sheet name="Note 14 - Stock-based Compensat" sheetId="43" r:id="rId43"/>
    <s:sheet name="Note 15 - Changes in Other Comp" sheetId="44" r:id="rId44"/>
    <s:sheet name="Note 16 - Segment and Geographi" sheetId="45" r:id="rId45"/>
    <s:sheet name="Note 17 - Subsequent Events" sheetId="46" r:id="rId46"/>
    <s:sheet name="Significant Accounting Policies" sheetId="47" r:id="rId47"/>
    <s:sheet name="Note 4 - Property and Equipme48" sheetId="48" r:id="rId48"/>
    <s:sheet name="Note 5 - Intangible Assets (Tab" sheetId="49" r:id="rId49"/>
    <s:sheet name="Note 6 - Accrued Expenses (Tabl" sheetId="50" r:id="rId50"/>
    <s:sheet name="Note 11 - Warrants (Tables)" sheetId="51" r:id="rId51"/>
    <s:sheet name="Note 13 - Stock-based Compens52" sheetId="52" r:id="rId52"/>
    <s:sheet name="Note 2 - Summary of Significa53" sheetId="53" r:id="rId53"/>
    <s:sheet name="Note 3 - Inventory (Tables)" sheetId="54" r:id="rId54"/>
    <s:sheet name="Note 4 - Property and Equipme55" sheetId="55" r:id="rId55"/>
    <s:sheet name="Note 5 - Intangible Assets (T56" sheetId="56" r:id="rId56"/>
    <s:sheet name="Note 6 - Accrued expenses (Ta57" sheetId="57" r:id="rId57"/>
    <s:sheet name="Note 7 - Notes Payable, Relat58" sheetId="58" r:id="rId58"/>
    <s:sheet name="Note 9 - Income Taxes (Tables)" sheetId="59" r:id="rId59"/>
    <s:sheet name="Note 12 - Warrants (Tables)" sheetId="60" r:id="rId60"/>
    <s:sheet name="Note 13 - Commitments and Con61" sheetId="61" r:id="rId61"/>
    <s:sheet name="Note 14 - Stock-based Compens62" sheetId="62" r:id="rId62"/>
    <s:sheet name="Note 15 - Changes in Other Co63" sheetId="63" r:id="rId63"/>
    <s:sheet name="Note 2 - Going Concern (Details" sheetId="64" r:id="rId64"/>
    <s:sheet name="Note 4 - Property and Equipme65" sheetId="65" r:id="rId65"/>
    <s:sheet name="Note 4 - Property and Equipme66" sheetId="66" r:id="rId66"/>
    <s:sheet name="Note 5 - Intangible Assets (Det" sheetId="67" r:id="rId67"/>
    <s:sheet name="Note 5 - Intangible Assets - In" sheetId="68" r:id="rId68"/>
    <s:sheet name="Note 6 - Accrued expenses - Acc" sheetId="69" r:id="rId69"/>
    <s:sheet name="Note 7 - Notes Payable, Relat70" sheetId="70" r:id="rId70"/>
    <s:sheet name="Note 8 - Income Taxes (Details " sheetId="71" r:id="rId71"/>
    <s:sheet name="Note 9 - Equity Transactions (D" sheetId="72" r:id="rId72"/>
    <s:sheet name="Note 10 - Preferred Stock (Deta" sheetId="73" r:id="rId73"/>
    <s:sheet name="Note 11 - Warrants (Details Tex" sheetId="74" r:id="rId74"/>
    <s:sheet name="Note 11 - Warrants - Warrant Ac" sheetId="75" r:id="rId75"/>
    <s:sheet name="Note 11 - Warrants - Warrant Ex" sheetId="76" r:id="rId76"/>
    <s:sheet name="Note 11 - Warrants - Changes in" sheetId="77" r:id="rId77"/>
    <s:sheet name="Note 12 - Commitments and Con78" sheetId="78" r:id="rId78"/>
    <s:sheet name="Note 13 - Stock-based Compens79" sheetId="79" r:id="rId79"/>
    <s:sheet name="Note 13 - Stock-based Compens80" sheetId="80" r:id="rId80"/>
    <s:sheet name="Note 13 - Stock-based Compens81" sheetId="81" r:id="rId81"/>
    <s:sheet name="Note 13 - Stock-based Compens82" sheetId="82" r:id="rId82"/>
    <s:sheet name="Note 14 - Earnings (Loss) Per83" sheetId="83" r:id="rId83"/>
    <s:sheet name="Note 15 - Subsequent Events (De" sheetId="84" r:id="rId84"/>
    <s:sheet name="Note 1 - Going Concern (Details" sheetId="85" r:id="rId85"/>
    <s:sheet name="Note 2 - Summary of Significa86" sheetId="86" r:id="rId86"/>
    <s:sheet name="Note 2- Fair Value of Derivativ" sheetId="87" r:id="rId87"/>
    <s:sheet name="Note 3 - Inventory Components (" sheetId="88" r:id="rId88"/>
    <s:sheet name="Note 4 - Property and Equipme89" sheetId="89" r:id="rId89"/>
    <s:sheet name="Note 4 - Property and Equipme90" sheetId="90" r:id="rId90"/>
    <s:sheet name="Note 5 - Intangible Assets (D91" sheetId="91" r:id="rId91"/>
    <s:sheet name="Note 5 - Intangible Assets (D92" sheetId="92" r:id="rId92"/>
    <s:sheet name="Note 5 - Amortization Expense (" sheetId="93" r:id="rId93"/>
    <s:sheet name="Note 5 - Weighted Average Amort" sheetId="94" r:id="rId94"/>
    <s:sheet name="Note 6 - Accrued expenses (Deta" sheetId="95" r:id="rId95"/>
    <s:sheet name="Note 6 - Accrued expenses Compo" sheetId="96" r:id="rId96"/>
    <s:sheet name="Note 7 - Notes Payable, Relat97" sheetId="97" r:id="rId97"/>
    <s:sheet name="Note 7- Notes Payable (Details)" sheetId="98" r:id="rId98"/>
    <s:sheet name="Note 7 - Maturities on Notes Pa" sheetId="99" r:id="rId99"/>
    <s:sheet name="Note 8 - Discontinued Operat100" sheetId="100" r:id="rId100"/>
    <s:sheet name="Note 9 - Income Taxes (Details " sheetId="101" r:id="rId101"/>
    <s:sheet name="Note 9 - Income Tax Provision (" sheetId="102" r:id="rId102"/>
    <s:sheet name="Note 9 - Reconciliation of Inco" sheetId="103" r:id="rId103"/>
    <s:sheet name="Note 9 - Deferred Tax Assets (D" sheetId="104" r:id="rId104"/>
    <s:sheet name="Note 9 - Federal Net Operating " sheetId="105" r:id="rId105"/>
    <s:sheet name="Note 10 - Equity Transactions (" sheetId="106" r:id="rId106"/>
    <s:sheet name="Note 11 - Preferred Stock (Deta" sheetId="107" r:id="rId107"/>
    <s:sheet name="Note 12 - Warrants (Details Tex" sheetId="108" r:id="rId108"/>
    <s:sheet name="Note 12 - Warrant Activity (Det" sheetId="109" r:id="rId109"/>
    <s:sheet name="Note 12 - Warrant Exercise Pric" sheetId="110" r:id="rId110"/>
    <s:sheet name="Note 13 - Commitments and Co111" sheetId="111" r:id="rId111"/>
    <s:sheet name="Note 13 - Minimum Future Lease " sheetId="112" r:id="rId112"/>
    <s:sheet name="Note 14 - Stock-based Compen113" sheetId="113" r:id="rId113"/>
    <s:sheet name="Note 14 - Fair Value Assumption" sheetId="114" r:id="rId114"/>
    <s:sheet name="Note 14 - Unrecognized Compensa" sheetId="115" r:id="rId115"/>
    <s:sheet name="Note 14 - Option Activity (Deta" sheetId="116" r:id="rId116"/>
    <s:sheet name="Note 14 - Nonvested Options Act" sheetId="117" r:id="rId117"/>
    <s:sheet name="Note 15 - Other Comprehensive L" sheetId="118" r:id="rId118"/>
    <s:sheet name="Note 16 - Segment and Geogra119" sheetId="119" r:id="rId119"/>
  </s:sheets>
  <s:definedNames/>
  <s:calcPr calcId="124519" calcMode="auto" fullCalcOnLoad="1"/>
</s:workbook>
</file>

<file path=xl/sharedStrings.xml><?xml version="1.0" encoding="utf-8"?>
<sst xmlns="http://schemas.openxmlformats.org/spreadsheetml/2006/main" uniqueCount="886">
  <si>
    <t>Document And Entity Information - USD ($) $ in Millions</t>
  </si>
  <si>
    <t>9 Months Ended</t>
  </si>
  <si>
    <t>Sep. 30, 2015</t>
  </si>
  <si>
    <t>Nov. 09, 2015</t>
  </si>
  <si>
    <t>Jun. 30, 2014</t>
  </si>
  <si>
    <t>Entity Registrant Name</t>
  </si>
  <si>
    <t>SANUWAVE Health, Inc.</t>
  </si>
  <si>
    <t>Entity Central Index Key</t>
  </si>
  <si>
    <t>Trading Symbol</t>
  </si>
  <si>
    <t>snw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S1</t>
  </si>
  <si>
    <t>Document Period End Date</t>
  </si>
  <si>
    <t>Sep. 30,
		2015</t>
  </si>
  <si>
    <t>Document Fiscal Year Focus</t>
  </si>
  <si>
    <t>Document Fiscal Period Focus</t>
  </si>
  <si>
    <t>Q3</t>
  </si>
  <si>
    <t>Amendment Flag</t>
  </si>
  <si>
    <t>false</t>
  </si>
  <si>
    <t>Condensed Consolidated Balance Sheets (Unaudited) - USD ($)</t>
  </si>
  <si>
    <t>Dec. 31, 2014</t>
  </si>
  <si>
    <t>Convertible Preferred Stock [Member]</t>
  </si>
  <si>
    <t>STOCKHOLDERS' DEFICIT</t>
  </si>
  <si>
    <t>Preferred stock</t>
  </si>
  <si>
    <t>Undesignated Preferred Stock [Member]</t>
  </si>
  <si>
    <t>Cash and Cash Equivalents, at Carrying Value</t>
  </si>
  <si>
    <t>Accounts receivable, net of allowance for doubtful accountsof $5,832 in 2015 and $15,018 in 2014</t>
  </si>
  <si>
    <t>Inventory</t>
  </si>
  <si>
    <t>Prepaid expenses</t>
  </si>
  <si>
    <t>TOTAL CURRENT ASSETS</t>
  </si>
  <si>
    <t>PROPERTY AND EQUIPMENT, at cost, less accumulated depreciation (Note 4)</t>
  </si>
  <si>
    <t>OTHER ASSETS</t>
  </si>
  <si>
    <t>INTANGIBLE ASSETS, at cost, less accumulated amortization (Note 5)</t>
  </si>
  <si>
    <t>TOTAL ASSETS</t>
  </si>
  <si>
    <t>Accounts payable</t>
  </si>
  <si>
    <t>Accrued expenses (Note 6)</t>
  </si>
  <si>
    <t>Accrued employee compensation</t>
  </si>
  <si>
    <t>Interest payable, related parties (Note 7)</t>
  </si>
  <si>
    <t>Notes payable, related parties (Note 7)</t>
  </si>
  <si>
    <t xml:space="preserve"> </t>
  </si>
  <si>
    <t>Warrant liability (Note 11)</t>
  </si>
  <si>
    <t>TOTAL CURRENT LIABILITIES</t>
  </si>
  <si>
    <t>Non-current portion</t>
  </si>
  <si>
    <t>TOTAL LIABILITIES</t>
  </si>
  <si>
    <t>COMMITMENTS AND CONTINGENCIES (Note 12)</t>
  </si>
  <si>
    <t>COMMON STOCK, par value $0.001, 350,000,000 shares authorized; 63,056,519 issued and outstanding in 2015; 150,000,000 shares authorized; 60,726,519 issued and outstanding in 2014 (Note 9)</t>
  </si>
  <si>
    <t>ADDITIONAL PAID-IN CAPITAL</t>
  </si>
  <si>
    <t>Retained Earnings (Accumulated Deficit)</t>
  </si>
  <si>
    <t>ACCUMULATED OTHER COMPREHENSIVE LOSS</t>
  </si>
  <si>
    <t>TOTAL STOCKHOLDERS' DEFICIT</t>
  </si>
  <si>
    <t>TOTAL LIABILITIES AND STOCKHOLDERS' DEFICIT</t>
  </si>
  <si>
    <t>Condensed Consolidated Balance Sheets (Unaudited) (Parentheticals) - USD ($)</t>
  </si>
  <si>
    <t>Mar. 14, 2014</t>
  </si>
  <si>
    <t>Dec. 31, 2013</t>
  </si>
  <si>
    <t>Preferred stock, par value (in dollars per share)</t>
  </si>
  <si>
    <t>Preferred stock, shares authorized (in shares)</t>
  </si>
  <si>
    <t>Preferred stock, shares issued (in shares)</t>
  </si>
  <si>
    <t>Preferred stock, shares outstanding (in shares)</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Comprehensive Loss (Unaudited) - USD ($)</t>
  </si>
  <si>
    <t>3 Months Ended</t>
  </si>
  <si>
    <t>Sep. 30, 2014</t>
  </si>
  <si>
    <t>REVENUES</t>
  </si>
  <si>
    <t>COST OF REVENUES</t>
  </si>
  <si>
    <t>GROSS PROFIT</t>
  </si>
  <si>
    <t>OPERATING EXPENSES</t>
  </si>
  <si>
    <t>Research and development</t>
  </si>
  <si>
    <t>General and administrative</t>
  </si>
  <si>
    <t>Depreciation</t>
  </si>
  <si>
    <t>Amortization of Intangible Assets</t>
  </si>
  <si>
    <t>TOTAL OPERATING EXPENSES</t>
  </si>
  <si>
    <t>OPERATING LOSS</t>
  </si>
  <si>
    <t>OTHER INCOME (EXPENSE)</t>
  </si>
  <si>
    <t>Gain on sale of assets held for sale</t>
  </si>
  <si>
    <t>Gain (loss) on warrant valuation adjustment (Note 12)</t>
  </si>
  <si>
    <t>Interest expense, net</t>
  </si>
  <si>
    <t>Loss on foreign currency exchange</t>
  </si>
  <si>
    <t>TOTAL OTHER INCOME (EXPENSE)</t>
  </si>
  <si>
    <t>NET LOSS</t>
  </si>
  <si>
    <t>OTHER COMPREHENSIVE INCOME (LOSS)</t>
  </si>
  <si>
    <t>Foreign currency translation adjustments</t>
  </si>
  <si>
    <t>TOTAL COMPREHENSIVE LOSS</t>
  </si>
  <si>
    <t>LOSS PER SHARE:</t>
  </si>
  <si>
    <t>Net loss - basic and diluted (in dollars per share)</t>
  </si>
  <si>
    <t>Weighted average shares outstanding - basic and diluted (in shares)</t>
  </si>
  <si>
    <t>Condensed Consolidated Statements of Cash Flows (Unaudited) - USD ($)</t>
  </si>
  <si>
    <t>8% Convertible Promissory Notes [Member]</t>
  </si>
  <si>
    <t>CASH FLOWS FROM FINANCING ACTIVITIES</t>
  </si>
  <si>
    <t>Proceeds from Convertible Debt</t>
  </si>
  <si>
    <t>Net Income (Loss) Attributable to Parent</t>
  </si>
  <si>
    <t>Change in allowance for doubtful accounts</t>
  </si>
  <si>
    <t>Stock-based compensation - employees, directors and advisors</t>
  </si>
  <si>
    <t>Fair Value Adjustment of Warrants</t>
  </si>
  <si>
    <t>Amortization of debt discount</t>
  </si>
  <si>
    <t>Gain on sale of property and equipment</t>
  </si>
  <si>
    <t>Stock issued for consulting services</t>
  </si>
  <si>
    <t>Accretion expense</t>
  </si>
  <si>
    <t>Accrued interest on 18% Convertible Promissory Notes</t>
  </si>
  <si>
    <t>Accounts receivable - trade</t>
  </si>
  <si>
    <t>Other</t>
  </si>
  <si>
    <t>Accrued expenses</t>
  </si>
  <si>
    <t>Interest payable</t>
  </si>
  <si>
    <t>Promissory notes - accrued interest</t>
  </si>
  <si>
    <t>Net Cash Provided by (Used in) Operating Activities</t>
  </si>
  <si>
    <t>Proceeds from sale of property and equipment</t>
  </si>
  <si>
    <t>Purchase of property and equipment</t>
  </si>
  <si>
    <t>NET CASH PROVIDED BY (USED BY) INVESTING ACTIVITIES</t>
  </si>
  <si>
    <t>Proceeds from Issuance of Private Placement</t>
  </si>
  <si>
    <t>Proceeds from sale of capital stock - subscription agreement</t>
  </si>
  <si>
    <t>Proceeds from employee stock option exercise</t>
  </si>
  <si>
    <t>Payments of principal on convertible promissory notes</t>
  </si>
  <si>
    <t>Payments of principal on promissory notes</t>
  </si>
  <si>
    <t>Payments of principal on capital lease</t>
  </si>
  <si>
    <t>NET CASH PROVIDED BY FINANCING ACTIVITIES</t>
  </si>
  <si>
    <t>EFFECT OF EXCHANGE RATES ON CASH</t>
  </si>
  <si>
    <t>NET INCREASE (DECREASE) IN CASH AND CASH EQUIVALENTS</t>
  </si>
  <si>
    <t>CASH AND CASH EQUIVALENTS, BEGINNING OF YEAR</t>
  </si>
  <si>
    <t>CASH AND CASH EQUIVALENTS, END OF YEAR</t>
  </si>
  <si>
    <t>SUPPLEMENTAL INFORMATION</t>
  </si>
  <si>
    <t>Cash paid for interest</t>
  </si>
  <si>
    <t>Condensed Consolidated Statements of Cash Flows (Unaudited) (Parentheticals)</t>
  </si>
  <si>
    <t>18% Convertible Promissory Notes [Member]</t>
  </si>
  <si>
    <t>18% Convertible Promissory Notes</t>
  </si>
  <si>
    <t>18.00%</t>
  </si>
  <si>
    <t>Consolidated Balance Sheets - USD ($)</t>
  </si>
  <si>
    <t>Cash and cash equivalents</t>
  </si>
  <si>
    <t>Accounts receivable, net of allowance for doubtful accounts of $15,018 in 2014 and $43,282 in 2013</t>
  </si>
  <si>
    <t>Inventory (Note 3)</t>
  </si>
  <si>
    <t>Warrant liability (Note 12)</t>
  </si>
  <si>
    <t>Convertible promissory note (Note 10)</t>
  </si>
  <si>
    <t>Promissory notes (Note 10)</t>
  </si>
  <si>
    <t>Capital lease payable, current portion (Note 13)</t>
  </si>
  <si>
    <t>TOTAL NON-CURRENT LIABILITIES</t>
  </si>
  <si>
    <t>COMMITMENTS AND CONTINGENCIES (Note 13)</t>
  </si>
  <si>
    <t>COMMON STOCK, par value $0.001, 150,000,000 shares authorized; 60,726,519 and 37,984,182 issued and outstanding at December 31, 2014 and 2013, respectively (Note 10)</t>
  </si>
  <si>
    <t>ACCUMULATED DEFICIT</t>
  </si>
  <si>
    <t>ACCUMULATED OTHER COMPREHENSIVE INCOME (LOSS)</t>
  </si>
  <si>
    <t>Consolidated Balance Sheets (Parentheticals) - USD ($)</t>
  </si>
  <si>
    <t>Preferred stock par value (in dollars per share)</t>
  </si>
  <si>
    <t>Common stock par value (in dollars per share)</t>
  </si>
  <si>
    <t>Common Stock, shares authorized (in shares)</t>
  </si>
  <si>
    <t>Common Stock, shares issued (in shares)</t>
  </si>
  <si>
    <t>Common Stock, shares outstanding (in shares)</t>
  </si>
  <si>
    <t>Consolidated Statements of Comprehensive Loss - USD ($)</t>
  </si>
  <si>
    <t>12 Months Ended</t>
  </si>
  <si>
    <t>Accretion of Debt Discount on Convertible Promissory Note [Member]</t>
  </si>
  <si>
    <t>Accretion of Interest and Interest Expense on Senior Secured Notes [Member]</t>
  </si>
  <si>
    <t>Amortization</t>
  </si>
  <si>
    <t>Gain on warrant valuation adjustment (Note 12)</t>
  </si>
  <si>
    <t>Interest expense on 18% Convertible Promissory Notes (Note 10)</t>
  </si>
  <si>
    <t>Loss on embedded conversion feature of Senior Secured Notes (Note 10)</t>
  </si>
  <si>
    <t>Loss on extinguishment of Senior Secured Notes (Note 10)</t>
  </si>
  <si>
    <t>Gain on sale of fixed assets</t>
  </si>
  <si>
    <t>LOSS FROM CONTINUING OPERATIONS BEFORE INCOME TAXES</t>
  </si>
  <si>
    <t>INCOME TAX EXPENSE</t>
  </si>
  <si>
    <t>LOSS FROM CONTINUING OPERATIONS</t>
  </si>
  <si>
    <t>Gain on discontinued operations liabilities adjustment, net of tax</t>
  </si>
  <si>
    <t>INCOME FROM DISCONTINUED OPERATIONS</t>
  </si>
  <si>
    <t>Loss from continuing operations - basic and diluted (in dollars per share)</t>
  </si>
  <si>
    <t>Income from discontinued operations - basic and diluted (in dollars per share)</t>
  </si>
  <si>
    <t>Consolidated Statements of Comprehensive Loss (Parentheticals)</t>
  </si>
  <si>
    <t>Convertible Promissory Notes Rate</t>
  </si>
  <si>
    <t>Consolidated Statements of Stockholders' Deficit - USD ($)</t>
  </si>
  <si>
    <t>Convertible Preferred Stock [Member]Preferred Stock [Member]</t>
  </si>
  <si>
    <t>Convertible Preferred Stock [Member]Common Stock [Member]</t>
  </si>
  <si>
    <t>Convertible Preferred Stock [Member]Additional Paid-in Capital [Member]</t>
  </si>
  <si>
    <t>Convertible Preferred Stock [Member]Retained Earnings [Member]</t>
  </si>
  <si>
    <t>Convertible Preferred Stock [Member]AOCI Attributable to Parent [Member]</t>
  </si>
  <si>
    <t>Preferred Stock [Member]</t>
  </si>
  <si>
    <t>Common Stock [Member]</t>
  </si>
  <si>
    <t>Additional Paid-in Capital [Member]</t>
  </si>
  <si>
    <t>Retained Earnings [Member]</t>
  </si>
  <si>
    <t>AOCI Attributable to Parent [Member]</t>
  </si>
  <si>
    <t>Total</t>
  </si>
  <si>
    <t>Balances (in shares) at Dec. 31, 2012</t>
  </si>
  <si>
    <t>Balances at Dec. 31, 2012</t>
  </si>
  <si>
    <t>Net loss</t>
  </si>
  <si>
    <t>Shares issued in Senior Secured Notes conversion (in shares)</t>
  </si>
  <si>
    <t>Shares issued in Senior Secured Notes conversion</t>
  </si>
  <si>
    <t>Warrants issued in Senior Secured Notes conversion</t>
  </si>
  <si>
    <t>Stock Issued During Period, Shares, New Issues | Public Offering [Member]</t>
  </si>
  <si>
    <t>Stock Issued During Period, Shares, New Issues | Private Placements [Member]</t>
  </si>
  <si>
    <t>Shares issued in Public Offering | Public Offering [Member]</t>
  </si>
  <si>
    <t>Shares issued in Public Offering | Private Placements [Member]</t>
  </si>
  <si>
    <t>Shares issued in related party subscription agreement (in shares)</t>
  </si>
  <si>
    <t>Shares issued in related party subscription agreement</t>
  </si>
  <si>
    <t>Stock Issued During Period, Shares, Issued for Services</t>
  </si>
  <si>
    <t>Shares issued for services</t>
  </si>
  <si>
    <t>Shares issued for stock option exercise (in shares)</t>
  </si>
  <si>
    <t>Shares issued for stock option exercise</t>
  </si>
  <si>
    <t>Stock-based compensation - options</t>
  </si>
  <si>
    <t>Foreign currency translation adjustment</t>
  </si>
  <si>
    <t>Balances (in shares) at Dec. 31, 2013</t>
  </si>
  <si>
    <t>Balances at Dec. 31, 2013</t>
  </si>
  <si>
    <t>Balances (in shares) at Dec. 31, 2014</t>
  </si>
  <si>
    <t>Balances at Dec. 31, 2014</t>
  </si>
  <si>
    <t>Balances at Sep. 30, 2015</t>
  </si>
  <si>
    <t>Consolidated Statements of Stockholders' Deficit (Parentheticals)</t>
  </si>
  <si>
    <t>Consolidated Statements of Cash Flows - USD ($)</t>
  </si>
  <si>
    <t>Convertible Promissory Note [Member]</t>
  </si>
  <si>
    <t>Adjustments to reconcile loss from continuing operations to net cash used by operating activities</t>
  </si>
  <si>
    <t>Senior Secured Notes [Member]</t>
  </si>
  <si>
    <t>Proceeds from 18% Convertible Promissory Notes</t>
  </si>
  <si>
    <t>Gain on discontinued operations liabilities adjustment</t>
  </si>
  <si>
    <t>Loss from continuing operations</t>
  </si>
  <si>
    <t>Debt Instrument, Increase, Accrued Interest</t>
  </si>
  <si>
    <t>Embedded Derivative, Loss on Embedded Derivative</t>
  </si>
  <si>
    <t>Loss on extinguishment of Senior Secured Notes</t>
  </si>
  <si>
    <t>NET CASH USED BY OPERATING ACTIVITIES</t>
  </si>
  <si>
    <t>Sale of property and equipment</t>
  </si>
  <si>
    <t>NET CASH PROVIDED (USED) BY INVESTING ACTIVITIES</t>
  </si>
  <si>
    <t>Proceeds from Private Placement, net</t>
  </si>
  <si>
    <t>Proceeds from subscriptions payable for Senior Secured Notes</t>
  </si>
  <si>
    <t>Proceeds from Public Offering, net</t>
  </si>
  <si>
    <t>Proceeds from promissory notes</t>
  </si>
  <si>
    <t>NET INCREASE IN CASH AND CASH EQUIVALENTS</t>
  </si>
  <si>
    <t>Consolidated Statements of Cash Flows (Parentheticals)</t>
  </si>
  <si>
    <t>Note 1 - Nature of the Business</t>
  </si>
  <si>
    <t>Notes to Financial Statements</t>
  </si>
  <si>
    <t>Nature of Operations [Text Block]</t>
  </si>
  <si>
    <t xml:space="preserve"> 1. Nature of the Business SANUWAVE Health, Inc. and subsidiaries (the “Company”) is a shockwave technology company using a patented system of noninvasive, high-energy, acoustic shockwaves for regenerative medicine and other applications. The Company’s initial focus is regenerative medicine – utilizing noninvasive, acoustic shockwaves to produce a biological response resulting in the body healing itself through the repair and regeneration of tissue, musculoskeletal and vascular structures. The Company’s lead regenerative product in the United States is the dermaPACE ®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 In addition, there are license/partnership opportunities for the Company’s shockwave technology for non-medical uses, including energy, water, food and industrial markets.</t>
  </si>
  <si>
    <t>Note 2 - Going Concern</t>
  </si>
  <si>
    <t>Organization, Consolidation and Presentation of Financial Statements Disclosure [Text Block]</t>
  </si>
  <si>
    <t xml:space="preserve"> 2. Going Concern The continuation of the Company’s business is dependent upon raising additional capital before the conclusion of fourth quarter of 2015. As of September 30, 2015, the Company had an accumulated deficit of $91,891,615 and cash and cash equivalents of $625,450. For the nine months ended September 30, 2015 and 2014, the net cash used by operating activities was $3,007,790 and $5,542,192, respectively. The Company incurred a net loss of $3,707,492 for the nine months ended September 30, 2015 and a net loss of $5,974,080 for the year ended December 31, 2014. The operating losses create an uncertainty about the Company’s ability to continue as a going concern. The continuation of the Company’s business is dependent upon raising additional capital before the conclusion of fourth quarter of 2015 to fund operations. Management’s plans are to obtain additional capital through the issuance of common or preferred stock, securities convertible into common stock or secured or unsecured debt, investments by strategic partner for market opportunities, which may include strategic partnerships or licensing arrangements or complete a joint venture, partnership or sale of the wound product to complete the FDA trial successfully and begin commercialization of the product in 2016.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t>
  </si>
  <si>
    <t xml:space="preserve"> 1. Going Concern As shown in the accompanying consolidated financial statements, the Company incurred a net loss of $5,974,080 and $11,299,721 during the years ended December 31, 2014 and 2013, respectively, and the net cash used by operating activities was $6,678,369 and $3,924,204, respectively. As of December 31, 2014, the Company had a net working capital deficit of $2,183,859, an accumulated deficit of $88,184,123 and cash and cash equivalents of $3,547,071. The operating losses and net working capital deficit create an uncertainty about the Company’s ability to continue as a going concern. The Company does not currently generate significant recurring revenue and will require additional capital during or before the third quarter of 2015. Although no assurances can be given, management of the Company believes that existing capital resources should enable the Company to fund operations into the third quarter of 2015. The Company’s unsecured Notes Payable, Related Parties, which total $5,372,743 at December 31, 2014, are due on August 1, 2015. The continuation of the Company’s business is dependent upon raising additional capital during or before the third quarter of 2015 to fund operations and repay the notes payable, related parties or amend the note terms to extend the notes and/or consider other non-cash repayment options. Management’s plans are to obtain additional capital in 2015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solidated financial statements do not include any adjustments that might be necessary if the Company is unable to continue as a going concern.</t>
  </si>
  <si>
    <t>Note 3 - Summary of Significant Accounting Policies</t>
  </si>
  <si>
    <t>Significant Accounting Policies [Text Block]</t>
  </si>
  <si>
    <t xml:space="preserve"> 3 . Summary of Significant Accounting Policies Basis of Presentation 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September 30, 2015 and for the three and nine months ended September 30, 2015 and 2014 is unaudited; however, in the opinion of management, all adjustments (consisting of normal recurring accruals) considered necessary for a fair presentation have been included. Operating results for the three and nine month periods ended September 30, 2015 are not necessarily indicative of the results that may be expected for any other interim period or for the year ending December 31, 2015. The condensed consolidated balance sheet at December 31, 2014 has been derived from the audited consolidated financial statements at that date, but does not include all of the information and footnotes required by United States generally accepted accounting principles for complete financial statements. Significant Accounting Policies For further information and a summary of significant accounting policies, refer to the consolidated financial statements and footnotes thereto included in the Company’s Annual Report on Form 10-K for the year ended December 31, 2014, filed with the SEC on March 3, 2015. 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In July 2015, the FASB issued Accounting Standards Update No. 2015-11, Simplifying the Measurement of Inventory</t>
  </si>
  <si>
    <t xml:space="preserve"> 2. Summary of significant accounting policies Description of the business ® The significant accounting policies followed by the Company are summarized below: Foreign currency translation Foreign Currency Matters Principles of consolidation Estimates Cash and cash equivalents Concentration of credit risk and limited suppliers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 Accounts receivable Inventory Depreciation of property and equipment Intangible assets ● Significant delays or obstacles encountered in the dermaPACE device clinical trial and PMA application;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 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following table sets forth a summary of changes in the fair value of the derivative liability for the year ended December 31, 2014: Warrant Liability Balance at December 31, 2013 $ - New issuances 618,483 Change in fair value (458,857 ) Balance at December 31, 2014 $ 159,626 The Company accounts for derivative instruments under ASC 815, Accounting for Derivative Instruments and Hedging Activities The Company’s notes payable, related parties consist of $5,372,743 of principal at December 31, 2014 and 2013. Interest accrues on the notes at a rate of six percent per annum. The fair value was determined using estimated future cash flows discounted at current rates, which is a Level 3 measurement. The estimated fair value of the Company’s notes payable, related parties was $5,221,985 and $4,653,780 at December 31, 2014 and 2013, respectively. Impairment of long-lived assets Revenue recognition Shipping and handling costs Income taxes Income Taxes A provision of ASC 740, Income Taxes The Company will recognize in income tax expense interest and penalties related to income tax matters. For the years ended December 31, 2014 and 2013, the Company did not have any amounts recorded for interest and penalties. Loss per share Earnings Per Share Comprehensive income Comprehensive Income Stock-based compensation Compensation – Stock Compensation Research and development Recent pronouncements In May 2014, the FASB issued Accounting Standards Update No. 2014-09, Revenue from Contracts with Customers</t>
  </si>
  <si>
    <t>Note 4 - Property and Equipment</t>
  </si>
  <si>
    <t>Property, Plant and Equipment Disclosure [Text Block]</t>
  </si>
  <si>
    <t xml:space="preserve"> 4. Property and equipment Property and equipment consists of the following: September 30, December 31, 2015 2014 Machines and equipment $ 240,295 $ 240,295 Office and computer equipment 166,398 166,398 Software 34,528 34,528 Furniture and fixtures 20,380 20,380 Other assets 2,259 2,259 Total 463,860 463,860 Accumulated depreciation (458,795 ) (456,020 ) Net property and equipment $ 5,065 $ 7,840 The aggregate depreciation related to property and equipment charged to operations was $926 and $3,827 for the three months ended September 30, 2015 and 2014, respectively, and $2,775 and $13,312 for the nine months ended September 30, 2015 and 2014, respectively.</t>
  </si>
  <si>
    <t xml:space="preserve"> 4. Property and equipment Property and equipment consists of the following at December 31, 2014 and 2013: 2014 2013 Machines and equipment $ 240,295 $ 233,793 Office and computer equipment 166,398 171,404 Software 34,528 41,872 Furniture and fixtures 20,380 22,447 Other assets 2,259 2,446 Total 463,860 471,962 Accumulated depreciation (456,020 ) (458,695 ) Net property and equipment $ 7,840 $ 13,267 Depreciation expense was $14,286 and $19,575 for the years ended December 31, 2014 and 2013, respectively. The depreciation policies followed by the Company are described in Note 2.</t>
  </si>
  <si>
    <t>Note 5 - Intangible Assets</t>
  </si>
  <si>
    <t>Intangible Assets Disclosure [Text Block]</t>
  </si>
  <si>
    <t xml:space="preserve"> 5. Intangible assets Intangible assets consist of the following: September 30, December 31, 2015 2014 Patents, at cost $ 3,502,135 $ 3,502,135 Less accumulated amortization (3,118,690 ) (2,888,622 ) Net intangible assets $ 383,445 $ 613,513 The aggregate amortization charged to operations was $76,689 for the three months ended September 30, 2015 and 2014, and $230,068 and $230,067 for the nine months ended September 30, 2015 and 2014, respectively.</t>
  </si>
  <si>
    <t xml:space="preserve"> 5. Intangible assets Intangible assets consist of the following at December 31, 2014 and 2013: 2014 2013 Patents, at cost $ 3,502,135 $ 3,502,135 Less accumulated amortization (2,888,622 ) (2,581,866 ) Net intangible assets $ 613,513 $ 920,269 Amortization expense was $306,756 for each of the years ended December 31, 2014 and 2013. The amortization policies followed by the Company are described in Note 2. Amortization expense for the future years is summarized as follows: Years ending December 31, Amount 2015 $ 306,756 2016 306,757 Total $ 613,513 The weighted average amortization period for intangible assets is as follows: Weighted Average Period Amount (Years) Patents $ 3,502,135 11.4 </t>
  </si>
  <si>
    <t>Note 6 - Accrued Expenses</t>
  </si>
  <si>
    <t>Accounts Payable and Accrued Liabilities Disclosure [Text Block]</t>
  </si>
  <si>
    <t xml:space="preserve"> 6. Accrued expenses Accrued expenses consist of the following: September 30, December 31, 2015 2014 Accrued former executive payment $ 125,000 $ 100,000 Accrued legal professional fees 77,827 111,600 Accrued audit and tax preparation 67,500 55,500 Accrued clinical study expenses 62,495 64,464 Accrued inventory 30,927 - Accrued board of directors fees 12,000 12,000 Accrued other 24,739 25,892 $ 400,488 $ 369,456 </t>
  </si>
  <si>
    <t xml:space="preserve"> 6. Accrued expenses Accrued expenses consist of the following at December 31, 2014 and 2013: 2014 2013 Accrued legal professional fees $ 111,600 $ 29,500 Accrued executive severance 100,000 400,000 Accrued clinical study expenses 64,464 188,927 Accrued audit and tax preparation 55,500 91,000 Accrued board of director's fees 12,000 37,333 Accrued consultants - 58,000 Accrued other 25,892 58,812 $ 369,456 $ 863,572 On November 6, 2012, the Company entered into a Severance and Advisory Agreement (the “Severance Agreement”) with Christopher M. Cashman in connection with his resignation as President and Chief Executive Officer, and a director of the Company. Pursuant to the Severance Agreement, Mr. Cashman will receive, as severance along with other non-cash items, six months of his base salary payable over the following six month period and bonus payments of $100,000 upon each of four bonus payment events tied to the Company’s clinical trial plan for the dermaPACE device, or December 31, 2016, whichever occurs first. The Company achieved three of the four bonus payment events in 2014 and paid $300,000 in accrued executive severance during the year ended December 31, 2014. The accrued executive severance at December 31, 2014 and 2013 represents the unpaid portion of the bonus payments.</t>
  </si>
  <si>
    <t>Note 7 - Notes Payable, Related Parties</t>
  </si>
  <si>
    <t>Debt Disclosure [Text Block]</t>
  </si>
  <si>
    <t xml:space="preserve"> 7. Notes payable, related parties 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is paid quarterly in arrears beginning September 30, 2010. All remaining unpaid accrued interest and principal was due August 1, 2015. The notes payable, related parties had an aggregate outstanding principal balance of $5,342,412, net of $30,331 debt discount at September 30, 2015 and $5,372,743 at December 31, 2014, respectively. On June 15, 2015, the Company and HealthTronics, Inc. entered into an amendment (the “Note Amendment”) to amend certain provisions of the notes payable, related parties. The Note Amendment provides for the extension of the due date to January 31, 2017. In connection with the Note Amendment, the Company entered into a security agreement with HealthTronics, Inc. to provide a first security interest in the assets of the Company. The notes payable, related parties will bear interest at 8% per annum effective August 1, 2015 and during any period when an Event of Default occurs, the applicable interest rate shall increase by 2% per annum.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In addition, the Company, in connection with the Note Amendment, issued to HealthTronics, Inc. on June 15, 2015, an aggregate total of 3,310,000 warrants (the “Class K Warrants”) to purchase shares of the Company’s common stock, $0.001 par value (the “Common Stock”), at an exercise price of $0.55 per share, subject to certain anti-dilution protection. Each Class K Warrant represents the right to purchase one share of Common Stock. The warrants vested upon issuance and expire after ten years. Accrued interest currently payable totaled $100,123 and $81,864 at September 30, 2015 and December 31, 2014, respectively. Interest expense on notes payable, related parties totaled $100,123 and $81,864 for the three months ended September 30, 2015 and 2014, respectively, and $261,162 and $243,940 for the nine months ended September 30, 2015 and 2014, respectively.</t>
  </si>
  <si>
    <t xml:space="preserve"> 7. Notes payable, related parties The notes payable, related parties consist of the following at December 31, 2014 and 2013: 2014 2013 Notes payable, unsecured, payable to Healthtronics, Inc., a shareholder of the Company $ 5,372,743 $ 5,372,743 Less current portion (5,372,743 ) - Non-current portion $ - $ 5,372,743 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is paid quarterly in arrears beginning September 30, 2010. All remaining unpaid accrued interest and principal is due August 1, 2015. Accrued interest currently payable totaled $81,864 and $163,729 at December 31, 2014 and 2013, respectively. Accrued interest not payable until August 1, 2015 totaled $1,372,743 at December 31, 2014 and 2013, and is included in the balance above. Maturities on notes payable, related parties are as follows: Years ending December 31, Amount 2015 $ 5,372,743 Total $ 5,372,743 Interest expense on notes payable, related parties totaled $325,804 and $324,768 for the years ended December 31, 2014 and 2013, respectively.</t>
  </si>
  <si>
    <t>Note 8 - Income Taxes</t>
  </si>
  <si>
    <t>Income Tax Disclosure [Text Block]</t>
  </si>
  <si>
    <t xml:space="preserve"> 8. Income taxes The Company files income tax returns in the United States federal jurisdiction and various state and foreign jurisdictions. The Company is no longer subject to United States federal and state and non-United States income tax examinations by tax authorities for years before 2006. At September 30, 2015, the Company had federal net operating loss (“NOL”) carryforwards of $66,038,028 for tax years through the year ended December 31, 2014, that will begin to expire in 2025. The use of deferred tax assets, including federal net operating losses, is limited to future taxable earnings. Based on the required analysis of future taxable income under the provisions of ASC 740, Income Taxes The Company’s ability to use its NOL carryforwards could be limited and subject to annual limitations. In connection with future offerings, the Company may realize a “more than 50% change in ownership” which could further limit its ability to use its NOL carryforwards accumulated to date to reduce future taxable income and tax liabilities. Additionally, because United States tax laws limit the time during which NOL carryforwards may be applied against future taxable income and tax liabilities, the Company may not be able to take advantage of all or portions of its NOL carryforwards for federal income tax purposes.</t>
  </si>
  <si>
    <t xml:space="preserve"> 9. Income taxes The Company files income tax returns in the United States federal jurisdiction and various state and foreign jurisdictions. The Company is no longer subject to United States federal and state and non-United States income tax examinations by tax authorities for years before 2007. Deferred income taxes are provided for temporary differences between the carrying amounts and tax basis of assets and liabilities. Deferred taxes are classified as current or noncurrent based on the financial statement classification of the related asset or liability giving rise to the temporary difference. For those deferred tax assets or liabilities (such as the tax effect of the net operating loss carryforwards) which do not relate to a financial statement asset or liability, the classification is based on the expected reversal date of the temporary difference. The income tax provision (benefit) from continuing operations consists of the following at December 31, 2014 and 2013: 2014 2013 Current: Federal $ - $ - State - - Foreign - - - - Deferred: Federal (2,198,311 ) (2,116,355 ) State (241,530 ) (232,525 ) Foreign 9,532 9,144 Change in valuation allowance 2,430,309 2,339,736 $ - $ - The income tax provision (benefit) amounts differ from the amounts computed by applying the United States federal statutory income tax rate of 35% to pretax income (loss) from continuing operations as a result of the following for the years ended December 31, 2014 and 2013: 2014 2013 Tax expense (benefit) at statutory rate $ (2,090,928 ) $ (4,184,174 ) Increase (reduction) in income taxes resulting from: State income taxes (benefit), net of federal benefit (148,758 ) (297,680 ) Non-deductible gain on warrant valuation adjustment (156,011 ) - Non-deductible expenses on extinguishment of Senior Secured Notes - 1,912,763 Income from foreign subsidiaries 16,616 22,746 Change in valuation allowance - United States 2,439,840 2,348,881 Other (60,759 ) 197,464 Income tax expense (benefit) $ - $ - The tax effects of temporary differences that give rise to the deferred tax assets at December 31, 2014 and 2013 are as follows: 2014 2013 Deferred tax assets: Net operating loss carryforwards $ 24,919,846 $ 22,376,888 Net operating loss carryforwards - foreign 129,997 139,529 Excess of tax basis over book value of property and equipment 20,685 30,441 Excess of tax basis over book value of intangible assets 439,569 435,541 Stock-based compensation 3,447,183 3,396,235 Accrued employee compensation 37,736 186,791 Captialized equity costs 75,471 75,471 Inventory reserve 31,661 30,943 29,102,148 26,671,839 Valuation allowance (29,102,148 ) (26,671,839 ) Net deferred tax assets $ - $ - The Company’s ability to use its net operating loss carryforwards could be limited and subject to annual limitations. In connection with future offerings, the Company may realize a “more than 50% change in ownership” which could further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net operating loss carryforwards at December 31, 2014 will expire as follows: Years ending December 31, Amount 2025 $ 1,376,740 2026 7,291,084 2027 12,280,771 2028 6,922,963 2029 4,816,700 2030 7,667,557 2031 8,816,976 2032 4,768,716 2033 5,413,661 2034 6,682,860 Total $ 66,038,028 </t>
  </si>
  <si>
    <t>Note 9 - Equity Transactions</t>
  </si>
  <si>
    <t>Stockholders' Equity Note Disclosure [Text Block]</t>
  </si>
  <si>
    <t xml:space="preserve"> 9. Equity transactions 2014 Private Placement On March 17, 2014, in conjunction with a private placement of securities (the “2014 Private Placement”) with institutional and select accredited investors, the Company issued an aggregate total of 6,210,000 shares of common stock and 6,175 shares of preferred stock (the “Series A Convertible Preferred Stock”) for an aggregate total purchase price of $9,280,000. Each share of Series A Convertible Preferred Stock was convertible into 2,000 shares of common stock at the option of the holder. The proceeds received by the Company were $8,562,500, net of offering costs of $717,500. The Company, in connection with the 2014 Private Placement, issued to the investors an aggregate total of 23,200,000 warrants (the “Series A Warrants”) to purchase shares of common stock at an exercise price of $0.50 per share. Each Series A Warrant represents the right to purchase one share of common stock. The warrants vested upon issuance and expire after five years. In addition, the Company, in connection with the 2014 Private Placement, issued to the investors an aggregate total of 13,920,000 warrants (the “Series B Warrants”) to purchase shares of common stock at an exercise price of $1.50 per share. Each Series B Warrant represents the right to purchase one share of common stock. The warrants vested upon issuance and expired in March 2015. Pursuant to the terms of a registration rights agreement that the Company entered with the investors in connection with the 2014 Private Placement, the Company filed a registration statement with the SEC in April 2014 that covered the shares of common stock and the shares of common stock issuable upon conversion of the Series A Convertible Preferred Stock and exercise of the Series A Warrants and Series B Warrants issued to the investors in the 2014 Private Placement. The registration statement was declared effective by the SEC on May 6, 2014. Kevin A. Richardson, II, chairman of the board of directors of the Company and Acting Chief Executive Officer; Joseph Chiarelli, the former Chief Executive Officer of the Company; and, Michael N. Nemelka, the brother of a member of the Company’s board of directors and an existing shareholder of the Company, were purchasers in the 2014 Private Placement of $50,000, $40,000 and $50,000, respectively. At the closing of the 2014 Private Placement, the Company paid Newport Coast Securities, Inc., the placement agent for the private placement, and Oppenheimer &amp; Co. Inc., the former placement agent, cash compensation based on the gross proceeds of the private placement and 696,000 Series A Warrants and 417,600 Series B Warrants. 18% Convertible Promissory Notes During the period January 24, 2014 through March 7, 2014, the Company entered into subscriptions payable for 18% convertible promissory notes, as amended, (the “18% Convertible Promissory Notes”) from select accredited investors. Up to $1,000,000 aggregate principal amount of 18% Convertible Promissory Notes were offered by the Company. The Company completed the offering and issued an aggregate $815,000 in convertible notes in March 2014. Michael N. Nemelka, the brother of a member of the Company’s board of directors and an existing shareholder of the Company, purchased $110,000 of the convertible notes. The 18% Convertible Promissory Notes had a nine month term from the subscription date and the note holders could convert into Company common stock at anytime during the term at $0.55 per share. Upon the consummation of a qualified financing, as defined in the convertible note agreements, of $1,000,000 or more by the Company, the principal and interest on the 18% Convertible Promissory Notes would convert into Company common stock equal to the lower of (i) the price of the Company common stock issued in the qualified financing, and (ii) $0.55 per share. The note holders would also receive, if any were issued, warrants or any other security issued in a qualified financing on similar terms to the qualified financing. The 18% Convertible Promissory Notes were unsecured. The 2014 Private Placement was a qualified financing as defined in the 18% Convertible Promissory Notes. As such, on March 17, 2014, in conjunction with the 2014 Private Placement discussed above, the 18% Convertible Promissory Notes, with an aggregate outstanding principal and accrued interest balance of $822,168, were automatically converted and the holders received in the aggregate 1,644,337 shares of common stock, 2,055,421 Series A Warrants, and 1,233,252 Series B Warrants. Subscription Agreement On November 27, 2012, the Company and David N. Nemelka (the “Subscriber”), the brother of a member of the Company’s board of directors, entered into a subscription agreement (the “Subscription Agreement”) whereby the Subscriber agreed to purchase from the Company, and the Company agreed to sell and issue, a total of 4,000,000 shares of the Company’s unregistered common stock at a purchase price equal to $0.25 per share, for an aggregate sales price of $1,000,000 (the “Purchase Price”). The shares are subject to piggy-back registration rights if the Company files a registration statement for an offering of securities. The Purchase Price was payable to the Company as follows: (i) $50,000 on or before January 31, 2013; (ii) $50,000 on or before February 15, 2013; and (iii) the balance of $900,000 on or before May 27, 2014 (the “Outside Due Date”). The Subscriber could make payments of the Purchase Price at his discretion in minimum installments of $100,000 each, until the Outside Due Date. In the event that at any time after February 15, 2013, the Company’s total available cash should be less than $100,000, the Subscriber would, upon demand of the Company, pay to the Company $100,000 of the then outstanding balance of the Purchase Price, which payment would be due within 30 days of the demand. There was no limit on the number of demands that the Company could make pursuant to this provision of the Subscription Agreement, provided, however, that in no event could the Company provide more than one notice of demand for payment in any 30 day period. On May 27, 2014, the Subscriber paid the Company the remaining $900,000 and was issued 3,600,000 shares of unregistered common stock of the Company as full settlement of the Subscription Agreement. $278,500 Convertible Promissory Note and Warrants On February 10, 2014, the Company entered into a financing transaction with an accredited investor for the sale of an 8% convertible promissory note (the “$278,500 Convertible Note”) and warrants (the “Class J Warrants”) in the principal amount of $278,500, with gross proceeds of $250,000 to the Company after payment of a 10% original issue discount and related professional expenses. The $278,500 Convertible Note and Class J Warrants were issued pursuant to the terms of a purchase agreement among the Company and the holder. The convertible note was an unsecured obligation of the Company and, unless earlier redeemed, matured on August 11, 2014. The convertible note accrued interest at the rate of 8% per annum and included a 10%, or $25,000, original issuance discount. The Company had the right to prepay the convertible note and accrued interest during the first 180 days following the date of issuance. During that time, the amount of any prepayment during the first 60 days was 120% of the outstanding amounts owed, and the amount of the prepayment increased every subsequent 30 days. The $278,500 Convertible Note was convertible, after the first 180 days, in whole or in part, at the option of the investor, into shares of Company common stock at a conversion price of the lower of 75% of the lowest reported sale price of the Company’s common stock for the 20 trading days immediately prior to (i) the closing date of the financing, or (ii) 75% of the lowest reported sale price for the 20 days prior the conversion date of the convertible note. The convertible note included full ratchet anti-dilution protection for any lower priced issuances of common stock or securities convertible or exchangeable into Company common stock. The Class J Warrants entitle the holder to purchase, in the aggregate, 629,378 shares of the Company’s common stock. The Warrants were exercisable upon the six month anniversary of the closing date (August 10, 2014) and expire five years from the closing date. The Class J Warrants have an exercise price equal to $0.4425. The Class J Warrants may be exercised for cash or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down-round” anti-dilution adjustment if the Company issues or is deemed to have issued securities at a price lower than the then applicable exercise price of the warrants. In March 2014, the Company repaid the $278,500 Convertible Note in full, which totaled $337,171 with accrued interest and a prepayment penalty of $56,195. $128,500 Convertible Promissory Note On December 23, 2013, the Company entered into a financing transaction with an accredited investor for the sale of an 8% convertible promissory note (the “$128,500 Convertible Note”) in the principal amount of $128,500, with gross proceeds of $125,000 to the Company after payment of related professional expenses. The $128,500 Convertible Note was issued pursuant to the terms of a purchase agreement among the Company and the accredited investor. The convertible note was an unsecured obligation of the Company and, unless earlier redeemed, matured on September 26,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 The $12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 In March 2014, the Company repaid the $128,500 Convertible Note in full, which totaled $158,055, with accrued interest and prepayment penalty of $29,555. $78,500 Convertible Promissory Note On February 18, 2014, the Company entered into a second tranche of financing with the accredited investor for the $128,500 Convertible Note for the sale of an 8% Convertible Promissory Note (the “$78,500 Convertible Note”) under the same terms as the first tranche in the principal amount of $78,500, with gross proceeds of $75,000 to the Company after payment of related professional expenses. The $78,500 Convertible Note was issued pursuant to the terms of a purchase agreement among the Company and the accredited investor. The convertible note was an unsecured obligation of the Company and, unless earlier redeemed, matured on November 20,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 The $7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 In March 2014, the Company repaid the $78,500 Convertible Note in full, which totaled $90,275 with accrued interest and prepayment penalty of $11,775. Consulting Agreements In February 2014, the Company renewed one consulting contract and entered into three additional consulting agreements for which a portion of the fee for the services performed was paid with Company common stock. The Company issued 0 and 1,035,000 shares of common stock under these agreements for the three months and nine months ended September 30, 2014, respectively. The fair value of the common stock issued to the consultants, based upon the closing market price of the Company’s common stock at the dates the common stock was issued, was recorded as a non-cash general and administrative expense of $0 and $743,150 for the three and nine months ended September 30, 2014, respectively. The Company did not have any consulting contracts in 2015 where a portion of the fee for services was to be paid with common stock.</t>
  </si>
  <si>
    <t xml:space="preserve"> 10. Equity Transactions 2014 Private Placement On March 17, 2014, in conjunction with a private placement of securities (the “2014 Private Placement”) with institutional and select accredited investors, the Company issued an aggregate total of 6,210,000 shares of common stock and 6,175 shares of preferred stock (the “Series A Convertible Preferred Stock”) for an aggregate total purchase price of $9,280,000. Each share of Series A Convertible Preferred Stock is convertible into 2,000 shares of common stock at the option of the holder. The proceeds received by the Company were $8,562,500, net of offering costs of $717,500. The Company, in connection with the 2014 Private Placement, issued to the investors an aggregate total of 23,200,000 warrants (the “Series A Warrants”) to purchase shares of common stock at an exercise price of $0.50 per share. Each Series A Warrant represents the right to purchase one share of common stock. The warrants vested upon issuance and expire after five years. In addition, the Company, in connection with the 2014 Private Placement, issued to the investors an aggregate total of 13,920,000 warrants (the “Series B Warrants”) to purchase shares of common stock at an exercise price of $1.50 per share. Each Series B Warrant represents the right to purchase one share of common stock. The warrants vested upon issuance and expire after one year. Pursuant to the terms of a registration rights agreement that the Company entered with the investors in connection with the 2014 Private Placement, the Company filed a registration statement with the SEC in April 2014 that covers the shares of common stock and the shares of common stock issuable upon conversion of the Series A Convertible Preferred Stock and exercise of the Series A Warrants and Series B Warrants issued to the investors in the 2014 Private Placement. The registration statement was declared effective by the SEC on May 6, 2014. Kevin A. Richardson, II, chairman of the board of directors of the Company and Co-Chief Executive Officer; Joseph Chiarelli, the former Chief Executive Officer of the Company; and, Michael N. Nemelka, the brother of a member of the Company’s board of directors and an existing shareholder of the Company, were purchasers in the 2014 Private Placement of $50,000, $40,000 and $50,000, respectively. At the closing of the 2014 Private Placement, the Company paid Newport Coast Securities, Inc., the placement agent for the private placement, and Oppenheimer &amp; Co. Inc., the former placement agent, cash compensation based on the gross proceeds of the private placement and 696,000 Series A Warrants and 417,600 Series B Warrants. 18% Convertible Promissory Notes During the period January 24, 2014 through March 7, 2014, the Company entered into subscriptions payable for 18% convertible promissory notes, as amended, (the “18% Convertible Promissory Notes”) from selected accredited investors. Up to $1,000,000 aggregate principal amount of 18% Convertible Promissory Notes were offered by the Company. The Company completed the offering and issued an aggregate $815,000 in convertible notes in March 2014. Michael N. Nemelka, the brother of a member of the Company’s board of directors and an existing shareholder of the Company, purchased $110,000 of the convertible notes. The 18% Convertible Promissory Notes had a nine month term from the subscription date and the note holders could convert into Company common stock at anytime during the term at $0.55 per share. Upon the consummation of a qualified financing, as defined in the convertible note agreements, of $1,000,000 or more by the Company, the principal and interest on the 18% Convertible Promissory Notes would convert into Company common stock equal to the lower of (i) the Company common stock issued in the qualified financing, and (ii) $0.55 per share. The note holders would also receive, if any were issued, warrants or any other security issued in a qualified financing on similar terms to the qualified financing. The 18% Convertible Promissory Notes were unsecured. The 2014 Private Placement was a qualified financing as defined in the 18% Convertible Promissory Notes. As such, on March 17, 2014, in conjunction with the 2014 Private Placement discussed above, the 18% Convertible Promissory Notes, with an aggregate outstanding principal and accrued interest balance of $822,168, were automatically converted and the holders received in the aggregate 1,644,337 shares of common stock, 2,055,421 Series A Warrants, and 1,233,252 Series B Warrants. Subscription agreement On November 27, 2012, the Company and David N. Nemelka (the “Subscriber”), the brother of a member of the Company’s board of directors, entered into a subscription agreement (the “Subscription Agreement”) whereby the Subscriber agreed to purchase from the Company, and the Company agreed to sell and issue, a total of 4,000,000 shares of the Company’s unregistered common stock at a purchase price equal to $0.25 per share, for an aggregate sales price of $1,000,000 (the “Purchase Price”). The shares are subject to piggy-back registration rights if the Company files a registration statement for an offering of securities. The Purchase Price was payable to the Company as follows: (i) $50,000 on or before January 31, 2013; (ii) $50,000 on or before February 15, 2013; and (iii) the balance of $900,000 on or before May 27, 2014 (the “Outside Due Date”). The Subscriber could make payments of the Purchase Price at his discretion in minimum installments of $100,000 each, until the Outside Due Date. In the event that at any time after February 15, 2013, the Company’s total available cash should be less than $100,000, the Subscriber would, upon demand of the Company, pay to the Company $100,000 of the then outstanding balance of the Purchase Price, which payment would be due within 30 days of the demand. There was no limit on the number of demands that the Company could make pursuant to this provision of the Subscription Agreement, provided, however, that in no event could the Company provide more than one notice of demand for payment in any 30 day period. On May 27, 2014, the Subscriber paid the Company the remaining $900,000 and was issued 3,600,000 shares of unregistered common stock of the Company as full settlement of the Subscription Agreement. $278,500 Convertible Promissory Note and Warrants On February 10, 2014, the Company entered into a financing transaction with an accredited investor for the sale of an 8% convertible promissory note (the “$278,500 Convertible Note”) and warrants (the “Class J Warrants”) in the principal amount of $278,500, with gross proceeds of $250,000 to the Company after payment of a 10% original issue discount and related professional expenses. The $278,500 Convertible Note and Class J Warrants were issued pursuant to the terms of a purchase agreement among the Company and the holder. The convertible note was an unsecured obligation of the Company and, unless earlier redeemed, matured on August 11, 2014. The convertible note accrued interest at the rate of 8% per annum and included a 10%, or $25,000, original issuance discount. The Company had the right to prepay the convertible note and accrued interest during the first 180 days following the date of issuance. During that time, the amount of any prepayment during the first 60 days was 120% of the outstanding amounts owed, and the amount of the prepayment increased every subsequent 30 days. The $278,500 Convertible Note was convertible, after the first 180 days, in whole or in part, at the option of the investor, into shares of Company common stock at a conversion price of the lower of 75% of the lowest reported sale price of the Company’s common stock for the 20 trading days immediately prior to (i) the closing date of the financing, or (ii) 75% of the lowest reported sale price for the 20 days prior the conversion date of the convertible note. The convertible note included full ratchet anti-dilution protection for any lower priced issuances of common stock or securities convertible or exchangeable into Company common stock. The Class J Warrants entitle the holder to purchase, in the aggregate, 629,378 shares of the Company’s common stock. The Warrants were exercisable upon the six month anniversary of the closing date (August 10, 2014) and expire five years from the closing date. The Class J Warrants have an exercise price equal to $0.4425. The Class J Warrants may be exercised for cash or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full ratchet” anti-dilution adjustment if the Company issues or is deemed to have issued securities at a price lower than the then applicable exercise price. In March 2014, the Company repaid the $278,500 Convertible Note in full, which totaled $337,171 with accrued interest and a prepayment penalty of $56,195. $128,500 Convertible Promissory Note On December 23, 2013, the Company entered into a financing transaction with an accredited investor for the sale of an 8% convertible promissory note (the “$128,500 Convertible Note”) in the principal amount of $128,500, with gross proceeds of $125,000 to the Company after payment of related professional expenses. The $128,500 Convertible Note was issued pursuant to the terms of a purchase agreement among the Company and the accredited investor. The convertible note was an unsecured obligation of the Company and, unless earlier redeemed, matured on September 26,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 The $12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 In March 2014, the Company repaid the $128,500 Convertible Note in full, which totaled $158,055, with accrued interest and prepayment penalty of $29,555. $78,500 Convertible Promissory Note On February 18, 2014, the Company entered into a second tranche of financing with the accredited investor for the $128,500 Convertible Note for the sale of an 8% Convertible Promissory Note (the “$78,500 Convertible Note”) under the same terms as the first tranche in the principal amount of $78,500, with gross proceeds of $75,000 to the Company after payment of related professional expenses. The $78,500 Convertible Note was issued pursuant to the terms of a purchase agreement among the Company and the accredited investor. The convertible note was an unsecured obligation of the Company and, unless earlier redeemed, matured on November 20,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 The $7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 In March 2014, the Company repaid the $78,500 Convertible Note in full, which totaled $90,275 with accrued interest and prepayment penalty of $11,775. 18% Senior secured convertible promissory notes During the period from November 2012 through March 8, 2013, the Company entered subscriptions payable for 18% senior secured convertible promissory notes (the “Senior Secured Notes”) from select accredited investors. The Company completed the offering and issued an aggregate $2,000,000 in Senior Secured Notes on March 8, 2013. The Senior Secured Notes had a six month term from the subscription date and the note holders could convert into Company common stock at anytime during the term at a conversion price of $0.20 per share. Upon the consummation of a qualified financing and/or technology license, as defined in the Senior Secured Note agreements, as amended, of $4,000,000 or more by the Company, the principal and interest on the Senior Secured Notes would automatically convert into Company common stock equal to the lower of (i) the Company common stock issued in the qualified financing and/or technology license, reduced by a discount of 20%, and (ii) $0.20 per share. The note holders would also receive, if any were issued, warrants or any other securities issued in a qualified financing and/or technology license on similar terms to the qualified financing and/or technology license. The Senior Secured Notes were secured by the tangible and intangible assets of the Company. The conversion feature embedded in the Senior Secured Notes was accounted for as a derivative liability and resulted in the creation at issuance of a discount to the carrying amount of the debt in the amount of $2,000,000, which was amortized as additional interest expense using the straight-line method over the term of the Senior Secured Notes (the Company determined that using the straight-line method of amortization did not yield a materially different amortization schedule than the effective interest method). The amount of the fair value of the embedded conversion feature in the Senior Secured Notes of $4,908,000, at the date of issuance, less the debt discount, totaled $2,373,813 and was recorded in the “loss on embedded conversion feature of Senior Secured Notes” in the accompanying consolidated statements of comprehensive loss. On July 31, 2013, all of the holders of the Senior Secured Notes voluntarily converted all of the outstanding principal and interest of the Senior Secured Notes into Company common stock. The aggregate outstanding amount of principal and interest on the Senior Secured Notes at July 31, 2013 of $2,186,906 was converted into 10,934,533 shares of Company common stock at the conversion price of $0.20 per share - the market price at the time the subscription agreement was written - pursuant to the Senior Secured Note agreements. In return for the holders’ voluntarily converting the outstanding Senior Secured Notes on or before July 31, 2013, the Company agreed to issue to the holders warrants to purchase an aggregate total of 1,988,095 shares of Company common stock (the “Class H Warrants”). The Class H Warrants have an exercise price of $0.80 per share and are exercisable during the five-year period beginning on the date of issuance. In July 2013, the Company recorded a loss from extinguishment of debt of $1,073,572, which was the estimated fair value of the warrants issued to the holders on the date of exchange calculated using the Black-Scholes pricing model using the following primary inputs of: (i) $0.60 closing stock price on the date of grant, (ii) the expected time the warrants will be outstanding of five-years, (iii) estimated discount rate of 1.38%, and (iv) expected volatility of 149% based on historical data from companies similar in size and value to the Company. Kevin A. Richardson, II, chairman of the board of directors and Co-Chief Executive Officer of the Company, converted an aggregate balance of $64,500 of the Senior Secured Notes and received 322,500 shares of Company common stock and 58,635 Class H Warrants in the foregoing transaction. Accretion of interest and interest expense on the Senior Secured Notes, including amortization of the debt discount, totaled $2,178,390 in 2013. 2013 Public Offering On July 25, 2013, the Company consummated a public offering (the “Public Offering”) of an aggregate of 3,006,818 units, with each unit consisting of one share of common stock and a warrant to purchase one-half share of a common stock (the “Class G Warrants”), resulting in warrants to purchase up to 1,503,409 shares of common stock. The price per unit was $0.55 resulting in gross proceeds of $1,653,750. The Company received net proceeds, after payment of the placement agent’s fees, of $1,517,450. The units separated immediately and the common stock and warrants were issued separately. The Class G Warrants have an exercise price of $0.80 per share and are exercisable during the five-year period beginning on the date of issuance. 2013 Private Placements In September, October and December 2013, the Company, in conjunction with offerings of securities (the “Private Placements”), issued 1,043,646 units (as described below) to certain accredited investors for an aggregate total purchase price of $626,188. Each unit was sold to the accredited investors at a purchase price of $0.60 per unit. Each “unit” in the Private Placements consists of; (i) one share of common stock and (ii) a five-year warrant to purchase one share of common stock, at an exercise price of $0.85 (the “Class I Warrants”). The Class I Warrants are callable by the Company if the average share price of common stock of the Company is at or above $1.40 for a twenty day period. Kevin A. Richardson II, chairman of the board of directors and Co-Chief Executive Officer of the Company, Joseph Chiarelli, the former Chief Executive Officer of the Company, and Michael M. Nemelka, the brother of a member of the board of directors of the Company, were purchasers in the Private Placements of $21,188, $25,000 and $100,000, respectively. Consulting Agreements In February 2014, the Company renewed one consulting contract and entered into three additional consulting agreements for which a portion of the fee for the services performed was paid with Company common stock. The Company issued 1,005,000 shares of common stock under these agreements in February 2014 through May 2014. The fair value of the common stock of $624,150 issued to the consultants, based upon the closing market price of the Company’s common stock at the dates the common stock was issued, was recorded as a non-cash general and administrative expense for the year ended December 31, 2014. In February 2013, the Company entered into certain consulting agreements for which a portion of the fee for the services performed was paid with Company common stock. In August and September 2013, the Company entered into two additional consulting agreements for which a portion of the fee for the services performed was paid with Company common stock. The Company issued 203,000 and 1,583,315 shares of common stock under these agreements for the years ended December 31, 2014 and 2013, respectively. The fair value of the common stock of $119,000 and $1,014,267, based upon the closing market price of the Company’s common stock at the dates the common stock was issued, was recorded as a non-cash general and administrative expense for the years ended December 31, 2014 and 2013, respectively.</t>
  </si>
  <si>
    <t>Note 10 - Preferred Stock</t>
  </si>
  <si>
    <t>Preferred Stock [Text Block]</t>
  </si>
  <si>
    <t xml:space="preserve"> 10. Preferred Stock The Company’s Articles of Incorporation authorize the issuance of up to 5,000,000 shares of “blank check” preferred stock with designations, rights and preferences as may be determined from time to time by the board of directors.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the 2014 Private Placement, the Company issued 6,175 shares of Series A Convertible Preferred Stock (for a more detailed discussion regarding the 2014 Private Placement, see Note 9). Under the Certificate of Designation, holders of Series A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A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A Convertible Preferred Stock are entitled to vote on all matters affecting the holders of the common stock on an “as converted” basis, provided that such holder shall only vote such shares of Series A Convertible Preferred Stock eligible for conversion without exceeding the Beneficial Ownership Limitation. In November and December 2014, the holders of Series A Convertible Preferred Stock converted 5,010 shares of Series A Convertible Preferred Stock into 10,020,000 shares of common stock. On January 6, 2015, the holders of Series A Convertible Preferred Stock converted the remaining 1,165 shares of Series A Convertible Preferred Stock into 2,330,000 shares of common stock. As of September 30, 2015, there were no outstanding shares of Series A Convertible Preferred Stock.</t>
  </si>
  <si>
    <t xml:space="preserve"> 11. Preferred Stock The Company’s Articles of Incorporation authorize the issuance of up to 5,000,000 shares of “blank check” preferred stock with designations, rights and preferences as may be determined from time to time by the board of directors.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the 2014 Private Placement, the Company issued 6,175 shares of Series A Convertible Preferred Stock (for a more detailed discussion regarding the 2014 Private Placement, see Note 10). Under the Certificate of Designation, holders of Series A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A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A Convertible Preferred Stock are entitled to vote on all matters affecting the holders of the common stock on an “as converted” basis, provided that such holder shall only vote such shares of Series A Convertible Preferred Stock eligible for conversion without exceeding the Beneficial Ownership Limitation. In November and December 2014, the holders of Series A Convertible Preferred Stock converted 5,010 shares of Series A Convertible Preferred Stock into 10,020,000 shares of common stock. On January 6, 2015, the holders of Series A Convertible Preferred Stock converted the remaining 1,165 shares of Series A Convertible Preferred Stock into 2,330,000 shares of common stock. As of January 6, 2015, there were no more outstanding shares of Series A Convertible Preferred Stock.</t>
  </si>
  <si>
    <t>Note 11 - Warrants</t>
  </si>
  <si>
    <t>Warrants [Text Block]</t>
  </si>
  <si>
    <t xml:space="preserve"> 11. Warrants A summary of the warrant activity as of September 30, 2015 and December 31, 2014, and the changes during the nine months ended September 30, 2015, is presented as follows: Outstanding Outstanding as of as of December 31, September 30, Warrant class 2014 Issued Exercised Expired 2015 Class E Warrants 3,576,737 - - - 3,576,737 Class F Warrants 300,000 - - - 300,000 Class G Warrants 1,503,409 - - - 1,503,409 Class H Warrants 1,988,095 - - - 1,988,095 Class I Warrants 1,043,646 - - - 1,043,646 Class J Warrants 629,378 - - - 629,378 Class K Warrants - 3,310,000 - - 3,310,000 Series A Warrants 25,951,421 - - - 25,951,421 Series B Warrants 15,570,852 - - (15,570,852 ) - 50,563,538 3,310,000 - (15,570,852 ) 38,302,686 A summary of the warrant exercise price per share and expiration date is presented as follows: Exercise Expiration price/share date Class E Warrants $ 4.00 April 2016 Class F Warrants $ 0.35 February 2018 Class G Warrants $ 0.80 July 2018 Class H Warrants $ 0.80 July 2018 Class I Warrants $ 0.85 September 2018 Class J Warrants $ 0.44 February 2019 Class K Warrants $ 0.55 June 2025 Series A Warrants $ 0.50 March 2019 Series B Warrants $ 1.50 March 2015 The exercise price and the number of shares covered by the warrants will be adjusted if the Company has a stock split, if there is a recapitalization of the Company’s common stock, or if the Company consolidates with or merges into another company. The exercise price of the Class J Warrants, Class K Warrants and the Series A Warrants are subject to a “down-round” anti-dilution adjustment if the Company issues or is deemed to have issued securities at a price lower than the then applicable exercise price of the warrants. The Class J Warrants and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The Class J Warrants, the Class K Warrants, the Series A Warrants and the Series B Warrants are derivative financial instruments. The estimated fair value of the Class J Warrants at the date of grant was $12,776. The related debt discount was accreted to interest expense through the maturity date of the related note. The estimated fair value of the Class K Warrants at the date of grant was $36,989 and recorded as debt discount, which will be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A summary of the changes in the warrant liability as of September 30, 2015 and December 31, 2014, and the changes during the three and nine months ended September 30, 2015, is presented as follows: Class J Class K Series A Series B Warrants Warrants Warrants Warrants Total Warrant liability as of December 31, 2014 $ 3,839 $ - $ 155,709 $ 78 $ 159,626 Issued - - - - - Change in fair value (1,315 ) - (54,633 ) (78 ) (56,026 ) Warrant liability as of March 31, 2015 $ 2,524 $ - $ 101,076 $ - $ 103,600 Issued - 36,989 - - 36,989 Change in fair value 9,154 52,878 367,279 - 429,311 Warrant liability as of June 30, 2015 $ 11,678 $ 89,867 $ 468,355 $ - $ 569,900 Issued - - - - - Change in fair value (6,080 ) (50,197 ) (246,023 ) - (302,300 ) Warrant liability as of September 30, 2015 $ 5,598 $ 39,670 $ 222,332 $ - $ 267,600 </t>
  </si>
  <si>
    <t xml:space="preserve"> 12. Warrants A summary of warrants as of December 31, 2014 and 2013, and the changes during the years ended December 31, 2014 and 2013, is presented as follows: Outstanding Outstanding Outstanding as of as of as of December 31, December 31, December 31, Warrant class 2012 Issued Exercised Expired 2013 Issued Exercised Expired 2014 Class A Warrants 1,106,627 - - - 1,106,627 - - (1,106,627 ) - Class B Warrants 1,106,627 - - - 1,106,627 - - (1,106,627 ) - Class D Warrants 1,950,167 - - (1,950,167 ) - - - - - Class E Warrants 3,576,737 - - - 3,576,737 - - - 3,576,737 Class F Warrants - 2,000,000 - (1,700,000 ) 300,000 - - - 300,000 Class G Warrants - 1,503,409 - - 1,503,409 - - - 1,503,409 Class H Warrants - 1,988,095 - - 1,988,095 - - - 1,988,095 Class I Warrants - 1,043,646 - - 1,043,646 - - - 1,043,646 Class J Warrants - - - - - 629,378 - - 629,378 Series A Warrants - - - - - 25,951,421 - - 25,951,421 Series B Warrants - - - - - 15,570,852 - - 15,570,852 7,740,158 6,535,150 - (3,650,167 ) 10,625,141 42,151,651 - (2,213,254 ) 50,563,538 A summary of the warrant exercise price per share and expiration date is presented as follows: Exercise Expiration price/share date Class A Warrants $ 4.00 September 2014 Class B Warrants $ 8.00 September 2014 Class D Warrants $ 2.00 January 2013 Class E Warrants $ 4.00 April 2016 Class F Warrants $ 0.35 February 2018 Class G Warrants $ 0.80 July 2018 Class H Warrants $ 0.80 July 2018 Class I Warrants $ 0.85 September 2018 Class J Warrants $ 0.44 February 2019 Series A Warrants $ 0.50 March 2019 Series B Warrants $ 1.50 March 2015 The exercise price and the number of shares covered by the warrants will be adjusted if the Company has a stock split, if there is a recapitalization of the Company’s common stock, or if the Company consolidates with or merges into another company. The exercise price of the Class J Warrants, the Series A Warrants and the Series B Warrants are subject to a “down-round” anti-dilution adjustment if the Company issues or is deemed to have issued securities at a price lower than the then applicable exercise price of the warrants. The Class J Warrants may be exercised on a physical settlement or on a cashless basis. The Series A Warrants and Series B Warrants may be exercised on a physical settlement basis if a registration statement underlying the warrants if effective. If a registration statement is not effective (or the prospectus contained therein is not available for use) for the resale by the holder of the Series A Warrants or Series B Warrants, then the holder may exercise the warrants on a cashless basis. In February 2013, the Company issued 2,000,000 warrants to a consultant to purchase the Company’s common stock at $0.35 per share (the “Class F Warrants”). The five year Class F Warrants vest 300,000 on the date of grant and 1,700,000 upon the completion of a $5,000,000, or greater, capital raise on or prior to June 8, 2013. A capital raise was not completed for the requisite amount and the 1,700,000 Class F Warrants expired by their terms. The Company recorded the underlying cost of the 300,000 Class F Warrants as a cost of the Public Offering. The Class J Warrants, the Series A Warrants and the Series B Warrants are derivative financial instruments. The estimated fair value of the Class J Warrants at the date of grant was $12,776. The related debt discount was accreted to interest expense through the maturity date of the related note.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Prior to the fourth quarter 2014, these warrants were not treated as derivative financial instruments and recorded at fair value. Accordingly, during the fourth quarter 2014, we recorded an adjustment to reduce interest expense by $327,088 and reflect a gain on the fair value adjustment for the warrants of $458,857 to reflect the annual activity for these instruments. The amounts were not significant to any of the previously reported quarterly condensed consolidated financial statements.</t>
  </si>
  <si>
    <t>Note 12 - Commitments and Contingencies</t>
  </si>
  <si>
    <t>Commitments and Contingencies Disclosure [Text Block]</t>
  </si>
  <si>
    <t xml:space="preserve"> 12. Commitments and contingencies Operating Leases Rent expense for the three months ended September 30, 2015 and 2014, was $32,836 and $28,813, respectively and for the nine months ended September 30, 2015 and 2014, was $104,747 and $88,654, respectively.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t>
  </si>
  <si>
    <t xml:space="preserve"> 13. Commitments and contingencies Operating Leases The Company leases office and warehouse space. Rent expense for the years ended December 31, 2014 and 2013, was $132,814 and $124,286, respectively. Minimum future lease payments under non-cancellable operating leases consist of the following: Year ending December 31, Amount 2015 $ 90,225 Total $ 90,225 Capital Leases The Company leases certain office equipment under an agreement classified as a capital lease. The leased assets serve as security for the lease. The accumulated depreciation of such equipment at December 31, 2014 and 2013 totaled $14,552 and $11,318, respectively. The net book value of such equipment at December 31, 2014 and 2013 totaled $0 and $3,234, respectively.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Note 13 - Stock-based Compensation</t>
  </si>
  <si>
    <t>Disclosure of Compensation Related Costs, Share-based Payments [Text Block]</t>
  </si>
  <si>
    <t xml:space="preserve"> 13. Stock-based compensation 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four years and have a ten year term. The options are granted at an exercise price determined by the board of directors of the Company to be the fair market value of the common stock on the date of the grant. At September 30, 2015 and December 31, 2014, the Stock Incentive Plan reserved 8,500,000 shares of common stock for grant. On April 28, 2015, the Company granted two members of the Company’s Medical Advisory Board options to purchase 50,000 shares each of the Company’s common stock at an exercise price of $0.55 per share in place of an annual cash consulting fee for calendar year 2015. Using the Black-Scholes option pricing model, management has determined that the options had a fair value per share of $0.1198 resulting in compensation expense of $11,978. Compensation cost will be recognized over calendar year 2015. On August 31, 2015, the Company granted options to Joseph Chiarelli, the former Chief Executive Officer of the Company as a part of a confidential Settlement Agreement and Mutual Releases agreement. Using the Black-Scholes options pricing model, management has determined that the fair value per share resulted in compensation expense of $98,100. Compensation cost was recognized at the date of grant. The fair value of each option award is estimated on the date of grant using the Black-Scholes option pricing model using the following weighted average assumptions for the nine months ended September 30, 2015 and 2014: 2015 2014 Weighted average expected life in years 5.0 5.5 Weighted average risk free interest rate 1.51 % 1.81 % Weighted average volatility 121.9 % 138.0 % Forfeiture rate 0.0 % 0.0 % Expected dividend yield 0.0 % 0.0 % The expected life of options granted represent the period of time that options granted are expected to be outstanding and are derived from the contractual terms of the options granted. The risk-free rate for periods within the contractual life of the option is based on the U.S. Treasury yield curve in effect at the time of the grant. Since there is a limited trading history for the Company’s common stock, the expected volatility is based on a combination of historical data from companies similar in size, value and trading history for the Company’s common stock. The amount of stock-based compensation expense recognized during a period is based on the portion of the awards that are ultimately expected to vest. Management estimates pre-vesting forfeitures at the time of grant and revises those estimates in subsequent periods if actual forfeitures differ from those estimates. Ultimately, the total expense recognized over the vesting period will equal the fair value of the awards that actually vest. The expected dividend yield is based on historical dividend experience, however, since inception the Company has not declared dividends. The Company recognized as compensation cost for all outstanding stock options granted to employees, directors and advisors, $96,323 and $94,032 for the three months ended September 30, 2015 and 2014, respectively and $146,385 and $369,238 for the nine months ended September 30, 2015 and 2014, respectively. A summary of option activity as of September 30, 2015 and December 31, 2014, and the changes during the three and nine months ended September 30, 2015, is presented as follows: Weighted Average Exercise Price Options per share Outstanding as of December 31, 2014 7,206,830 $ 1.31 Granted - $ - Exercised - $ - Cancelled - $ - Forfeited or expired - $ - Outstanding as of March 31, 2015 7,206,830 $ 1.31 Granted 100,000 $ 0.55 Exercised - $ - Cancelled - $ - Forfeited or expired - $ - Outstanding as of June 30, 2015 7,306,830 $ 1.30 Granted 1,500,000 $ 0.51 Exercised - $ - Cancelled - $ - Forfeited or expired (872,759 ) $ 0.36 Outstanding as of September 30, 2015 7,934,071 $ 1.25 Exercisable 7,734,069 $ 1.28 The range of exercise prices for options was $0.21 to $2.92 for options outstanding at September 30, 2015 and December 31, 2014. The aggregate intrinsic value for all vested and exercisable options was $0 at September 30, 2015 and December 31, 2014. The weighted average remaining contractual term for outstanding exercisable stock options was 5.06 and 6.43 years as of September 30, 2015 and December 31, 2014, respectively. A summary of the Company’s nonvested options as of September 30, 2015 and December 31, 2014, and changes during the three and nine months ended September 30, 2015, is presented as follows: Weighted Average Exercise Price Options per share Outstanding as of December 31, 2014 914,542 $ 0.37 Granted - $ - Vested (631,208 ) $ 0.35 Cancelled - $ - Forfeited or expired - $ - Outstanding as of March 31, 2015 283,334 $ 0.43 Granted 100,000 $ 0.55 Vested (141,666 ) $ 0.55 Cancelled - $ - Forfeited or expired - $ - Outstanding as of June 30, 2015 241,668 $ 0.41 Granted 1,500,000 $ 0.51 Vested (1,525,000 ) $ 0.51 Cancelled - $ - Forfeited or expired (16,666 ) $ 0.55 Outstanding as of September 30, 2015 200,002 $ 0.38 </t>
  </si>
  <si>
    <t xml:space="preserve"> 14. Stock-based compensation 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The Stock Incentive Plan reserved a total of 8,500,000 shares of common stock for grant. On September 4, 2014, the Company granted two members of the Company’s Medical Advisory Board each options to purchase 75,000 shares of the Company’s common stock at an exercise price of $0.55 per share in place of an annual cash consulting fee for calendar year 2014. Using the Black-Scholes option pricing model, management has determined that the options had a fair value per share of $0.2375 resulting in compensation expense of $35,625. Compensation cost was recognized over the requisite service period in calendar year 2014. On May 7, 2014, the Company granted to the active employees options to purchase 900,000 shares of common stock at an exercise price of $0.55 per share. Using the Black-Scholes option pricing model, management has determined that the options had a fair value per share of $0.47667 resulting in compensation expense of $429,001. Compensation cost is being recognized over the requisite service period. On September 3, 2013, the Company granted 100,000 options to the new member of the board of directors at an exercise price of $0.65 per share. The options vested at the date of grant and have a ten year term. Using the Black-Scholes option pricing model, management has determined that the options had a weighted average fair value per share of $0.60 resulting in total compensation of $60,000. Compensation cost was recognized at grant date. On February 21, 2013, the Company, by mutual agreement with all the active employees and directors of the Company, cancelled options granted to the active employees in the year ended December 31, 2011 and prior which totaled 1,113,644 shares of common stock at an average exercise price of $2.92. In exchange for these options, the active employees and directors received new options to purchase 2,243,644 shares of common stock at an exercise price of $0.35 per share. Using the Black-Scholes option pricing model, management has determined that the options at the grant date, net of the value of the cancelled options as of the date of cancellation, had an average fair value per share of $0.223 resulting in total compensation of $499,621. Compensation cost is being recognized over the requisite service period. On February 21, 2013, the Company granted two members of the Company’s Medical Advisory Board each options to purchase 50,000 shares of the Company’s common stock at an exercise price of $0.35 per share in place of an annual cash consulting fee for calendar year 2013. Using the Black-Scholes option pricing model, management has determined that the options had a fair value per share of $0.64 resulting in compensation expense of $64,000. Compensation cost was recognized over the calendar year 2013. On February 25, 2013, Joseph Chiarelli joined the Company to serve as the Chief Executive Officer and a director of the Company. Mr. Chiarelli was granted options to purchase 2,250,000 shares of the Company’s common stock at an exercise price of $0.35 per share. The options vest and become exercisable in five installments as follows: (i) 375,000 vested at grant; (ii) 375,000 vest upon the Company completing a financing resulting in gross proceeds to the Company of no less than $5,000,000 at a price per share of not less than $0.35; (iii) 375,000 upon the execution by the Company of a license or distribution agreement from which the Company is entitled to receive gross proceeds of no less than $1,000,000 and the Company has received payments of at least $250,000; (iv) 375,000 vest upon receipt by the Company of FDA approval for the use of dermaPACE; and (v) 750,000 vest in the event the Company achieves the milestones (i), (ii), (iii) and (iv) above during the initial two year term and the agreement is not extended by the Company. Using the Black-Scholes option pricing model, management has determined that the options had an average fair value per share of $0.207 resulting in total compensation of $465,000. Compensation cost was recognized over the requisite service period. Mr. Chiarelli was terminated as Chief Executive Officer on April 15, 2014. The 1,500,000 non-vested options outstanding at that time were forfeited. The fair value of each option award is estimated on the date of grant using the Black-Scholes option pricing model using the following weighted average assumptions for the years ended December 31, 2014 and 2013: 2014 2013 Weighted average expected life in years 5.4 4.3 Weighted average risk free interest rate 1.81 % 0.73 % Weighted average volatility 136.11 % 149.85 % Forfeiture rate 0.0 % 0.0 % Expected dividend yield 0.0 % 0.0 % The expected life of options granted represent the period of time that options granted are expected to be outstanding and are derived from the contractual terms of the options granted. The risk-free rate for periods within the contractual life of the option is based on the United States Treasury yield curve in effect at the time of the grant. Since there is a limited trading history for our common stock, the expected volatility is based on historical data from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For the years ended December 31, 2014 and 2013, the Company recognized $135,015 and $792,160, respectively, as compensation cost related to options granted. The remaining compensation cost will be recognized as follows: Unrecognized Compensation Years ending December 31, Cost 2015 $ 47,994 2016 7,333 Total $ 55,327 A summary of option activity as of December 31, 2014 and 2013, and the changes during the years ended December 31, 2014 and 2013, is presented as follows: Weighted Average Exercise Price Options per share Outstanding at December 31, 2012 5,229,330 $ 2.25 Granted 4,693,644 $ 0.36 Exercised (108,334 ) $ 0.35 Cancelled (1,113,644 ) $ 2.92 Forfeited or expired (334,166 ) $ 1.15 Outstanding at December 31, 2013 8,366,830 $ 1.17 Granted 1,050,000 $ 0.55 Exercised (60,000 ) $ 0.21 Cancelled - $ - Forfeited or expired (2,150,000 ) $ 0.41 Outstanding at December 31, 2014 7,206,830 $ 1.31 Vested and exercisable at December 31, 2014 6,292,288 $ 1.45 The range of exercise prices for options was $0.21 to $2.92 for options outstanding at December 31, 2014 and 2013. The aggregate intrinsic value for outstanding options was $0 and $1,271,540 at December 31, 2014 and 2013, respectively. The aggregate intrinsic value for all vested and exercisable options was $0 and $574,181 at December 31, 2014 and 2013, respectively. The weighted average remaining contractual term for outstanding exercisable stock options is 6.43 years and 6.96 years as of December 31, 2014 and 2013, respectively. A summary of the Company’s nonvested options as of December 31, 2014 and 2013, and changes during the years ended December 31, 2014 and 2013, is presented as follows: Weighted Average Exercise Price Options per share Outstanding at December 31, 2012 508,750 $ 0.66 Granted 4,693,644 $ 0.36 Vested (1,667,886 ) $ 0.39 Cancelled (43,750 ) $ 2.87 Forfeited or expired (236,666 ) $ 0.50 Outstanding at December 31, 2013 3,254,092 $ 0.35 Granted 1,050,000 $ 0.55 Vested (1,464,551 ) $ 0.41 Cancelled - $ - Forfeited or expired (1,924,999 ) $ 0.39 Outstanding at December 31, 2014 914,542 $ 0.37 </t>
  </si>
  <si>
    <t>Note 14 - Earnings (Loss) Per Share</t>
  </si>
  <si>
    <t>Earnings Per Share [Text Block]</t>
  </si>
  <si>
    <t xml:space="preserve"> 14. Earnings (loss) per share The Company calculates net income (loss) per share in accordance with ASC 260, Earnings Per Share . Under the provisions of ASC 260, basic net income (loss) per share is computed by dividing the net income (loss) attributable to common stockholders for the period by the weighted average number of shares of common stock outstanding for the period. Diluted net income (loss) per share is computed by dividing the net income (loss) attributable to common stockholders by the weighted average number of shares of common stock and dilutive common stock equivalents then outstanding. To the extent that securities are “anti-dilutive,” they are excluded from the calculation of diluted net income (loss) per share. As a result of the net loss for the nine months ended September 30, 2015 and 2014, respectively, all potentially dilutive shares were anti-dilutive and therefore excluded from the computation of diluted net loss per share. The anti-dilutive equity securities totaled 46,236,757 shares and 70,170,368 shares at September 30, 2015 and 2014, respectively.</t>
  </si>
  <si>
    <t>Note 15 - Subsequent Events</t>
  </si>
  <si>
    <t>Subsequent Events [Text Block]</t>
  </si>
  <si>
    <t xml:space="preserve"> 15. Subsequent events The Company has evaluated subsequent events through the date of issuance of the condensed consolidated financial statements. In October 2015, the board of directors of the Company approved increasing the number of authorized shares in the Amended and Restated 2006 Stock Incentive Plan 12,500,000. In October 2015, the board of directors of the Company granted additional stock options to certain employees, members of the board of directors and advisors of the Company.</t>
  </si>
  <si>
    <t xml:space="preserve"> 17. Subsequent events The Company has evaluated subsequent events through the date of issuance of the consolidated financial statements.</t>
  </si>
  <si>
    <t>Note 1 - Going Concern</t>
  </si>
  <si>
    <t>Note 2 - Summary of Significant Accounting Policies</t>
  </si>
  <si>
    <t>Note 3 - Inventory</t>
  </si>
  <si>
    <t>Inventory Disclosure [Text Block]</t>
  </si>
  <si>
    <t xml:space="preserve"> 3. Inventory Inventory consists of the following at December 31, 2014 and 2013: 2014 2013 Inventory - finished goods $ 263,027 $ 254,864 Inventory - parts 92,744 73,142 Gross inventory 355,771 328,006 Provision for losses and obsolescence (83,900 ) (82,000 ) Net inventory $ 271,871 $ 246,006 </t>
  </si>
  <si>
    <t>Note 6 - Accrued expenses</t>
  </si>
  <si>
    <t>Note 8 - Discontinued Operations</t>
  </si>
  <si>
    <t>Disposal Groups, Including Discontinued Operations, Disclosure [Text Block]</t>
  </si>
  <si>
    <t xml:space="preserve"> 8. Discontinued operations In October 2008, the Company discontinued it Ossatron mobile service business and sold certain assets at that time to a minority shareholder of the Company. The Company estimated all potential liabilities related to the business at that time which totaled $655,061 and recorded them as liabilities related to discontinued operations on the consolidated balance sheet. The Company had continued to review the adequacy of the liability reserves in each fiscal year. As there had not been any activity or known potential claim related to these liabilities in the five years prior to December 31, 2013, management determined in accordance with Company policy the liabilities should be eliminated in 2013. The Company recorded a non-cash gain on discontinued operations liabilities adjustment of $655,061 for the year ended December 31, 2013.</t>
  </si>
  <si>
    <t>Note 9 - Income Taxes</t>
  </si>
  <si>
    <t>Note 10 - Equity Transactions</t>
  </si>
  <si>
    <t>Note 11 - Preferred Stock</t>
  </si>
  <si>
    <t>Note 12 - Warrants</t>
  </si>
  <si>
    <t>Note 13 - Commitments and Contingencies</t>
  </si>
  <si>
    <t>Note 14 - Stock-based Compensation</t>
  </si>
  <si>
    <t>Note 15 - Changes in Other Comprehensive Income (Loss)</t>
  </si>
  <si>
    <t>Comprehensive Income (Loss) Note [Text Block]</t>
  </si>
  <si>
    <t xml:space="preserve"> 15. Changes in other comprehensive income (loss) A summary of the amounts recognized in other comprehensive income (loss) as of December 31, 2014 and 2013, and changes during the years then ended, is presented as follows: Currency Translations Total Balance, at December 31, 2012 $ 13,116 $ 13,116 Net change in other comprehensive loss (6,428 ) (6,428 ) Balance, at December 31, 2013 6,688 6,688 Net change in other comprehensive loss (19,165 ) (19,165 ) Balance, at December 31, 2014 $ (12,477 ) $ (12,477 )</t>
  </si>
  <si>
    <t>Note 16 - Segment and Geographic Information</t>
  </si>
  <si>
    <t>Segment Reporting Disclosure [Text Block]</t>
  </si>
  <si>
    <t xml:space="preserve"> 16. Segment and geographic information The Company has one line of business with revenues being generated from sales in Europe, Canada, Asia and Asia/Pacific. All significant expenses are generated in the United States. All significant assets are located in the United States.</t>
  </si>
  <si>
    <t>Note 17 - Subsequent Events</t>
  </si>
  <si>
    <t>Significant Accounting Policies (Policies)</t>
  </si>
  <si>
    <t>Accounting Policies [Abstract]</t>
  </si>
  <si>
    <t>Basis of Accounting, Policy [Policy Text Block]</t>
  </si>
  <si>
    <t>Basis of Presentation 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September 30, 2015 and for the three and nine months ended September 30, 2015 and 2014 is unaudited; however, in the opinion of management, all adjustments (consisting of normal recurring accruals) considered necessary for a fair presentation have been included. Operating results for the three and nine month periods ended September 30, 2015 are not necessarily indicative of the results that may be expected for any other interim period or for the year ending December 31, 2015. The condensed consolidated balance sheet at December 31, 2014 has been derived from the audited consolidated financial statements at that date, but does not include all of the information and footnotes required by United States generally accepted accounting principles for complete financial statements.</t>
  </si>
  <si>
    <t>New Accounting Pronouncements, Policy [Policy Text Block]</t>
  </si>
  <si>
    <t>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In July 2015, the FASB issued Accounting Standards Update No. 2015-11, Simplifying the Measurement of Inventory</t>
  </si>
  <si>
    <t>Recent pronouncements In May 2014, the FASB issued Accounting Standards Update No. 2014-09, Revenue from Contracts with Customers</t>
  </si>
  <si>
    <t>Foreign Currency Transactions and Translations Policy [Policy Text Block]</t>
  </si>
  <si>
    <t>Foreign currency translation Foreign Currency Matters</t>
  </si>
  <si>
    <t>Consolidation, Policy [Policy Text Block]</t>
  </si>
  <si>
    <t>Principles of consolidation</t>
  </si>
  <si>
    <t>Use of Estimates, Policy [Policy Text Block]</t>
  </si>
  <si>
    <t>Estimates</t>
  </si>
  <si>
    <t>Cash and Cash Equivalents, Policy [Policy Text Block]</t>
  </si>
  <si>
    <t>Concentration Risk, Credit Risk, Policy [Policy Text Block]</t>
  </si>
  <si>
    <t>Concentration of credit risk and limited suppliers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t>
  </si>
  <si>
    <t>Receivables, Policy [Policy Text Block]</t>
  </si>
  <si>
    <t>Accounts receivable</t>
  </si>
  <si>
    <t>Inventory, Policy [Policy Text Block]</t>
  </si>
  <si>
    <t>Property, Plant and Equipment, Policy [Policy Text Block]</t>
  </si>
  <si>
    <t>Depreciation of property and equipment</t>
  </si>
  <si>
    <t>Goodwill and Intangible Assets, Policy [Policy Text Block]</t>
  </si>
  <si>
    <t>Intangible assets ? Significant delays or obstacles encountered in the dermaPACE device clinical trial and PMA application;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t>
  </si>
  <si>
    <t>Fair Value of Financial Instruments, Policy [Policy Text Block]</t>
  </si>
  <si>
    <t>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following table sets forth a summary of changes in the fair value of the derivative liability for the year ended December 31, 2014: Warrant Liability Balance at December 31, 2013 $ - New issuances 618,483 Change in fair value (458,857 ) Balance at December 31, 2014 $ 159,626 The Company accounts for derivative instruments under ASC 815, Accounting for Derivative Instruments and Hedging Activities The Company’s notes payable, related parties consist of $5,372,743 of principal at December 31, 2014 and 2013. Interest accrues on the notes at a rate of six percent per annum. The fair value was determined using estimated future cash flows discounted at current rates, which is a Level 3 measurement. The estimated fair value of the Company’s notes payable, related parties was $5,221,985 and $4,653,780 at December 31, 2014 and 2013, respectively.</t>
  </si>
  <si>
    <t>Impairment or Disposal of Long-Lived Assets, Policy [Policy Text Block]</t>
  </si>
  <si>
    <t>Impairment of long-lived assets</t>
  </si>
  <si>
    <t>Revenue Recognition, Policy [Policy Text Block]</t>
  </si>
  <si>
    <t>Revenue recognition</t>
  </si>
  <si>
    <t>Shipping and Handling Cost, Policy [Policy Text Block]</t>
  </si>
  <si>
    <t>Shipping and handling costs</t>
  </si>
  <si>
    <t>Income Tax, Policy [Policy Text Block]</t>
  </si>
  <si>
    <t>Income taxes Income Taxes A provision of ASC 740, Income Taxes The Company will recognize in income tax expense interest and penalties related to income tax matters. For the years ended December 31, 2014 and 2013, the Company did not have any amounts recorded for interest and penalties.</t>
  </si>
  <si>
    <t>Earnings Per Share, Policy [Policy Text Block]</t>
  </si>
  <si>
    <t xml:space="preserve">Loss per share Earnings Per Share </t>
  </si>
  <si>
    <t>Comprehensive Income, Policy [Policy Text Block]</t>
  </si>
  <si>
    <t>Comprehensive income Comprehensive Income</t>
  </si>
  <si>
    <t>Share-based Compensation, Option and Incentive Plans Policy [Policy Text Block]</t>
  </si>
  <si>
    <t xml:space="preserve">Stock-based compensation Compensation – Stock Compensation </t>
  </si>
  <si>
    <t>Research and Development Expense, Policy [Policy Text Block]</t>
  </si>
  <si>
    <t>Note 4 - Property and Equipment (Tables)</t>
  </si>
  <si>
    <t>Notes Tables</t>
  </si>
  <si>
    <t>Property, Plant and Equipment [Table Text Block]</t>
  </si>
  <si>
    <t xml:space="preserve"> September 30, December 31, 2015 2014 Machines and equipment $ 240,295 $ 240,295 Office and computer equipment 166,398 166,398 Software 34,528 34,528 Furniture and fixtures 20,380 20,380 Other assets 2,259 2,259 Total 463,860 463,860 Accumulated depreciation (458,795 ) (456,020 ) Net property and equipment $ 5,065 $ 7,840 </t>
  </si>
  <si>
    <t xml:space="preserve"> 2014 2013 Machines and equipment $ 240,295 $ 233,793 Office and computer equipment 166,398 171,404 Software 34,528 41,872 Furniture and fixtures 20,380 22,447 Other assets 2,259 2,446 Total 463,860 471,962 Accumulated depreciation (456,020 ) (458,695 ) Net property and equipment $ 7,840 $ 13,267 </t>
  </si>
  <si>
    <t>Note 5 - Intangible Assets (Tables)</t>
  </si>
  <si>
    <t>Schedule of Finite-Lived Intangible Assets [Table Text Block]</t>
  </si>
  <si>
    <t xml:space="preserve"> September 30, December 31, 2015 2014 Patents, at cost $ 3,502,135 $ 3,502,135 Less accumulated amortization (3,118,690 ) (2,888,622 ) Net intangible assets $ 383,445 $ 613,513 </t>
  </si>
  <si>
    <t xml:space="preserve"> 2014 2013 Patents, at cost $ 3,502,135 $ 3,502,135 Less accumulated amortization (2,888,622 ) (2,581,866 ) Net intangible assets $ 613,513 $ 920,269 </t>
  </si>
  <si>
    <t>Note 6 - Accrued Expenses (Tables)</t>
  </si>
  <si>
    <t>Schedule of Accrued Liabilities [Table Text Block]</t>
  </si>
  <si>
    <t xml:space="preserve"> September 30, December 31, 2015 2014 Accrued former executive payment $ 125,000 $ 100,000 Accrued legal professional fees 77,827 111,600 Accrued audit and tax preparation 67,500 55,500 Accrued clinical study expenses 62,495 64,464 Accrued inventory 30,927 - Accrued board of directors fees 12,000 12,000 Accrued other 24,739 25,892 $ 400,488 $ 369,456 </t>
  </si>
  <si>
    <t xml:space="preserve"> 2014 2013 Accrued legal professional fees $ 111,600 $ 29,500 Accrued executive severance 100,000 400,000 Accrued clinical study expenses 64,464 188,927 Accrued audit and tax preparation 55,500 91,000 Accrued board of director's fees 12,000 37,333 Accrued consultants - 58,000 Accrued other 25,892 58,812 $ 369,456 $ 863,572 </t>
  </si>
  <si>
    <t>Note 11 - Warrants (Tables)</t>
  </si>
  <si>
    <t>Schedule of Stockholders' Equity Note, Warrants or Rights [Table Text Block]</t>
  </si>
  <si>
    <t xml:space="preserve"> Outstanding Outstanding as of as of December 31, September 30, Warrant class 2014 Issued Exercised Expired 2015 Class E Warrants 3,576,737 - - - 3,576,737 Class F Warrants 300,000 - - - 300,000 Class G Warrants 1,503,409 - - - 1,503,409 Class H Warrants 1,988,095 - - - 1,988,095 Class I Warrants 1,043,646 - - - 1,043,646 Class J Warrants 629,378 - - - 629,378 Class K Warrants - 3,310,000 - - 3,310,000 Series A Warrants 25,951,421 - - - 25,951,421 Series B Warrants 15,570,852 - - (15,570,852 ) - 50,563,538 3,310,000 - (15,570,852 ) 38,302,686 </t>
  </si>
  <si>
    <t xml:space="preserve"> Outstanding Outstanding Outstanding as of as of as of December 31, December 31, December 31, Warrant class 2012 Issued Exercised Expired 2013 Issued Exercised Expired 2014 Class A Warrants 1,106,627 - - - 1,106,627 - - (1,106,627 ) - Class B Warrants 1,106,627 - - - 1,106,627 - - (1,106,627 ) - Class D Warrants 1,950,167 - - (1,950,167 ) - - - - - Class E Warrants 3,576,737 - - - 3,576,737 - - - 3,576,737 Class F Warrants - 2,000,000 - (1,700,000 ) 300,000 - - - 300,000 Class G Warrants - 1,503,409 - - 1,503,409 - - - 1,503,409 Class H Warrants - 1,988,095 - - 1,988,095 - - - 1,988,095 Class I Warrants - 1,043,646 - - 1,043,646 - - - 1,043,646 Class J Warrants - - - - - 629,378 - - 629,378 Series A Warrants - - - - - 25,951,421 - - 25,951,421 Series B Warrants - - - - - 15,570,852 - - 15,570,852 7,740,158 6,535,150 - (3,650,167 ) 10,625,141 42,151,651 - (2,213,254 ) 50,563,538 </t>
  </si>
  <si>
    <t>Schedule Of Warrant Exercise Price And Expiration Date [Table Text Block]</t>
  </si>
  <si>
    <t xml:space="preserve"> Exercise Expiration price/share date Class E Warrants $ 4.00 April 2016 Class F Warrants $ 0.35 February 2018 Class G Warrants $ 0.80 July 2018 Class H Warrants $ 0.80 July 2018 Class I Warrants $ 0.85 September 2018 Class J Warrants $ 0.44 February 2019 Class K Warrants $ 0.55 June 2025 Series A Warrants $ 0.50 March 2019 Series B Warrants $ 1.50 March 2015 </t>
  </si>
  <si>
    <t xml:space="preserve"> Exercise Expiration price/share date Class A Warrants $ 4.00 September 2014 Class B Warrants $ 8.00 September 2014 Class D Warrants $ 2.00 January 2013 Class E Warrants $ 4.00 April 2016 Class F Warrants $ 0.35 February 2018 Class G Warrants $ 0.80 July 2018 Class H Warrants $ 0.80 July 2018 Class I Warrants $ 0.85 September 2018 Class J Warrants $ 0.44 February 2019 Series A Warrants $ 0.50 March 2019 Series B Warrants $ 1.50 March 2015 </t>
  </si>
  <si>
    <t>Schedule of Derivative Liabilities at Fair Value [Table Text Block]</t>
  </si>
  <si>
    <t xml:space="preserve"> Class J Class K Series A Series B Warrants Warrants Warrants Warrants Total Warrant liability as of December 31, 2014 $ 3,839 $ - $ 155,709 $ 78 $ 159,626 Issued - - - - - Change in fair value (1,315 ) - (54,633 ) (78 ) (56,026 ) Warrant liability as of March 31, 2015 $ 2,524 $ - $ 101,076 $ - $ 103,600 Issued - 36,989 - - 36,989 Change in fair value 9,154 52,878 367,279 - 429,311 Warrant liability as of June 30, 2015 $ 11,678 $ 89,867 $ 468,355 $ - $ 569,900 Issued - - - - - Change in fair value (6,080 ) (50,197 ) (246,023 ) - (302,300 ) Warrant liability as of September 30, 2015 $ 5,598 $ 39,670 $ 222,332 $ - $ 267,600 </t>
  </si>
  <si>
    <t xml:space="preserve"> Warrant Liability Balance at December 31, 2013 $ - New issuances 618,483 Change in fair value (458,857 ) Balance at December 31, 2014 $ 159,626 </t>
  </si>
  <si>
    <t>Note 13 - Stock-based Compensation (Tables)</t>
  </si>
  <si>
    <t>Schedule of Share-based Payment Award, Stock Options, Valuation Assumptions [Table Text Block]</t>
  </si>
  <si>
    <t xml:space="preserve"> 2015 2014 Weighted average expected life in years 5.0 5.5 Weighted average risk free interest rate 1.51 % 1.81 % Weighted average volatility 121.9 % 138.0 % Forfeiture rate 0.0 % 0.0 % Expected dividend yield 0.0 % 0.0 %</t>
  </si>
  <si>
    <t xml:space="preserve"> 2014 2013 Weighted average expected life in years 5.4 4.3 Weighted average risk free interest rate 1.81 % 0.73 % Weighted average volatility 136.11 % 149.85 % Forfeiture rate 0.0 % 0.0 % Expected dividend yield 0.0 % 0.0 %</t>
  </si>
  <si>
    <t>Schedule of Share-based Compensation, Stock Options, Activity [Table Text Block]</t>
  </si>
  <si>
    <t xml:space="preserve"> Weighted Average Exercise Price Options per share Outstanding as of December 31, 2014 7,206,830 $ 1.31 Granted - $ - Exercised - $ - Cancelled - $ - Forfeited or expired - $ - Outstanding as of March 31, 2015 7,206,830 $ 1.31 Granted 100,000 $ 0.55 Exercised - $ - Cancelled - $ - Forfeited or expired - $ - Outstanding as of June 30, 2015 7,306,830 $ 1.30 Granted 1,500,000 $ 0.51 Exercised - $ - Cancelled - $ - Forfeited or expired (872,759 ) $ 0.36 Outstanding as of September 30, 2015 7,934,071 $ 1.25 Exercisable 7,734,069 $ 1.28 </t>
  </si>
  <si>
    <t xml:space="preserve"> Weighted Average Exercise Price Options per share Outstanding at December 31, 2012 5,229,330 $ 2.25 Granted 4,693,644 $ 0.36 Exercised (108,334 ) $ 0.35 Cancelled (1,113,644 ) $ 2.92 Forfeited or expired (334,166 ) $ 1.15 Outstanding at December 31, 2013 8,366,830 $ 1.17 Granted 1,050,000 $ 0.55 Exercised (60,000 ) $ 0.21 Cancelled - $ - Forfeited or expired (2,150,000 ) $ 0.41 Outstanding at December 31, 2014 7,206,830 $ 1.31 Vested and exercisable at December 31, 2014 6,292,288 $ 1.45 </t>
  </si>
  <si>
    <t>Schedule of Other Share-based Compensation, Activity [Table Text Block]</t>
  </si>
  <si>
    <t xml:space="preserve"> Weighted Average Exercise Price Options per share Outstanding as of December 31, 2014 914,542 $ 0.37 Granted - $ - Vested (631,208 ) $ 0.35 Cancelled - $ - Forfeited or expired - $ - Outstanding as of March 31, 2015 283,334 $ 0.43 Granted 100,000 $ 0.55 Vested (141,666 ) $ 0.55 Cancelled - $ - Forfeited or expired - $ - Outstanding as of June 30, 2015 241,668 $ 0.41 Granted 1,500,000 $ 0.51 Vested (1,525,000 ) $ 0.51 Cancelled - $ - Forfeited or expired (16,666 ) $ 0.55 Outstanding as of September 30, 2015 200,002 $ 0.38 </t>
  </si>
  <si>
    <t xml:space="preserve"> Weighted Average Exercise Price Options per share Outstanding at December 31, 2012 508,750 $ 0.66 Granted 4,693,644 $ 0.36 Vested (1,667,886 ) $ 0.39 Cancelled (43,750 ) $ 2.87 Forfeited or expired (236,666 ) $ 0.50 Outstanding at December 31, 2013 3,254,092 $ 0.35 Granted 1,050,000 $ 0.55 Vested (1,464,551 ) $ 0.41 Cancelled - $ - Forfeited or expired (1,924,999 ) $ 0.39 Outstanding at December 31, 2014 914,542 $ 0.37 </t>
  </si>
  <si>
    <t>Note 2 - Summary of Significant Accounting Policies (Tables)</t>
  </si>
  <si>
    <t>Note 3 - Inventory (Tables)</t>
  </si>
  <si>
    <t>Schedule of Inventory, Current [Table Text Block]</t>
  </si>
  <si>
    <t xml:space="preserve"> 2014 2013 Inventory - finished goods $ 263,027 $ 254,864 Inventory - parts 92,744 73,142 Gross inventory 355,771 328,006 Provision for losses and obsolescence (83,900 ) (82,000 ) Net inventory $ 271,871 $ 246,006 </t>
  </si>
  <si>
    <t>Schedule of Finite-Lived Intangible Assets, Future Amortization Expense [Table Text Block]</t>
  </si>
  <si>
    <t xml:space="preserve"> Years ending December 31, Amount 2015 $ 306,756 2016 306,757 Total $ 613,513 </t>
  </si>
  <si>
    <t>Schedule of Intangible Assets and Goodwill [Table Text Block]</t>
  </si>
  <si>
    <t xml:space="preserve"> Weighted Average Period Amount (Years) Patents $ 3,502,135 11.4 </t>
  </si>
  <si>
    <t>Note 6 - Accrued expenses (Tables)</t>
  </si>
  <si>
    <t>Note 7 - Notes Payable, Related Parties (Tables)</t>
  </si>
  <si>
    <t>Schedule of Debt [Table Text Block]</t>
  </si>
  <si>
    <t xml:space="preserve"> 2014 2013 Notes payable, unsecured, payable to Healthtronics, Inc., a shareholder of the Company $ 5,372,743 $ 5,372,743 Less current portion (5,372,743 ) - Non-current portion $ - $ 5,372,743 </t>
  </si>
  <si>
    <t>Schedule of Maturities of Long-term Debt [Table Text Block]</t>
  </si>
  <si>
    <t xml:space="preserve"> Years ending December 31, Amount 2015 $ 5,372,743 Total $ 5,372,743 </t>
  </si>
  <si>
    <t>Note 9 - Income Taxes (Tables)</t>
  </si>
  <si>
    <t>Schedule of Components of Income Tax Expense (Benefit) [Table Text Block]</t>
  </si>
  <si>
    <t xml:space="preserve"> 2014 2013 Current: Federal $ - $ - State - - Foreign - - - - Deferred: Federal (2,198,311 ) (2,116,355 ) State (241,530 ) (232,525 ) Foreign 9,532 9,144 Change in valuation allowance 2,430,309 2,339,736 $ - $ - </t>
  </si>
  <si>
    <t>Schedule of Effective Income Tax Rate Reconciliation [Table Text Block]</t>
  </si>
  <si>
    <t xml:space="preserve"> 2014 2013 Tax expense (benefit) at statutory rate $ (2,090,928 ) $ (4,184,174 ) Increase (reduction) in income taxes resulting from: State income taxes (benefit), net of federal benefit (148,758 ) (297,680 ) Non-deductible gain on warrant valuation adjustment (156,011 ) - Non-deductible expenses on extinguishment of Senior Secured Notes - 1,912,763 Income from foreign subsidiaries 16,616 22,746 Change in valuation allowance - United States 2,439,840 2,348,881 Other (60,759 ) 197,464 Income tax expense (benefit) $ - $ - </t>
  </si>
  <si>
    <t>Schedule of Deferred Tax Assets and Liabilities [Table Text Block]</t>
  </si>
  <si>
    <t xml:space="preserve"> 2014 2013 Deferred tax assets: Net operating loss carryforwards $ 24,919,846 $ 22,376,888 Net operating loss carryforwards - foreign 129,997 139,529 Excess of tax basis over book value of property and equipment 20,685 30,441 Excess of tax basis over book value of intangible assets 439,569 435,541 Stock-based compensation 3,447,183 3,396,235 Accrued employee compensation 37,736 186,791 Captialized equity costs 75,471 75,471 Inventory reserve 31,661 30,943 29,102,148 26,671,839 Valuation allowance (29,102,148 ) (26,671,839 ) Net deferred tax assets $ - $ - </t>
  </si>
  <si>
    <t>Summary of Operating Loss Carryforwards [Table Text Block]</t>
  </si>
  <si>
    <t xml:space="preserve"> Years ending December 31, Amount 2025 $ 1,376,740 2026 7,291,084 2027 12,280,771 2028 6,922,963 2029 4,816,700 2030 7,667,557 2031 8,816,976 2032 4,768,716 2033 5,413,661 2034 6,682,860 Total $ 66,038,028 </t>
  </si>
  <si>
    <t>Note 12 - Warrants (Tables)</t>
  </si>
  <si>
    <t>Note 13 - Commitments and Contingencies (Tables)</t>
  </si>
  <si>
    <t>Schedule of Future Minimum Rental Payments for Operating Leases [Table Text Block]</t>
  </si>
  <si>
    <t xml:space="preserve"> Year ending December 31, Amount 2015 $ 90,225 Total $ 90,225 </t>
  </si>
  <si>
    <t>Note 14 - Stock-based Compensation (Tables)</t>
  </si>
  <si>
    <t>Schedule of Unrecognized Compensation Cost, Nonvested Awards [Table Text Block]</t>
  </si>
  <si>
    <t xml:space="preserve"> Unrecognized Compensation Years ending December 31, Cost 2015 $ 47,994 2016 7,333 Total $ 55,327 </t>
  </si>
  <si>
    <t>Note 15 - Changes in Other Comprehensive Income (Loss) (Tables)</t>
  </si>
  <si>
    <t>Schedule of Accumulated Other Comprehensive Income (Loss) [Table Text Block]</t>
  </si>
  <si>
    <t xml:space="preserve"> Currency Translations Total Balance, at December 31, 2012 $ 13,116 $ 13,116 Net change in other comprehensive loss (6,428 ) (6,428 ) Balance, at December 31, 2013 6,688 6,688 Net change in other comprehensive loss (19,165 ) (19,165 ) Balance, at December 31, 2014 $ (12,477 ) $ (12,477 )</t>
  </si>
  <si>
    <t>Note 2 - Going Concern (Details Textual) - USD ($)</t>
  </si>
  <si>
    <t>Dec. 31, 2012</t>
  </si>
  <si>
    <t>Note 4 - Property and Equipment (Details Textual) - USD ($)</t>
  </si>
  <si>
    <t>Note 4 - Property and Equipment - Property and Equipment (Details) - USD ($)</t>
  </si>
  <si>
    <t>Machinery and Equipment [Member]</t>
  </si>
  <si>
    <t>Property and equipment</t>
  </si>
  <si>
    <t>Office Equipment [Member]</t>
  </si>
  <si>
    <t>Software Development [Member]</t>
  </si>
  <si>
    <t>Furniture and Fixtures [Member]</t>
  </si>
  <si>
    <t>Property, Plant and Equipment, Other Types [Member]</t>
  </si>
  <si>
    <t>Accumulated depreciation</t>
  </si>
  <si>
    <t>Note 5 - Intangible Assets (Details Textual) - USD ($)</t>
  </si>
  <si>
    <t>Note 5 - Intangible Assets - Intangible Assets (Details) - USD ($)</t>
  </si>
  <si>
    <t>Patents, at cost</t>
  </si>
  <si>
    <t>Less accumulated amortization</t>
  </si>
  <si>
    <t>Net intangible assets</t>
  </si>
  <si>
    <t>Note 6 - Accrued expenses - Accrued Expenses (Details) - USD ($)</t>
  </si>
  <si>
    <t>Accrued executive severance</t>
  </si>
  <si>
    <t>Accrued legal professional fees</t>
  </si>
  <si>
    <t>Accrued audit and tax preparation</t>
  </si>
  <si>
    <t>Accrued clinical study expenses</t>
  </si>
  <si>
    <t>Accrued inventory</t>
  </si>
  <si>
    <t>Accrued board of director's fees</t>
  </si>
  <si>
    <t>Accrued other</t>
  </si>
  <si>
    <t>Note 7 - Notes Payable, Related Parties (Details Textual) - USD ($)</t>
  </si>
  <si>
    <t>Jun. 15, 2015</t>
  </si>
  <si>
    <t>Health Tronics, Inc [Member] | Note Amendment [Member]</t>
  </si>
  <si>
    <t>Related Party Transaction, Rate</t>
  </si>
  <si>
    <t>8.00%</t>
  </si>
  <si>
    <t>Interest Rate Increase Per Annum</t>
  </si>
  <si>
    <t>2.00%</t>
  </si>
  <si>
    <t>Related Party, Notes Payable Manditory Prepayment Rate</t>
  </si>
  <si>
    <t>20.00%</t>
  </si>
  <si>
    <t>Health Tronics, Inc [Member] | Class K Warrants [Member]</t>
  </si>
  <si>
    <t>Class of Warrant or Right Issued During Period</t>
  </si>
  <si>
    <t>Class of Warrant or Right, Exercise Price of Warrants or Rights</t>
  </si>
  <si>
    <t>Class of Warrant or Right, Number of Securities Called by Warrants or Rights</t>
  </si>
  <si>
    <t>Class of Warrant or Right, Expiration Period</t>
  </si>
  <si>
    <t>10 years</t>
  </si>
  <si>
    <t>Health Tronics, Inc [Member]</t>
  </si>
  <si>
    <t>6.00%</t>
  </si>
  <si>
    <t>Notes Payable, Related Parties</t>
  </si>
  <si>
    <t>Debt Instrument, Unamortized Discount</t>
  </si>
  <si>
    <t>Interest Payable, Current</t>
  </si>
  <si>
    <t>Interest Expense, Related Party</t>
  </si>
  <si>
    <t>Class K Warrants [Member]</t>
  </si>
  <si>
    <t>Note 8 - Income Taxes (Details Textual) - USD ($)</t>
  </si>
  <si>
    <t>Operating Loss Carryforwards</t>
  </si>
  <si>
    <t>Note 9 - Equity Transactions (Details Textual) - USD ($)</t>
  </si>
  <si>
    <t>May. 27, 2014</t>
  </si>
  <si>
    <t>Mar. 17, 2014</t>
  </si>
  <si>
    <t>Feb. 18, 2014</t>
  </si>
  <si>
    <t>Feb. 10, 2014</t>
  </si>
  <si>
    <t>Dec. 23, 2013</t>
  </si>
  <si>
    <t>Nov. 27, 2012</t>
  </si>
  <si>
    <t>Mar. 31, 2014</t>
  </si>
  <si>
    <t>Mar. 07, 2014</t>
  </si>
  <si>
    <t>Jul. 01, 2013</t>
  </si>
  <si>
    <t>Feb. 15, 2013</t>
  </si>
  <si>
    <t>Jan. 31, 2013</t>
  </si>
  <si>
    <t>Private Placement [Member] | Series A Preferred Stock [Member]</t>
  </si>
  <si>
    <t>Stock Issued During Period, Shares, New Issues</t>
  </si>
  <si>
    <t>Convertible Preferred Stock, Shares Issued upon Conversion</t>
  </si>
  <si>
    <t>Private Placement [Member] | Series A Warrants [Member] | Common Stock [Member]</t>
  </si>
  <si>
    <t>Class of Warrant or Right, Number of Securities Called by Each Warrant or Right</t>
  </si>
  <si>
    <t>Private Placement [Member] | Series A Warrants [Member] | Newport Coast Securities, Inc. and Oppenheimer &amp; Co. Inc. [Member]</t>
  </si>
  <si>
    <t>Class of Warrant or Right, Outstanding</t>
  </si>
  <si>
    <t>Private Placement [Member] | Series A Warrants [Member]</t>
  </si>
  <si>
    <t>5 years</t>
  </si>
  <si>
    <t>Private Placement [Member] | Series B Warrants [Member] | Common Stock [Member]</t>
  </si>
  <si>
    <t>Private Placement [Member] | Series B Warrants [Member] | Newport Coast Securities, Inc. and Oppenheimer &amp; Co. Inc. [Member]</t>
  </si>
  <si>
    <t>Private Placement [Member] | Series B Warrants [Member]</t>
  </si>
  <si>
    <t>Private Placement [Member] | Board of Directors Chairman [Member]</t>
  </si>
  <si>
    <t>Private Placement [Member] | Joseph Chiarelli [Member]</t>
  </si>
  <si>
    <t>Private Placement [Member] | Michael N. Nemelka [Member]</t>
  </si>
  <si>
    <t>Private Placement [Member]</t>
  </si>
  <si>
    <t>Proceeds from Issuance of Private Placement Gross</t>
  </si>
  <si>
    <t>Payments of Stock Issuance Costs</t>
  </si>
  <si>
    <t>Series A Preferred Stock [Member]</t>
  </si>
  <si>
    <t>Series A Warrants [Member] | 18% Convertible Promissory Notes [Member]</t>
  </si>
  <si>
    <t>Series A Warrants [Member]</t>
  </si>
  <si>
    <t>Series B Warrants [Member] | 18% Convertible Promissory Notes [Member]</t>
  </si>
  <si>
    <t>Series B Warrants [Member]</t>
  </si>
  <si>
    <t>Class J Warrants [Member] | 8% Convertible Promissory Notes [Member]</t>
  </si>
  <si>
    <t>Class J Warrants [Member]</t>
  </si>
  <si>
    <t>Stock Issued During Period, Value, Issued for Services</t>
  </si>
  <si>
    <t>Michael N. Nemelka [Member] | 18% Convertible Promissory Notes [Member]</t>
  </si>
  <si>
    <t>Due to Related Parties</t>
  </si>
  <si>
    <t>Debt Instrument, Face Amount</t>
  </si>
  <si>
    <t>Debt Instrument, Term</t>
  </si>
  <si>
    <t>270 days</t>
  </si>
  <si>
    <t>Debt Instrument, Convertible, Conversion Price</t>
  </si>
  <si>
    <t>Convertible Debt</t>
  </si>
  <si>
    <t>Debt Conversion, Converted Instrument, Shares Issued</t>
  </si>
  <si>
    <t>Repayments of Convertible Debt</t>
  </si>
  <si>
    <t>8% Convertible Promissory Notes [Member] | During First Sixty Days [Member]</t>
  </si>
  <si>
    <t>Debt Instrument, Prepayment Amount as a Percentage of Outstanding Balance</t>
  </si>
  <si>
    <t>120.00%</t>
  </si>
  <si>
    <t>Debt Instrument, Original Issuance Discount Percent</t>
  </si>
  <si>
    <t>10.00%</t>
  </si>
  <si>
    <t>Debt Instrument, Original Issuance Discount</t>
  </si>
  <si>
    <t>Debt Instrument, Prepayment Term</t>
  </si>
  <si>
    <t>180 days</t>
  </si>
  <si>
    <t>Debt Instrument, Convertible, Threshold Percentage of Stock Price Trigger</t>
  </si>
  <si>
    <t>75.00%</t>
  </si>
  <si>
    <t>Debt Instrument, Convertible, Threshold Trading Days</t>
  </si>
  <si>
    <t>Payment of Prepayment Penalty</t>
  </si>
  <si>
    <t>One Hundred Twenty Eight Thousand Five Hundred Dollars Convertible Note [Member] | During First Sixty Days [Member]</t>
  </si>
  <si>
    <t>115.00%</t>
  </si>
  <si>
    <t>One Hundred Twenty Eight Thousand Five Hundred Dollars Convertible Note [Member]</t>
  </si>
  <si>
    <t>61.00%</t>
  </si>
  <si>
    <t>$78,500 Convertible Note [Member] | During First Sixty Days [Member]</t>
  </si>
  <si>
    <t>$78,500 Convertible Note [Member]</t>
  </si>
  <si>
    <t>Subscription Agreement [Member] | On or before January 31, 2013 [Member]</t>
  </si>
  <si>
    <t>Receivable from Shareholders or Affiliates for Issuance of Capital Stock</t>
  </si>
  <si>
    <t>Subscription Agreement [Member] | On or before February 15, 2013 [Member]</t>
  </si>
  <si>
    <t>Subscription Agreement [Member] | On or before May 27, 2014 [Member]</t>
  </si>
  <si>
    <t>Minimum Installment Amount Of Purchase Price</t>
  </si>
  <si>
    <t>Subscription Agreement [Member]</t>
  </si>
  <si>
    <t>Common Stock, Capital Shares Reserved for Future Issuance</t>
  </si>
  <si>
    <t>Share Price</t>
  </si>
  <si>
    <t>Aggregate Sales Price For Common Stock</t>
  </si>
  <si>
    <t>Available Cash Threshold</t>
  </si>
  <si>
    <t>Proceeds from Issuance of Common Stock</t>
  </si>
  <si>
    <t>Consulting Agreements [Member]</t>
  </si>
  <si>
    <t>Note 10 - Preferred Stock (Details Textual) - USD ($)</t>
  </si>
  <si>
    <t>Jan. 06, 2015</t>
  </si>
  <si>
    <t>Preferred Stock, Stated Value Per Share</t>
  </si>
  <si>
    <t>Convertible Preferred Stock Beneficial Ownership Limitation Conversion Percentage</t>
  </si>
  <si>
    <t>9.99%</t>
  </si>
  <si>
    <t>Conversion of Stock, Shares Converted</t>
  </si>
  <si>
    <t>Conversion of Stock, Shares Issued</t>
  </si>
  <si>
    <t>Note 11 - Warrants (Details Textual) - USD ($)</t>
  </si>
  <si>
    <t>Jun. 30, 2015</t>
  </si>
  <si>
    <t>Mar. 31, 2015</t>
  </si>
  <si>
    <t>Warrants and Rights Outstanding</t>
  </si>
  <si>
    <t>Series A and B Warrants [Member] | Private Placement [Member]</t>
  </si>
  <si>
    <t>Series A and B Warrants [Member] | 18% Convertible Promissory Notes [Member]</t>
  </si>
  <si>
    <t>Note 11 - Warrants - Warrant Activity (Details)</t>
  </si>
  <si>
    <t>Sep. 30, 2015shares</t>
  </si>
  <si>
    <t>Class E Warrants [Member]</t>
  </si>
  <si>
    <t>Outstanding (in shares)</t>
  </si>
  <si>
    <t>Class F Warrants [Member]</t>
  </si>
  <si>
    <t>Class G Warrants [Member]</t>
  </si>
  <si>
    <t>Class H Warrants [Member]</t>
  </si>
  <si>
    <t>Class I Warrants [Member]</t>
  </si>
  <si>
    <t>Expired (in shares)</t>
  </si>
  <si>
    <t>Note 11 - Warrants - Warrant Exercise Price Per Share and Expiration Date (Details)</t>
  </si>
  <si>
    <t>Sep. 30, 2015$ / shares</t>
  </si>
  <si>
    <t>Expiration date</t>
  </si>
  <si>
    <t>Note 11 - Warrants - Changes in the Warrant Liability (Details) - USD ($)</t>
  </si>
  <si>
    <t>Warrant liability</t>
  </si>
  <si>
    <t>Issued</t>
  </si>
  <si>
    <t>Change in fair value</t>
  </si>
  <si>
    <t>Note 12 - Commitments and Contingencies (Details Textual) - USD ($)</t>
  </si>
  <si>
    <t>Operating Leases, Rent Expense, Net</t>
  </si>
  <si>
    <t>Note 13 - Stock-based Compensation (Details Textual) - USD ($)</t>
  </si>
  <si>
    <t>Aug. 31, 2015</t>
  </si>
  <si>
    <t>Apr. 28, 2015</t>
  </si>
  <si>
    <t>Nov. 01, 2010</t>
  </si>
  <si>
    <t>Nov. 30, 2010</t>
  </si>
  <si>
    <t>Stock Incentive Plan [Member] | Employee Stock Option [Member]</t>
  </si>
  <si>
    <t>Share-based Compensation Arrangement by Share-based Payment Award, Award Vesting Period</t>
  </si>
  <si>
    <t>4 years</t>
  </si>
  <si>
    <t>3 years</t>
  </si>
  <si>
    <t>Share-based Compensation Arrangement by Share-based Payment Award, Expiration Period</t>
  </si>
  <si>
    <t>Stock Incentive Plan [Member] | Medical Advisory Board Member 1 [Member]</t>
  </si>
  <si>
    <t>Share-based Compensation Arrangement by Share-based Payment Award, Options, Grants in Period, Gross</t>
  </si>
  <si>
    <t>Share-based Compensation Arrangements by Share-based Payment Award, Options, Grants in Period, Weighted Average Exercise Price</t>
  </si>
  <si>
    <t>Stock Incentive Plan [Member] | Two Medical Advisory Board Members [Member]</t>
  </si>
  <si>
    <t>Share-based Compensation Arrangement by Share-based Payment Award, Options, Grants in Period, Weighted Average Grant Date Fair Value</t>
  </si>
  <si>
    <t>Allocated Share-based Compensation Expense</t>
  </si>
  <si>
    <t>Stock Incentive Plan [Member] | Former CEO [Member]</t>
  </si>
  <si>
    <t>Stock Incentive Plan [Member]</t>
  </si>
  <si>
    <t>Share-based Compensation Arrangement by Share-based Payment Award, Number of Shares Authorize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Exercisable, Intrinsic Value</t>
  </si>
  <si>
    <t>Share-based Compensation Arrangement by Share-based Payment Award, Options, Vested and Expected to Vest, Exercisable, Weighted Average Remaining Contractual Term</t>
  </si>
  <si>
    <t>5 years 21 days</t>
  </si>
  <si>
    <t>6 years 156 days</t>
  </si>
  <si>
    <t>6 years 350 days</t>
  </si>
  <si>
    <t>Employee Stock Option [Member]</t>
  </si>
  <si>
    <t>Note 13 - Stock-based Compensation - Fair Value Assumptions (Details)</t>
  </si>
  <si>
    <t>Weighted average expected life in years</t>
  </si>
  <si>
    <t>5 years 182 days</t>
  </si>
  <si>
    <t>Weighted average risk free interest rate</t>
  </si>
  <si>
    <t>1.51%</t>
  </si>
  <si>
    <t>1.81%</t>
  </si>
  <si>
    <t>Weighted average volatility</t>
  </si>
  <si>
    <t>121.90%</t>
  </si>
  <si>
    <t>138.00%</t>
  </si>
  <si>
    <t>Forfeiture rate</t>
  </si>
  <si>
    <t>0.00%</t>
  </si>
  <si>
    <t>Expected dividend yield</t>
  </si>
  <si>
    <t>Note 13 - Stock-based Compensation - Option Activity (Details) - $ / shares</t>
  </si>
  <si>
    <t>Outstanding, number (in shares)</t>
  </si>
  <si>
    <t>Outstanding, weighted average exercise price per share (in dollars per share)</t>
  </si>
  <si>
    <t>Forfeited or expired, number (in shares)</t>
  </si>
  <si>
    <t>Forfeited or expired, weighted average exercise price per share (in dollars per share)</t>
  </si>
  <si>
    <t>Exercisable, number (in shares)</t>
  </si>
  <si>
    <t>Exercisable, weighted average exercise price per share (in dollars per share)</t>
  </si>
  <si>
    <t>Note 13 - Stock-based Compensation - Nonvested Options Activity (Details) - $ / shares</t>
  </si>
  <si>
    <t>Outstanding number (in shares)</t>
  </si>
  <si>
    <t>Outstanding weighted average exercise price per share (in dollars per share)</t>
  </si>
  <si>
    <t>Vested number (in shares)</t>
  </si>
  <si>
    <t>Vested weighted average exercise price per share (in dollars per share)</t>
  </si>
  <si>
    <t>Outstanding number number (in shares)</t>
  </si>
  <si>
    <t>Forfeited or expired number (in shares)</t>
  </si>
  <si>
    <t>Forfeited or expired weighted average exercise price per share (in dollars per share)</t>
  </si>
  <si>
    <t>Note 14 - Earnings (Loss) Per Share (Details Textual) - shares</t>
  </si>
  <si>
    <t>Antidilutive Securities Excluded from Computation of Earnings Per Share, Amount</t>
  </si>
  <si>
    <t>Note 15 - Subsequent Events (Details Textual)</t>
  </si>
  <si>
    <t>1 Months Ended</t>
  </si>
  <si>
    <t>Oct. 31, 2015shares</t>
  </si>
  <si>
    <t>Stock Incentive Plan [Member] | Subsequent Event [Member]</t>
  </si>
  <si>
    <t>Share-based Compensation Arrangement by Share-based Payment Award, Number of Additional Shares Authorized</t>
  </si>
  <si>
    <t>Note 1 - Going Concern (Details Textual) - USD ($)</t>
  </si>
  <si>
    <t>Note Payable To Health Tronics [Member]</t>
  </si>
  <si>
    <t>Working Capital</t>
  </si>
  <si>
    <t>Note 2 - Summary of Significant Accounting Policies (Details Textual)</t>
  </si>
  <si>
    <t>Sep. 30, 2014shares</t>
  </si>
  <si>
    <t>Dec. 31, 2014USD ($)shares</t>
  </si>
  <si>
    <t>Dec. 31, 2013USD ($)shares</t>
  </si>
  <si>
    <t>Sales Revenue, Goods, Net [Member] | Customer Concentration Risk [Member] | Customer One [Member]</t>
  </si>
  <si>
    <t>Concentration Risk, Percentage</t>
  </si>
  <si>
    <t>34.00%</t>
  </si>
  <si>
    <t>28.00%</t>
  </si>
  <si>
    <t>Sales Revenue, Goods, Net [Member] | Customer Concentration Risk [Member] | Customer Two [Member]</t>
  </si>
  <si>
    <t>26.00%</t>
  </si>
  <si>
    <t>22.00%</t>
  </si>
  <si>
    <t>Sales Revenue, Goods, Net [Member]</t>
  </si>
  <si>
    <t>Number Of Major Customers</t>
  </si>
  <si>
    <t>Accounts Receivable [Member] | Customer Concentration Risk [Member] | Customer One [Member]</t>
  </si>
  <si>
    <t>Accounts Receivable [Member] | Customer Concentration Risk [Member] | Customer Two [Member]</t>
  </si>
  <si>
    <t>24.00%</t>
  </si>
  <si>
    <t>11.00%</t>
  </si>
  <si>
    <t>Accounts Receivable [Member]</t>
  </si>
  <si>
    <t>Property, Plant and Equipment, Useful Life</t>
  </si>
  <si>
    <t>2 years</t>
  </si>
  <si>
    <t>Patents [Member]</t>
  </si>
  <si>
    <t>Finite-Lived Intangible Asset, Useful Life</t>
  </si>
  <si>
    <t>11 years 146 days</t>
  </si>
  <si>
    <t>Unrecognized Tax Benefits, Income Tax Penalties and Interest Expense</t>
  </si>
  <si>
    <t>Accounts Receivable Length Of Collection Period</t>
  </si>
  <si>
    <t>60 days</t>
  </si>
  <si>
    <t>Notes Payable, Fair Value Disclosure</t>
  </si>
  <si>
    <t>Antidilutive Securities Excluded from Computation of Earnings Per Share, Amount | shares</t>
  </si>
  <si>
    <t>Note 2- Fair Value of Derivative Liabilities (Details)</t>
  </si>
  <si>
    <t>Dec. 31, 2014USD ($)</t>
  </si>
  <si>
    <t>Balance at December 31, 2013</t>
  </si>
  <si>
    <t>New issuances</t>
  </si>
  <si>
    <t>Balance at December 31, 2014</t>
  </si>
  <si>
    <t>Note 3 - Inventory Components (Details) - USD ($)</t>
  </si>
  <si>
    <t>Inventory - finished goods</t>
  </si>
  <si>
    <t>Inventory - parts</t>
  </si>
  <si>
    <t>Gross inventory</t>
  </si>
  <si>
    <t>Provision for losses and obsolescence</t>
  </si>
  <si>
    <t>Net inventory</t>
  </si>
  <si>
    <t>Note 4 - Property and Equipment Components (Details) - USD ($)</t>
  </si>
  <si>
    <t>Property and Equipment</t>
  </si>
  <si>
    <t>Net property and equipment</t>
  </si>
  <si>
    <t>Note 5 - Intangible Assets (Details) - USD ($)</t>
  </si>
  <si>
    <t>Note 5 - Amortization Expense (Details)</t>
  </si>
  <si>
    <t>Note 5 - Weighted Average Amortization Period for Intangible Assets (Details)</t>
  </si>
  <si>
    <t>Patents, Amount</t>
  </si>
  <si>
    <t>Patents, Weighted Average Period</t>
  </si>
  <si>
    <t>Note 6 - Accrued expenses (Details Textual) - USD ($)</t>
  </si>
  <si>
    <t>Nov. 06, 2012</t>
  </si>
  <si>
    <t>President [Member]</t>
  </si>
  <si>
    <t>Bonus Payment Amount</t>
  </si>
  <si>
    <t>Payments of Accrued Executive Severance Costs</t>
  </si>
  <si>
    <t>Note 6 - Accrued expenses Components (Details) - USD ($)</t>
  </si>
  <si>
    <t>Accrued consultants</t>
  </si>
  <si>
    <t>Interest Payable Related Parties Noncurrent</t>
  </si>
  <si>
    <t>Note 7- Notes Payable (Details) - USD ($)</t>
  </si>
  <si>
    <t>Less current portion</t>
  </si>
  <si>
    <t>Note 7 - Maturities on Notes Payable, Related Parties (Details)</t>
  </si>
  <si>
    <t>Note 8 - Discontinued Operations (Details Textual) - Ossatron Mobile Service Business [Member] - USD ($)</t>
  </si>
  <si>
    <t>Dec. 31, 2008</t>
  </si>
  <si>
    <t>Disposal Group, Including Discontinued Operation, Liabilities, Current</t>
  </si>
  <si>
    <t>Discontinued Operation, Amount of Adjustment to Prior Period Gain (Loss) on Disposal, before Income Tax</t>
  </si>
  <si>
    <t>Note 9 - Income Taxes (Details Textual)</t>
  </si>
  <si>
    <t>Effective Income Tax Rate Reconciliation, at Federal Statutory Income Tax Rate, Percent</t>
  </si>
  <si>
    <t>35.00%</t>
  </si>
  <si>
    <t>50.00%</t>
  </si>
  <si>
    <t>Note 9 - Income Tax Provision (Benefit) (Details) - USD ($)</t>
  </si>
  <si>
    <t>Dec. 31, 2011</t>
  </si>
  <si>
    <t>Current:</t>
  </si>
  <si>
    <t>Federal</t>
  </si>
  <si>
    <t>State</t>
  </si>
  <si>
    <t>Foreign</t>
  </si>
  <si>
    <t>Deferred:</t>
  </si>
  <si>
    <t>Change in valuation allowance</t>
  </si>
  <si>
    <t>Note 9 - Reconciliation of Income Tax Provision (Benefit) (Details) - USD ($)</t>
  </si>
  <si>
    <t>Warrant [Member]</t>
  </si>
  <si>
    <t>Increase (reduction) in income taxes resulting from:</t>
  </si>
  <si>
    <t>Non-deductible expenses</t>
  </si>
  <si>
    <t>Tax expense (benefit) at statutory rate</t>
  </si>
  <si>
    <t>State income taxes (benefit), net of federal benefit</t>
  </si>
  <si>
    <t>Income from foreign subsidiaries</t>
  </si>
  <si>
    <t>Change in valuation allowance - United States</t>
  </si>
  <si>
    <t>Income tax expense (benefit)</t>
  </si>
  <si>
    <t>Note 9 - Deferred Tax Assets (Details) - USD ($)</t>
  </si>
  <si>
    <t>Deferred tax assets:</t>
  </si>
  <si>
    <t>Net operating loss carryforwards</t>
  </si>
  <si>
    <t>Net operating loss carryforwards - foreign</t>
  </si>
  <si>
    <t>Excess of tax basis over book value of property and equipment</t>
  </si>
  <si>
    <t>Excess of tax basis over book value of intangible assets</t>
  </si>
  <si>
    <t>Stock-based compensation</t>
  </si>
  <si>
    <t>Captialized equity costs</t>
  </si>
  <si>
    <t>Inventory reserve</t>
  </si>
  <si>
    <t>Valuation allowance</t>
  </si>
  <si>
    <t>Net deferred tax assets</t>
  </si>
  <si>
    <t>Note 9 - Federal Net Operating Loss Carryforwards (Details)</t>
  </si>
  <si>
    <t>Expires in Two Thousand Twenty Five [Member]</t>
  </si>
  <si>
    <t>Operating loss carry forwards</t>
  </si>
  <si>
    <t>Expires in Two Thousand Twenty Six [Member]</t>
  </si>
  <si>
    <t>Expires in Two Thousand Twenty Seven [Member]</t>
  </si>
  <si>
    <t>Expires in Two Thousand Twenty Eight [Member]</t>
  </si>
  <si>
    <t>Expires in Two Thousand Twenty Nine [Member]</t>
  </si>
  <si>
    <t>Expires in Two Thousand Thirty [Member]</t>
  </si>
  <si>
    <t>Expires in Two Thousand Thirty One [Member]</t>
  </si>
  <si>
    <t>Expires in Two Thousand Thirty Two [Member]</t>
  </si>
  <si>
    <t>Expires in Two Thousand Thirty Three [Member]</t>
  </si>
  <si>
    <t>Expires in Two Thousand Thirty Four [Member]</t>
  </si>
  <si>
    <t>Note 10 - Equity Transactions (Details Textual) - USD ($)</t>
  </si>
  <si>
    <t>Jul. 31, 2013</t>
  </si>
  <si>
    <t>Mar. 08, 2013</t>
  </si>
  <si>
    <t>Jul. 25, 2013</t>
  </si>
  <si>
    <t>May. 27, 2013</t>
  </si>
  <si>
    <t>Public Offering [Member] | Class G Warrants [Member]</t>
  </si>
  <si>
    <t>Warrant Exercisable Term</t>
  </si>
  <si>
    <t>Public Offering [Member] | Common Stock [Member]</t>
  </si>
  <si>
    <t>Public Offering [Member]</t>
  </si>
  <si>
    <t>Warrants Price Per Unit</t>
  </si>
  <si>
    <t>Proceeds from Issuance of Public Offering Gross</t>
  </si>
  <si>
    <t>Proceeds from Issuance Public Offering Net</t>
  </si>
  <si>
    <t>On Or Before January31 St 2013 [Member] | Subscription Agreement [Member]</t>
  </si>
  <si>
    <t>On Or Before February15 Th 2013 [Member] | Subscription Agreement [Member]</t>
  </si>
  <si>
    <t>On Or Before May 27 Th 2014 [Member] | Subscription Agreement [Member]</t>
  </si>
  <si>
    <t>During First Sixty Days [Member] | 8% Convertible Promissory Notes [Member]</t>
  </si>
  <si>
    <t>During First Sixty Days [Member] | One Hundred Twenty Eight Thousand Five Hundred Dollars Convertible Note [Member]</t>
  </si>
  <si>
    <t>During First Sixty Days [Member] | $78,500 Convertible Note [Member]</t>
  </si>
  <si>
    <t>Warrants Issued</t>
  </si>
  <si>
    <t>Series A Warrants [Member] | Private Placement [Member] | Common Stock [Member]</t>
  </si>
  <si>
    <t>Series A Warrants [Member] | Private Placement [Member] | Newport Coast Securities, Inc. and Oppenheimer &amp; Co. Inc. [Member]</t>
  </si>
  <si>
    <t>Series A Warrants [Member] | Private Placement [Member]</t>
  </si>
  <si>
    <t>Series B Warrants [Member] | Private Placement [Member] | Common Stock [Member]</t>
  </si>
  <si>
    <t>Series B Warrants [Member] | Private Placement [Member] | Newport Coast Securities, Inc. and Oppenheimer &amp; Co. Inc. [Member]</t>
  </si>
  <si>
    <t>Series B Warrants [Member] | Private Placement [Member]</t>
  </si>
  <si>
    <t>Warrants Term</t>
  </si>
  <si>
    <t>Class H Warrants [Member] | Board of Directors Chairman [Member]</t>
  </si>
  <si>
    <t>Class I Warrants [Member] | Private Placement [Member]</t>
  </si>
  <si>
    <t>Class of Warrant or Right Stock Price Trigger</t>
  </si>
  <si>
    <t>Class of Warrant or Right Call Feature Threshold Consecutive Trading Days</t>
  </si>
  <si>
    <t>20 days</t>
  </si>
  <si>
    <t>1 year</t>
  </si>
  <si>
    <t>Board of Directors Chairman [Member] | Senior Secured Notes [Member]</t>
  </si>
  <si>
    <t>Debt Conversion, Original Debt, Amount</t>
  </si>
  <si>
    <t>Notes Issued</t>
  </si>
  <si>
    <t>Debt Instrument Convertible Terms of Conversion Feature Common Stock Discount</t>
  </si>
  <si>
    <t>Embedded Derivative, Fair Value of Embedded Derivative Liability</t>
  </si>
  <si>
    <t>Secured Debt</t>
  </si>
  <si>
    <t>Gains (Losses) on Extinguishment of Debt</t>
  </si>
  <si>
    <t>Fair Value Inputs, Discount Rate</t>
  </si>
  <si>
    <t>1.38%</t>
  </si>
  <si>
    <t>Fair Value Assumptions, Expected Volatility Rate</t>
  </si>
  <si>
    <t>149.00%</t>
  </si>
  <si>
    <t>Note 11 - Preferred Stock (Details Textual) - USD ($)</t>
  </si>
  <si>
    <t>Subsequent Event [Member] | Series A Preferred Stock [Member]</t>
  </si>
  <si>
    <t>Subsequent Event [Member] | Common Stock [Member]</t>
  </si>
  <si>
    <t>Note 12 - Warrants (Details Textual) - USD ($)</t>
  </si>
  <si>
    <t>4 Months Ended</t>
  </si>
  <si>
    <t>7 Months Ended</t>
  </si>
  <si>
    <t>Feb. 28, 2013</t>
  </si>
  <si>
    <t>Warrants Vested During Period</t>
  </si>
  <si>
    <t>Warrants Vesting Contingent Upon Captial Raise Completion</t>
  </si>
  <si>
    <t>Capital Raise Threshold For Vesting Of Warrants</t>
  </si>
  <si>
    <t>Warrants Expired</t>
  </si>
  <si>
    <t>Class J Warrants [Member] | 18% Convertible Promissory Notes [Member]</t>
  </si>
  <si>
    <t>Adjustments to Additional Paid in Capital, Warrant Issued</t>
  </si>
  <si>
    <t>Adjustment to Interest Expense</t>
  </si>
  <si>
    <t>Note 12 - Warrant Activity (Details) - shares</t>
  </si>
  <si>
    <t>Class A Warrants [Member]</t>
  </si>
  <si>
    <t>Class of Warrant or Right, Outstanding (in shares)</t>
  </si>
  <si>
    <t>Warrants Issued (in shares)</t>
  </si>
  <si>
    <t>Warrants Expired (in shares)</t>
  </si>
  <si>
    <t>Class B Warrants [Member]</t>
  </si>
  <si>
    <t>Class D Warrants [Member]</t>
  </si>
  <si>
    <t>Note 12 - Warrant Exercise Price Per Share and Expiration Date (Incomplete) (Details)</t>
  </si>
  <si>
    <t>Dec. 31, 2014$ / shares</t>
  </si>
  <si>
    <t>Class of Warrant or Right, Exercise Price (in dollars per share)</t>
  </si>
  <si>
    <t>Note 13 - Commitments and Contingencies (Details Textual) - USD ($)</t>
  </si>
  <si>
    <t>Capital Leases, Lessee Balance Sheet, Assets by Major Class, Accumulated Depreciation</t>
  </si>
  <si>
    <t>Capital Leases, Balance Sheet, Assets by Major Class, Net</t>
  </si>
  <si>
    <t>Note 13 - Minimum Future Lease Payments Under Non-cancelable Operating Leases (Under Review) (Details)</t>
  </si>
  <si>
    <t>Note 14 - Stock-based Compensation (Details Textual)</t>
  </si>
  <si>
    <t>Sep. 04, 2014USD ($)$ / sharesshares</t>
  </si>
  <si>
    <t>May. 07, 2014USD ($)$ / sharesshares</t>
  </si>
  <si>
    <t>Apr. 15, 2014shares</t>
  </si>
  <si>
    <t>Sep. 03, 2013USD ($)$ / sharesshares</t>
  </si>
  <si>
    <t>Feb. 25, 2013USD ($)$ / sharesshares</t>
  </si>
  <si>
    <t>Feb. 21, 2013USD ($)$ / sharesshares</t>
  </si>
  <si>
    <t>Sep. 30, 2015USD ($)$ / sharesshares</t>
  </si>
  <si>
    <t>Jun. 30, 2015$ / sharesshares</t>
  </si>
  <si>
    <t>Mar. 31, 2015$ / sharesshares</t>
  </si>
  <si>
    <t>Dec. 31, 2014USD ($)$ / sharesshares</t>
  </si>
  <si>
    <t>Dec. 31, 2013USD ($)$ / sharesshares</t>
  </si>
  <si>
    <t>Dec. 31, 2012$ / sharesshares</t>
  </si>
  <si>
    <t>Employee Stock Option [Member] | Stock Incentive Plan [Member]</t>
  </si>
  <si>
    <t>Allocated Share-based Compensation Expense | $</t>
  </si>
  <si>
    <t>Stock Incentive Plan [Member] | Two Members of the Medical Advisory Board [Member]</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Allocated Share-based Compensation Expense, Net of Tax | $</t>
  </si>
  <si>
    <t>Stock Incentive Plan [Member] | Active Employees and Directors [Member]</t>
  </si>
  <si>
    <t>Share Based Compensation Arrangement By Share Based Payment Award Options Cancel In Period | shares</t>
  </si>
  <si>
    <t>Share Based Compensation Arrangement By Share Based Payment Award Options Cancelled In Period Weighted Average Exercise Price Per Share | $</t>
  </si>
  <si>
    <t>Stock Incentive Plan [Member] | Chief Executive Officer [Member] | Vested at Grant [Member]</t>
  </si>
  <si>
    <t>Share-based Compensation Arrangement by Share-based Payment Award, Award Vesting Rights Options Vesting | shares</t>
  </si>
  <si>
    <t>Stock Incentive Plan [Member] | Chief Executive Officer [Member] | Options Vesting upon Company Completing 5 Million Gross Proceeds [Member]</t>
  </si>
  <si>
    <t>Cash Receipt For Option Vesting Threshold | $</t>
  </si>
  <si>
    <t>Stock Incentive Plan [Member] | Chief Executive Officer [Member] | Options Vesting upon Company Completing 1 Million Gross Proceeds [Member] | Minimum [Member]</t>
  </si>
  <si>
    <t>Stock Incentive Plan [Member] | Chief Executive Officer [Member] | Options Vesting upon Company Completing 1 Million Gross Proceeds [Member]</t>
  </si>
  <si>
    <t>Stock Incentive Plan [Member] | Chief Executive Officer [Member] | Upon Events Tied To Clinical Trial Plan For Derma PACE Device [Member]</t>
  </si>
  <si>
    <t>Stock Incentive Plan [Member] | Chief Executive Officer [Member] | Upon Achieveing All Milestones During Initial Two Year Term And The Term Is Not Extended By Company [Member]</t>
  </si>
  <si>
    <t>Stock Incentive Plan [Member] | Chief Executive Officer [Member] | Minimum [Member]</t>
  </si>
  <si>
    <t>Stock Incentive Plan [Member] | Chief Executive Officer [Member]</t>
  </si>
  <si>
    <t>Stock Incentive Plan [Member] | Minimum [Member]</t>
  </si>
  <si>
    <t>Share-based Compensation Arrangement by Share-based Payment Award, Options, Outstanding, Weighted Average Exercise Price | $ / shares</t>
  </si>
  <si>
    <t>Stock Incentive Plan [Member] | Maximum [Member]</t>
  </si>
  <si>
    <t>Share-based Compensation Arrangement by Share-based Payment Award, Number of Shares Authorized | shares</t>
  </si>
  <si>
    <t>Number of Members of Medical Advisory Board Granted Options</t>
  </si>
  <si>
    <t>Share-based Compensation Arrangement by Share-based Payment Award, Options, Outstanding, Intrinsic Value | $</t>
  </si>
  <si>
    <t>Share-based Compensation Arrangement by Share-based Payment Award, Options, Vested and Expected to Vest, Exercisable, Aggregate Intrinsic Value | $</t>
  </si>
  <si>
    <t>Severance Agreement With Mr Cashman [Member]</t>
  </si>
  <si>
    <t>Share-based Compensation Arrangement by Share-based Payment Award, Options, Nonvested Options Forfeited, Number of Shares | shares</t>
  </si>
  <si>
    <t>Note 14 - Fair Value Assumptions (Details)</t>
  </si>
  <si>
    <t>5 years 146 days</t>
  </si>
  <si>
    <t>4 years 109 days</t>
  </si>
  <si>
    <t>0.73%</t>
  </si>
  <si>
    <t>136.11%</t>
  </si>
  <si>
    <t>149.85%</t>
  </si>
  <si>
    <t>Note 14 - Unrecognized Compensation Cost (Details)</t>
  </si>
  <si>
    <t>Will Be Recognized in Two Thousand Fifteen [Member]</t>
  </si>
  <si>
    <t>Unrecognized compensation cost</t>
  </si>
  <si>
    <t>Will Be Recognized in 2016 [Member]</t>
  </si>
  <si>
    <t>Note 14 - Option Activity (Details) - $ / shares</t>
  </si>
  <si>
    <t>Granted number (in shares)</t>
  </si>
  <si>
    <t>Granted weighted average exercise price per share (in dollars per share)</t>
  </si>
  <si>
    <t>Exercised number (in shares)</t>
  </si>
  <si>
    <t>Exercised weighted average exercise price per share (in dollars per share)</t>
  </si>
  <si>
    <t>Cancelled number (in shares)</t>
  </si>
  <si>
    <t>Cancelled weighted average exercise price per share (in dollars per share)</t>
  </si>
  <si>
    <t>Vested and exercisable at December 31, 2014 (in shares)</t>
  </si>
  <si>
    <t>Note 14 - Nonvested Options Activity (Details) - USD ($)</t>
  </si>
  <si>
    <t>Share Based Compensation Arrangement By Share Based Payment Award Options Cancelled In Period Weighted Average Exercise Price Per Share</t>
  </si>
  <si>
    <t>Share Based Compensation Arrangement By Share Based Payment Award Options Cancel In Period</t>
  </si>
  <si>
    <t>Note 15 - Other Comprehensive Loss (Details) - USD ($)</t>
  </si>
  <si>
    <t>Accumulated Foreign Currency Adjustment Attributable to Parent [Member]</t>
  </si>
  <si>
    <t>Balance</t>
  </si>
  <si>
    <t>Net change in other comprehensive loss</t>
  </si>
  <si>
    <t>Note 16 - Segment and Geographic Information (Details Textual)</t>
  </si>
  <si>
    <t>Europe Asia and Asia Pacific [Member]</t>
  </si>
  <si>
    <t>Number of Operating Segments</t>
  </si>
</sst>
</file>

<file path=xl/styles.xml><?xml version="1.0" encoding="utf-8"?>
<styleSheet xmlns="http://schemas.openxmlformats.org/spreadsheetml/2006/main">
  <numFmts count="13">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 formatCode="_(&quot;April &quot;#,##0_);_(&quot;April &quot;(#,##0)" numFmtId="170"/>
    <numFmt formatCode="_(&quot;February &quot;#,##0_);_(&quot;February &quot;(#,##0)" numFmtId="171"/>
    <numFmt formatCode="_(&quot;July &quot;#,##0_);_(&quot;July &quot;(#,##0)" numFmtId="172"/>
    <numFmt formatCode="_(&quot;September &quot;#,##0_);_(&quot;September &quot;(#,##0)" numFmtId="173"/>
    <numFmt formatCode="_(&quot;June &quot;#,##0_);_(&quot;June &quot;(#,##0)" numFmtId="174"/>
    <numFmt formatCode="_(&quot;March &quot;#,##0_);_(&quot;March &quot;(#,##0)" numFmtId="175"/>
    <numFmt formatCode="#,##0.0_);(#,##0.0)" numFmtId="176"/>
    <numFmt formatCode="_(&quot;$ &quot;#,##0.00000_);_(&quot;$ &quot;(#,##0.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41766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63056519</v>
      </c>
    </row>
    <row r="12" spans="1:4">
      <c r="A12" s="3" t="s">
        <v>20</v>
      </c>
      <c r="D12" s="6" t="n">
        <v>19.9</v>
      </c>
    </row>
    <row r="13" spans="1:4">
      <c r="A13" s="3" t="s">
        <v>21</v>
      </c>
      <c r="B13" s="4" t="s">
        <v>22</v>
      </c>
    </row>
    <row r="14" spans="1:4">
      <c r="A14" s="3" t="s">
        <v>23</v>
      </c>
      <c r="B14" s="3" t="s">
        <v>24</v>
      </c>
    </row>
    <row r="15" spans="1:4">
      <c r="A15" s="3" t="s">
        <v>25</v>
      </c>
      <c r="B15" s="5" t="n">
        <v>2015</v>
      </c>
    </row>
    <row r="16" spans="1:4">
      <c r="A16" s="3" t="s">
        <v>26</v>
      </c>
      <c r="B16" s="4"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75</v>
      </c>
      <c r="B1" s="2" t="s">
        <v>31</v>
      </c>
      <c r="C1" s="2" t="s">
        <v>64</v>
      </c>
    </row>
    <row r="2" spans="1:3">
      <c r="A2" s="3" t="s">
        <v>176</v>
      </c>
      <c r="B2" s="3" t="s">
        <v>138</v>
      </c>
      <c r="C2" s="3" t="s">
        <v>138</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7</v>
      </c>
      <c r="B1" s="2" t="s">
        <v>159</v>
      </c>
    </row>
    <row r="2" spans="1:3">
      <c r="B2" s="2" t="s">
        <v>64</v>
      </c>
      <c r="C2" s="2" t="s">
        <v>698</v>
      </c>
    </row>
    <row r="3" spans="1:3">
      <c r="A3" s="3" t="s">
        <v>699</v>
      </c>
      <c r="C3" s="8" t="n">
        <v>655061</v>
      </c>
    </row>
    <row r="4" spans="1:3">
      <c r="A4" s="3" t="s">
        <v>700</v>
      </c>
      <c r="B4" s="8" t="n">
        <v>65506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1</v>
      </c>
      <c r="B1" s="2" t="s">
        <v>159</v>
      </c>
    </row>
    <row r="2" spans="1:3">
      <c r="B2" s="2" t="s">
        <v>31</v>
      </c>
      <c r="C2" s="2" t="s">
        <v>64</v>
      </c>
    </row>
    <row r="3" spans="1:3">
      <c r="A3" s="3" t="s">
        <v>702</v>
      </c>
      <c r="B3" s="3" t="s">
        <v>703</v>
      </c>
      <c r="C3" s="3" t="s">
        <v>70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705</v>
      </c>
      <c r="B1" s="2" t="s">
        <v>159</v>
      </c>
    </row>
    <row r="2" spans="1:3">
      <c r="B2" s="2" t="s">
        <v>420</v>
      </c>
      <c r="C2" s="2" t="s">
        <v>706</v>
      </c>
    </row>
    <row r="3" spans="1:3">
      <c r="A3" s="7" t="s">
        <v>707</v>
      </c>
    </row>
    <row r="4" spans="1:3">
      <c r="A4" s="3" t="s">
        <v>708</v>
      </c>
      <c r="B4" s="3" t="s">
        <v>50</v>
      </c>
      <c r="C4" s="3" t="s">
        <v>50</v>
      </c>
    </row>
    <row r="5" spans="1:3">
      <c r="A5" s="3" t="s">
        <v>709</v>
      </c>
      <c r="B5" s="3" t="s">
        <v>50</v>
      </c>
      <c r="C5" s="3" t="s">
        <v>50</v>
      </c>
    </row>
    <row r="6" spans="1:3">
      <c r="A6" s="3" t="s">
        <v>710</v>
      </c>
      <c r="B6" s="3" t="s">
        <v>50</v>
      </c>
      <c r="C6" s="3" t="s">
        <v>50</v>
      </c>
    </row>
    <row r="7" spans="1:3">
      <c r="A7" s="7" t="s">
        <v>711</v>
      </c>
    </row>
    <row r="8" spans="1:3">
      <c r="A8" s="3" t="s">
        <v>708</v>
      </c>
      <c r="B8" s="8" t="n">
        <v>-2198311</v>
      </c>
      <c r="C8" s="8" t="n">
        <v>-2116355</v>
      </c>
    </row>
    <row r="9" spans="1:3">
      <c r="A9" s="3" t="s">
        <v>709</v>
      </c>
      <c r="B9" s="5" t="n">
        <v>-241530</v>
      </c>
      <c r="C9" s="5" t="n">
        <v>-232525</v>
      </c>
    </row>
    <row r="10" spans="1:3">
      <c r="A10" s="3" t="s">
        <v>710</v>
      </c>
      <c r="B10" s="5" t="n">
        <v>9532</v>
      </c>
      <c r="C10" s="5" t="n">
        <v>9144</v>
      </c>
    </row>
    <row r="11" spans="1:3">
      <c r="A11" s="3" t="s">
        <v>712</v>
      </c>
      <c r="B11" s="8" t="n">
        <v>2430309</v>
      </c>
      <c r="C11" s="8" t="n">
        <v>233973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13</v>
      </c>
      <c r="B1" s="2" t="s">
        <v>159</v>
      </c>
    </row>
    <row r="2" spans="1:3">
      <c r="B2" s="2" t="s">
        <v>31</v>
      </c>
      <c r="C2" s="2" t="s">
        <v>64</v>
      </c>
    </row>
    <row r="3" spans="1:3">
      <c r="A3" s="3" t="s">
        <v>714</v>
      </c>
    </row>
    <row r="4" spans="1:3">
      <c r="A4" s="7" t="s">
        <v>715</v>
      </c>
    </row>
    <row r="5" spans="1:3">
      <c r="A5" s="3" t="s">
        <v>716</v>
      </c>
      <c r="B5" s="8" t="n">
        <v>-156011</v>
      </c>
      <c r="C5" s="3" t="s">
        <v>50</v>
      </c>
    </row>
    <row r="6" spans="1:3">
      <c r="A6" s="3" t="s">
        <v>216</v>
      </c>
    </row>
    <row r="7" spans="1:3">
      <c r="A7" s="7" t="s">
        <v>715</v>
      </c>
    </row>
    <row r="8" spans="1:3">
      <c r="A8" s="3" t="s">
        <v>716</v>
      </c>
      <c r="B8" s="3" t="s">
        <v>50</v>
      </c>
      <c r="C8" s="8" t="n">
        <v>1912763</v>
      </c>
    </row>
    <row r="9" spans="1:3">
      <c r="A9" s="3" t="s">
        <v>717</v>
      </c>
      <c r="B9" s="8" t="n">
        <v>-2090928</v>
      </c>
      <c r="C9" s="5" t="n">
        <v>-4184174</v>
      </c>
    </row>
    <row r="10" spans="1:3">
      <c r="A10" s="3" t="s">
        <v>718</v>
      </c>
      <c r="B10" s="5" t="n">
        <v>-148758</v>
      </c>
      <c r="C10" s="5" t="n">
        <v>-297680</v>
      </c>
    </row>
    <row r="11" spans="1:3">
      <c r="A11" s="3" t="s">
        <v>719</v>
      </c>
      <c r="B11" s="5" t="n">
        <v>16616</v>
      </c>
      <c r="C11" s="5" t="n">
        <v>22746</v>
      </c>
    </row>
    <row r="12" spans="1:3">
      <c r="A12" s="3" t="s">
        <v>720</v>
      </c>
      <c r="B12" s="5" t="n">
        <v>2439840</v>
      </c>
      <c r="C12" s="5" t="n">
        <v>2348881</v>
      </c>
    </row>
    <row r="13" spans="1:3">
      <c r="A13" s="3" t="s">
        <v>114</v>
      </c>
      <c r="B13" s="8" t="n">
        <v>-60759</v>
      </c>
      <c r="C13" s="8" t="n">
        <v>197464</v>
      </c>
    </row>
    <row r="14" spans="1:3">
      <c r="A14" s="3" t="s">
        <v>721</v>
      </c>
      <c r="B14" s="3" t="s">
        <v>50</v>
      </c>
      <c r="C14" s="3" t="s">
        <v>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722</v>
      </c>
      <c r="B1" s="2" t="s">
        <v>31</v>
      </c>
      <c r="C1" s="2" t="s">
        <v>64</v>
      </c>
    </row>
    <row r="2" spans="1:3">
      <c r="A2" s="7" t="s">
        <v>723</v>
      </c>
    </row>
    <row r="3" spans="1:3">
      <c r="A3" s="3" t="s">
        <v>724</v>
      </c>
      <c r="B3" s="8" t="n">
        <v>24919846</v>
      </c>
      <c r="C3" s="8" t="n">
        <v>22376888</v>
      </c>
    </row>
    <row r="4" spans="1:3">
      <c r="A4" s="3" t="s">
        <v>725</v>
      </c>
      <c r="B4" s="5" t="n">
        <v>129997</v>
      </c>
      <c r="C4" s="5" t="n">
        <v>139529</v>
      </c>
    </row>
    <row r="5" spans="1:3">
      <c r="A5" s="3" t="s">
        <v>726</v>
      </c>
      <c r="B5" s="5" t="n">
        <v>20685</v>
      </c>
      <c r="C5" s="5" t="n">
        <v>30441</v>
      </c>
    </row>
    <row r="6" spans="1:3">
      <c r="A6" s="3" t="s">
        <v>727</v>
      </c>
      <c r="B6" s="5" t="n">
        <v>439569</v>
      </c>
      <c r="C6" s="5" t="n">
        <v>435541</v>
      </c>
    </row>
    <row r="7" spans="1:3">
      <c r="A7" s="3" t="s">
        <v>728</v>
      </c>
      <c r="B7" s="5" t="n">
        <v>3447183</v>
      </c>
      <c r="C7" s="5" t="n">
        <v>3396235</v>
      </c>
    </row>
    <row r="8" spans="1:3">
      <c r="A8" s="3" t="s">
        <v>47</v>
      </c>
      <c r="B8" s="5" t="n">
        <v>37736</v>
      </c>
      <c r="C8" s="5" t="n">
        <v>186791</v>
      </c>
    </row>
    <row r="9" spans="1:3">
      <c r="A9" s="3" t="s">
        <v>729</v>
      </c>
      <c r="B9" s="5" t="n">
        <v>75471</v>
      </c>
      <c r="C9" s="5" t="n">
        <v>75471</v>
      </c>
    </row>
    <row r="10" spans="1:3">
      <c r="A10" s="3" t="s">
        <v>730</v>
      </c>
      <c r="B10" s="5" t="n">
        <v>31661</v>
      </c>
      <c r="C10" s="5" t="n">
        <v>30943</v>
      </c>
    </row>
    <row r="11" spans="1:3">
      <c r="B11" s="5" t="n">
        <v>29102148</v>
      </c>
      <c r="C11" s="5" t="n">
        <v>26671839</v>
      </c>
    </row>
    <row r="12" spans="1:3">
      <c r="A12" s="3" t="s">
        <v>731</v>
      </c>
      <c r="B12" s="8" t="n">
        <v>-29102148</v>
      </c>
      <c r="C12" s="8" t="n">
        <v>-26671839</v>
      </c>
    </row>
    <row r="13" spans="1:3">
      <c r="A13" s="3" t="s">
        <v>732</v>
      </c>
      <c r="B13" s="3" t="s">
        <v>50</v>
      </c>
      <c r="C13" s="3" t="s">
        <v>5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21"/>
  </cols>
  <sheetData>
    <row r="1" spans="1:2">
      <c r="A1" s="1" t="s">
        <v>733</v>
      </c>
      <c r="B1" s="2" t="s">
        <v>668</v>
      </c>
    </row>
    <row r="2" spans="1:2">
      <c r="A2" s="3" t="s">
        <v>734</v>
      </c>
    </row>
    <row r="3" spans="1:2">
      <c r="A3" s="3" t="s">
        <v>735</v>
      </c>
      <c r="B3" s="8" t="n">
        <v>1376740</v>
      </c>
    </row>
    <row r="4" spans="1:2">
      <c r="A4" s="3" t="s">
        <v>736</v>
      </c>
    </row>
    <row r="5" spans="1:2">
      <c r="A5" s="3" t="s">
        <v>735</v>
      </c>
      <c r="B5" s="5" t="n">
        <v>7291084</v>
      </c>
    </row>
    <row r="6" spans="1:2">
      <c r="A6" s="3" t="s">
        <v>737</v>
      </c>
    </row>
    <row r="7" spans="1:2">
      <c r="A7" s="3" t="s">
        <v>735</v>
      </c>
      <c r="B7" s="5" t="n">
        <v>12280771</v>
      </c>
    </row>
    <row r="8" spans="1:2">
      <c r="A8" s="3" t="s">
        <v>738</v>
      </c>
    </row>
    <row r="9" spans="1:2">
      <c r="A9" s="3" t="s">
        <v>735</v>
      </c>
      <c r="B9" s="5" t="n">
        <v>6922963</v>
      </c>
    </row>
    <row r="10" spans="1:2">
      <c r="A10" s="3" t="s">
        <v>739</v>
      </c>
    </row>
    <row r="11" spans="1:2">
      <c r="A11" s="3" t="s">
        <v>735</v>
      </c>
      <c r="B11" s="5" t="n">
        <v>4816700</v>
      </c>
    </row>
    <row r="12" spans="1:2">
      <c r="A12" s="3" t="s">
        <v>740</v>
      </c>
    </row>
    <row r="13" spans="1:2">
      <c r="A13" s="3" t="s">
        <v>735</v>
      </c>
      <c r="B13" s="5" t="n">
        <v>7667557</v>
      </c>
    </row>
    <row r="14" spans="1:2">
      <c r="A14" s="3" t="s">
        <v>741</v>
      </c>
    </row>
    <row r="15" spans="1:2">
      <c r="A15" s="3" t="s">
        <v>735</v>
      </c>
      <c r="B15" s="5" t="n">
        <v>8816976</v>
      </c>
    </row>
    <row r="16" spans="1:2">
      <c r="A16" s="3" t="s">
        <v>742</v>
      </c>
    </row>
    <row r="17" spans="1:2">
      <c r="A17" s="3" t="s">
        <v>735</v>
      </c>
      <c r="B17" s="5" t="n">
        <v>4768716</v>
      </c>
    </row>
    <row r="18" spans="1:2">
      <c r="A18" s="3" t="s">
        <v>743</v>
      </c>
    </row>
    <row r="19" spans="1:2">
      <c r="A19" s="3" t="s">
        <v>735</v>
      </c>
      <c r="B19" s="5" t="n">
        <v>5413661</v>
      </c>
    </row>
    <row r="20" spans="1:2">
      <c r="A20" s="3" t="s">
        <v>744</v>
      </c>
    </row>
    <row r="21" spans="1:2">
      <c r="A21" s="3" t="s">
        <v>735</v>
      </c>
      <c r="B21" s="5" t="n">
        <v>6682860</v>
      </c>
    </row>
    <row r="22" spans="1:2">
      <c r="A22" s="3" t="s">
        <v>735</v>
      </c>
      <c r="B22" s="8" t="n">
        <v>6603802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AC1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745</v>
      </c>
      <c r="B1" s="2" t="s">
        <v>468</v>
      </c>
      <c r="C1" s="2" t="s">
        <v>469</v>
      </c>
      <c r="D1" s="2" t="s">
        <v>470</v>
      </c>
      <c r="E1" s="2" t="s">
        <v>471</v>
      </c>
      <c r="F1" s="2" t="s">
        <v>471</v>
      </c>
      <c r="G1" s="2" t="s">
        <v>472</v>
      </c>
      <c r="H1" s="2" t="s">
        <v>746</v>
      </c>
      <c r="I1" s="2" t="s">
        <v>476</v>
      </c>
      <c r="J1" s="2" t="s">
        <v>747</v>
      </c>
      <c r="K1" s="2" t="s">
        <v>473</v>
      </c>
      <c r="L1" s="2" t="s">
        <v>468</v>
      </c>
      <c r="M1" s="2" t="s">
        <v>474</v>
      </c>
      <c r="N1" s="2" t="s">
        <v>469</v>
      </c>
      <c r="O1" s="2" t="s">
        <v>475</v>
      </c>
      <c r="P1" s="2" t="s">
        <v>470</v>
      </c>
      <c r="Q1" s="2" t="s">
        <v>472</v>
      </c>
      <c r="R1" s="2" t="s">
        <v>748</v>
      </c>
      <c r="S1" s="2" t="s">
        <v>473</v>
      </c>
      <c r="T1" s="2" t="s">
        <v>64</v>
      </c>
      <c r="U1" s="2" t="s">
        <v>4</v>
      </c>
      <c r="V1" s="2" t="s">
        <v>2</v>
      </c>
      <c r="W1" s="2" t="s">
        <v>76</v>
      </c>
      <c r="X1" s="2" t="s">
        <v>31</v>
      </c>
      <c r="Y1" s="2" t="s">
        <v>64</v>
      </c>
      <c r="Z1" s="2" t="s">
        <v>749</v>
      </c>
      <c r="AA1" s="2" t="s">
        <v>477</v>
      </c>
      <c r="AB1" s="2" t="s">
        <v>478</v>
      </c>
      <c r="AC1" s="2" t="s">
        <v>420</v>
      </c>
    </row>
    <row r="2" spans="1:29">
      <c r="A2" s="3" t="s">
        <v>750</v>
      </c>
    </row>
    <row r="3" spans="1:29">
      <c r="A3" s="3" t="s">
        <v>483</v>
      </c>
      <c r="R3" s="19" t="n">
        <v>0.5</v>
      </c>
    </row>
    <row r="4" spans="1:29">
      <c r="A4" s="3" t="s">
        <v>454</v>
      </c>
      <c r="R4" s="10" t="n">
        <v>0.8</v>
      </c>
    </row>
    <row r="5" spans="1:29">
      <c r="A5" s="3" t="s">
        <v>455</v>
      </c>
      <c r="R5" s="5" t="n">
        <v>1503409</v>
      </c>
    </row>
    <row r="6" spans="1:29">
      <c r="A6" s="3" t="s">
        <v>751</v>
      </c>
      <c r="R6" s="3" t="s">
        <v>487</v>
      </c>
    </row>
    <row r="7" spans="1:29">
      <c r="A7" s="3" t="s">
        <v>752</v>
      </c>
    </row>
    <row r="8" spans="1:29">
      <c r="A8" s="3" t="s">
        <v>483</v>
      </c>
      <c r="R8" s="5" t="n">
        <v>1</v>
      </c>
    </row>
    <row r="9" spans="1:29">
      <c r="A9" s="3" t="s">
        <v>480</v>
      </c>
      <c r="Y9" s="5" t="n">
        <v>3006818</v>
      </c>
    </row>
    <row r="10" spans="1:29">
      <c r="A10" s="3" t="s">
        <v>753</v>
      </c>
    </row>
    <row r="11" spans="1:29">
      <c r="A11" s="3" t="s">
        <v>480</v>
      </c>
      <c r="R11" s="5" t="n">
        <v>3006818</v>
      </c>
    </row>
    <row r="12" spans="1:29">
      <c r="A12" s="3" t="s">
        <v>754</v>
      </c>
      <c r="R12" s="10" t="n">
        <v>0.55</v>
      </c>
    </row>
    <row r="13" spans="1:29">
      <c r="A13" s="3" t="s">
        <v>755</v>
      </c>
      <c r="R13" s="8" t="n">
        <v>1653750</v>
      </c>
    </row>
    <row r="14" spans="1:29">
      <c r="A14" s="3" t="s">
        <v>756</v>
      </c>
      <c r="R14" s="8" t="n">
        <v>1517450</v>
      </c>
    </row>
    <row r="15" spans="1:29">
      <c r="A15" s="3" t="s">
        <v>757</v>
      </c>
    </row>
    <row r="16" spans="1:29">
      <c r="A16" s="3" t="s">
        <v>533</v>
      </c>
      <c r="AB16" s="8" t="n">
        <v>50000</v>
      </c>
    </row>
    <row r="17" spans="1:29">
      <c r="A17" s="3" t="s">
        <v>758</v>
      </c>
    </row>
    <row r="18" spans="1:29">
      <c r="A18" s="3" t="s">
        <v>533</v>
      </c>
      <c r="AA18" s="8" t="n">
        <v>50000</v>
      </c>
    </row>
    <row r="19" spans="1:29">
      <c r="A19" s="3" t="s">
        <v>759</v>
      </c>
    </row>
    <row r="20" spans="1:29">
      <c r="A20" s="3" t="s">
        <v>533</v>
      </c>
      <c r="Z20" s="8" t="n">
        <v>900000</v>
      </c>
    </row>
    <row r="21" spans="1:29">
      <c r="A21" s="3" t="s">
        <v>536</v>
      </c>
      <c r="S21" s="8" t="n">
        <v>100000</v>
      </c>
    </row>
    <row r="22" spans="1:29">
      <c r="A22" s="3" t="s">
        <v>760</v>
      </c>
    </row>
    <row r="23" spans="1:29">
      <c r="A23" s="3" t="s">
        <v>515</v>
      </c>
      <c r="E23" s="3" t="s">
        <v>516</v>
      </c>
      <c r="F23" s="3" t="s">
        <v>516</v>
      </c>
    </row>
    <row r="24" spans="1:29">
      <c r="A24" s="3" t="s">
        <v>761</v>
      </c>
    </row>
    <row r="25" spans="1:29">
      <c r="A25" s="3" t="s">
        <v>515</v>
      </c>
      <c r="G25" s="3" t="s">
        <v>527</v>
      </c>
      <c r="Q25" s="3" t="s">
        <v>527</v>
      </c>
    </row>
    <row r="26" spans="1:29">
      <c r="A26" s="3" t="s">
        <v>762</v>
      </c>
    </row>
    <row r="27" spans="1:29">
      <c r="A27" s="3" t="s">
        <v>515</v>
      </c>
      <c r="D27" s="3" t="s">
        <v>527</v>
      </c>
      <c r="P27" s="3" t="s">
        <v>527</v>
      </c>
    </row>
    <row r="28" spans="1:29">
      <c r="A28" s="3" t="s">
        <v>543</v>
      </c>
    </row>
    <row r="29" spans="1:29">
      <c r="A29" s="3" t="s">
        <v>201</v>
      </c>
      <c r="U29" s="5" t="n">
        <v>1005000</v>
      </c>
      <c r="X29" s="5" t="n">
        <v>203000</v>
      </c>
      <c r="Y29" s="5" t="n">
        <v>1583315</v>
      </c>
    </row>
    <row r="30" spans="1:29">
      <c r="A30" s="3" t="s">
        <v>504</v>
      </c>
      <c r="U30" s="8" t="n">
        <v>624150</v>
      </c>
      <c r="X30" s="8" t="n">
        <v>119000</v>
      </c>
      <c r="Y30" s="8" t="n">
        <v>1014267</v>
      </c>
    </row>
    <row r="31" spans="1:29">
      <c r="A31" s="3" t="s">
        <v>562</v>
      </c>
    </row>
    <row r="32" spans="1:29">
      <c r="A32" s="3" t="s">
        <v>763</v>
      </c>
      <c r="X32" s="3" t="s">
        <v>50</v>
      </c>
      <c r="Y32" s="5" t="n">
        <v>1503409</v>
      </c>
    </row>
    <row r="33" spans="1:29">
      <c r="A33" s="3" t="s">
        <v>454</v>
      </c>
      <c r="V33" s="10" t="n">
        <v>0.8</v>
      </c>
      <c r="X33" s="10" t="n">
        <v>0.8</v>
      </c>
    </row>
    <row r="34" spans="1:29">
      <c r="A34" s="3" t="s">
        <v>485</v>
      </c>
      <c r="T34" s="5" t="n">
        <v>1503409</v>
      </c>
      <c r="V34" s="5" t="n">
        <v>1503409</v>
      </c>
      <c r="X34" s="5" t="n">
        <v>1503409</v>
      </c>
      <c r="Y34" s="5" t="n">
        <v>1503409</v>
      </c>
      <c r="AC34" s="3" t="s">
        <v>50</v>
      </c>
    </row>
    <row r="35" spans="1:29">
      <c r="A35" s="3" t="s">
        <v>764</v>
      </c>
    </row>
    <row r="36" spans="1:29">
      <c r="A36" s="3" t="s">
        <v>483</v>
      </c>
      <c r="C36" s="5" t="n">
        <v>1</v>
      </c>
      <c r="N36" s="5" t="n">
        <v>1</v>
      </c>
    </row>
    <row r="37" spans="1:29">
      <c r="A37" s="3" t="s">
        <v>765</v>
      </c>
    </row>
    <row r="38" spans="1:29">
      <c r="A38" s="3" t="s">
        <v>485</v>
      </c>
      <c r="C38" s="5" t="n">
        <v>696000</v>
      </c>
      <c r="N38" s="5" t="n">
        <v>696000</v>
      </c>
    </row>
    <row r="39" spans="1:29">
      <c r="A39" s="3" t="s">
        <v>766</v>
      </c>
    </row>
    <row r="40" spans="1:29">
      <c r="A40" s="3" t="s">
        <v>454</v>
      </c>
      <c r="C40" s="10" t="n">
        <v>0.5</v>
      </c>
      <c r="N40" s="10" t="n">
        <v>0.5</v>
      </c>
    </row>
    <row r="41" spans="1:29">
      <c r="A41" s="3" t="s">
        <v>498</v>
      </c>
    </row>
    <row r="42" spans="1:29">
      <c r="A42" s="3" t="s">
        <v>485</v>
      </c>
      <c r="C42" s="5" t="n">
        <v>2055421</v>
      </c>
      <c r="N42" s="5" t="n">
        <v>2055421</v>
      </c>
    </row>
    <row r="43" spans="1:29">
      <c r="A43" s="3" t="s">
        <v>499</v>
      </c>
    </row>
    <row r="44" spans="1:29">
      <c r="A44" s="3" t="s">
        <v>763</v>
      </c>
      <c r="X44" s="5" t="n">
        <v>25951421</v>
      </c>
      <c r="Y44" s="3" t="s">
        <v>50</v>
      </c>
    </row>
    <row r="45" spans="1:29">
      <c r="A45" s="3" t="s">
        <v>454</v>
      </c>
      <c r="V45" s="10" t="n">
        <v>0.5</v>
      </c>
      <c r="X45" s="10" t="n">
        <v>0.5</v>
      </c>
    </row>
    <row r="46" spans="1:29">
      <c r="A46" s="3" t="s">
        <v>485</v>
      </c>
      <c r="T46" s="3" t="s">
        <v>50</v>
      </c>
      <c r="V46" s="5" t="n">
        <v>25951421</v>
      </c>
      <c r="X46" s="5" t="n">
        <v>25951421</v>
      </c>
      <c r="Y46" s="3" t="s">
        <v>50</v>
      </c>
      <c r="AC46" s="3" t="s">
        <v>50</v>
      </c>
    </row>
    <row r="47" spans="1:29">
      <c r="A47" s="3" t="s">
        <v>767</v>
      </c>
    </row>
    <row r="48" spans="1:29">
      <c r="A48" s="3" t="s">
        <v>483</v>
      </c>
      <c r="C48" s="5" t="n">
        <v>1</v>
      </c>
      <c r="N48" s="5" t="n">
        <v>1</v>
      </c>
    </row>
    <row r="49" spans="1:29">
      <c r="A49" s="3" t="s">
        <v>768</v>
      </c>
    </row>
    <row r="50" spans="1:29">
      <c r="A50" s="3" t="s">
        <v>485</v>
      </c>
      <c r="C50" s="5" t="n">
        <v>417600</v>
      </c>
      <c r="N50" s="5" t="n">
        <v>417600</v>
      </c>
      <c r="O50" s="5" t="n">
        <v>417600</v>
      </c>
    </row>
    <row r="51" spans="1:29">
      <c r="A51" s="3" t="s">
        <v>769</v>
      </c>
    </row>
    <row r="52" spans="1:29">
      <c r="A52" s="3" t="s">
        <v>454</v>
      </c>
      <c r="C52" s="10" t="n">
        <v>1.5</v>
      </c>
      <c r="N52" s="10" t="n">
        <v>1.5</v>
      </c>
    </row>
    <row r="53" spans="1:29">
      <c r="A53" s="3" t="s">
        <v>500</v>
      </c>
    </row>
    <row r="54" spans="1:29">
      <c r="A54" s="3" t="s">
        <v>485</v>
      </c>
      <c r="C54" s="5" t="n">
        <v>1233252</v>
      </c>
      <c r="N54" s="5" t="n">
        <v>1233252</v>
      </c>
    </row>
    <row r="55" spans="1:29">
      <c r="A55" s="3" t="s">
        <v>501</v>
      </c>
    </row>
    <row r="56" spans="1:29">
      <c r="A56" s="3" t="s">
        <v>763</v>
      </c>
      <c r="X56" s="5" t="n">
        <v>15570852</v>
      </c>
      <c r="Y56" s="3" t="s">
        <v>50</v>
      </c>
    </row>
    <row r="57" spans="1:29">
      <c r="A57" s="3" t="s">
        <v>454</v>
      </c>
      <c r="V57" s="10" t="n">
        <v>1.5</v>
      </c>
      <c r="X57" s="10" t="n">
        <v>1.5</v>
      </c>
    </row>
    <row r="58" spans="1:29">
      <c r="A58" s="3" t="s">
        <v>485</v>
      </c>
      <c r="T58" s="3" t="s">
        <v>50</v>
      </c>
      <c r="V58" s="5" t="n">
        <v>0</v>
      </c>
      <c r="X58" s="5" t="n">
        <v>15570852</v>
      </c>
      <c r="Y58" s="3" t="s">
        <v>50</v>
      </c>
      <c r="AC58" s="3" t="s">
        <v>50</v>
      </c>
    </row>
    <row r="59" spans="1:29">
      <c r="A59" s="3" t="s">
        <v>502</v>
      </c>
    </row>
    <row r="60" spans="1:29">
      <c r="A60" s="3" t="s">
        <v>763</v>
      </c>
      <c r="F60" s="5" t="n">
        <v>629378</v>
      </c>
    </row>
    <row r="61" spans="1:29">
      <c r="A61" s="3" t="s">
        <v>454</v>
      </c>
      <c r="E61" s="12" t="n">
        <v>0.4425</v>
      </c>
      <c r="F61" s="12" t="n">
        <v>0.4425</v>
      </c>
    </row>
    <row r="62" spans="1:29">
      <c r="A62" s="3" t="s">
        <v>770</v>
      </c>
      <c r="F62" s="3" t="s">
        <v>487</v>
      </c>
    </row>
    <row r="63" spans="1:29">
      <c r="A63" s="3" t="s">
        <v>503</v>
      </c>
    </row>
    <row r="64" spans="1:29">
      <c r="A64" s="3" t="s">
        <v>763</v>
      </c>
      <c r="X64" s="5" t="n">
        <v>629378</v>
      </c>
      <c r="Y64" s="3" t="s">
        <v>50</v>
      </c>
    </row>
    <row r="65" spans="1:29">
      <c r="A65" s="3" t="s">
        <v>454</v>
      </c>
      <c r="V65" s="10" t="n">
        <v>0.44</v>
      </c>
      <c r="X65" s="10" t="n">
        <v>0.44</v>
      </c>
    </row>
    <row r="66" spans="1:29">
      <c r="A66" s="3" t="s">
        <v>485</v>
      </c>
      <c r="T66" s="3" t="s">
        <v>50</v>
      </c>
      <c r="V66" s="5" t="n">
        <v>629378</v>
      </c>
      <c r="X66" s="5" t="n">
        <v>629378</v>
      </c>
      <c r="Y66" s="3" t="s">
        <v>50</v>
      </c>
      <c r="AC66" s="3" t="s">
        <v>50</v>
      </c>
    </row>
    <row r="67" spans="1:29">
      <c r="A67" s="3" t="s">
        <v>771</v>
      </c>
    </row>
    <row r="68" spans="1:29">
      <c r="A68" s="3" t="s">
        <v>763</v>
      </c>
      <c r="Y68" s="5" t="n">
        <v>58635</v>
      </c>
    </row>
    <row r="69" spans="1:29">
      <c r="A69" s="3" t="s">
        <v>563</v>
      </c>
    </row>
    <row r="70" spans="1:29">
      <c r="A70" s="3" t="s">
        <v>763</v>
      </c>
      <c r="H70" s="5" t="n">
        <v>1988095</v>
      </c>
      <c r="X70" s="3" t="s">
        <v>50</v>
      </c>
      <c r="Y70" s="5" t="n">
        <v>1988095</v>
      </c>
    </row>
    <row r="71" spans="1:29">
      <c r="A71" s="3" t="s">
        <v>454</v>
      </c>
      <c r="H71" s="10" t="n">
        <v>0.8</v>
      </c>
      <c r="V71" s="10" t="n">
        <v>0.8</v>
      </c>
      <c r="X71" s="10" t="n">
        <v>0.8</v>
      </c>
    </row>
    <row r="72" spans="1:29">
      <c r="A72" s="3" t="s">
        <v>770</v>
      </c>
      <c r="H72" s="3" t="s">
        <v>487</v>
      </c>
    </row>
    <row r="73" spans="1:29">
      <c r="A73" s="3" t="s">
        <v>485</v>
      </c>
      <c r="T73" s="5" t="n">
        <v>1988095</v>
      </c>
      <c r="V73" s="5" t="n">
        <v>1988095</v>
      </c>
      <c r="X73" s="5" t="n">
        <v>1988095</v>
      </c>
      <c r="Y73" s="5" t="n">
        <v>1988095</v>
      </c>
      <c r="AC73" s="3" t="s">
        <v>50</v>
      </c>
    </row>
    <row r="74" spans="1:29">
      <c r="A74" s="3" t="s">
        <v>772</v>
      </c>
    </row>
    <row r="75" spans="1:29">
      <c r="A75" s="3" t="s">
        <v>483</v>
      </c>
      <c r="T75" s="5" t="n">
        <v>1</v>
      </c>
      <c r="Y75" s="5" t="n">
        <v>1</v>
      </c>
    </row>
    <row r="76" spans="1:29">
      <c r="A76" s="3" t="s">
        <v>454</v>
      </c>
      <c r="T76" s="10" t="n">
        <v>0.85</v>
      </c>
      <c r="Y76" s="10" t="n">
        <v>0.85</v>
      </c>
    </row>
    <row r="77" spans="1:29">
      <c r="A77" s="3" t="s">
        <v>773</v>
      </c>
      <c r="T77" s="10" t="n">
        <v>1.4</v>
      </c>
      <c r="Y77" s="10" t="n">
        <v>1.4</v>
      </c>
    </row>
    <row r="78" spans="1:29">
      <c r="A78" s="3" t="s">
        <v>774</v>
      </c>
      <c r="T78" s="3" t="s">
        <v>775</v>
      </c>
    </row>
    <row r="79" spans="1:29">
      <c r="A79" s="3" t="s">
        <v>564</v>
      </c>
    </row>
    <row r="80" spans="1:29">
      <c r="A80" s="3" t="s">
        <v>763</v>
      </c>
      <c r="X80" s="3" t="s">
        <v>50</v>
      </c>
      <c r="Y80" s="5" t="n">
        <v>1043646</v>
      </c>
    </row>
    <row r="81" spans="1:29">
      <c r="A81" s="3" t="s">
        <v>454</v>
      </c>
      <c r="V81" s="10" t="n">
        <v>0.85</v>
      </c>
      <c r="X81" s="10" t="n">
        <v>0.85</v>
      </c>
    </row>
    <row r="82" spans="1:29">
      <c r="A82" s="3" t="s">
        <v>485</v>
      </c>
      <c r="T82" s="5" t="n">
        <v>1043646</v>
      </c>
      <c r="V82" s="5" t="n">
        <v>1043646</v>
      </c>
      <c r="X82" s="5" t="n">
        <v>1043646</v>
      </c>
      <c r="Y82" s="5" t="n">
        <v>1043646</v>
      </c>
      <c r="AC82" s="3" t="s">
        <v>50</v>
      </c>
    </row>
    <row r="83" spans="1:29">
      <c r="A83" s="3" t="s">
        <v>479</v>
      </c>
    </row>
    <row r="84" spans="1:29">
      <c r="A84" s="3" t="s">
        <v>480</v>
      </c>
      <c r="C84" s="5" t="n">
        <v>6175</v>
      </c>
      <c r="N84" s="5" t="n">
        <v>6175</v>
      </c>
    </row>
    <row r="85" spans="1:29">
      <c r="A85" s="3" t="s">
        <v>481</v>
      </c>
      <c r="C85" s="5" t="n">
        <v>2000</v>
      </c>
      <c r="N85" s="5" t="n">
        <v>2000</v>
      </c>
    </row>
    <row r="86" spans="1:29">
      <c r="A86" s="3" t="s">
        <v>482</v>
      </c>
    </row>
    <row r="87" spans="1:29">
      <c r="A87" s="3" t="s">
        <v>483</v>
      </c>
      <c r="C87" s="5" t="n">
        <v>1</v>
      </c>
      <c r="N87" s="5" t="n">
        <v>1</v>
      </c>
    </row>
    <row r="88" spans="1:29">
      <c r="A88" s="3" t="s">
        <v>486</v>
      </c>
    </row>
    <row r="89" spans="1:29">
      <c r="A89" s="3" t="s">
        <v>763</v>
      </c>
      <c r="N89" s="5" t="n">
        <v>23200000</v>
      </c>
    </row>
    <row r="90" spans="1:29">
      <c r="A90" s="3" t="s">
        <v>454</v>
      </c>
      <c r="C90" s="10" t="n">
        <v>0.5</v>
      </c>
      <c r="N90" s="10" t="n">
        <v>0.5</v>
      </c>
    </row>
    <row r="91" spans="1:29">
      <c r="A91" s="3" t="s">
        <v>770</v>
      </c>
      <c r="N91" s="3" t="s">
        <v>487</v>
      </c>
    </row>
    <row r="92" spans="1:29">
      <c r="A92" s="3" t="s">
        <v>488</v>
      </c>
    </row>
    <row r="93" spans="1:29">
      <c r="A93" s="3" t="s">
        <v>483</v>
      </c>
      <c r="C93" s="5" t="n">
        <v>1</v>
      </c>
      <c r="N93" s="5" t="n">
        <v>1</v>
      </c>
    </row>
    <row r="94" spans="1:29">
      <c r="A94" s="3" t="s">
        <v>490</v>
      </c>
    </row>
    <row r="95" spans="1:29">
      <c r="A95" s="3" t="s">
        <v>763</v>
      </c>
      <c r="N95" s="5" t="n">
        <v>13920000</v>
      </c>
    </row>
    <row r="96" spans="1:29">
      <c r="A96" s="3" t="s">
        <v>454</v>
      </c>
      <c r="C96" s="10" t="n">
        <v>1.5</v>
      </c>
      <c r="N96" s="10" t="n">
        <v>1.5</v>
      </c>
    </row>
    <row r="97" spans="1:29">
      <c r="A97" s="3" t="s">
        <v>770</v>
      </c>
      <c r="N97" s="3" t="s">
        <v>776</v>
      </c>
    </row>
    <row r="98" spans="1:29">
      <c r="A98" s="3" t="s">
        <v>491</v>
      </c>
    </row>
    <row r="99" spans="1:29">
      <c r="A99" s="3" t="s">
        <v>122</v>
      </c>
      <c r="N99" s="8" t="n">
        <v>50000</v>
      </c>
    </row>
    <row r="100" spans="1:29">
      <c r="A100" s="3" t="s">
        <v>492</v>
      </c>
    </row>
    <row r="101" spans="1:29">
      <c r="A101" s="3" t="s">
        <v>122</v>
      </c>
      <c r="C101" s="8" t="n">
        <v>40000</v>
      </c>
      <c r="N101" s="5" t="n">
        <v>40000</v>
      </c>
      <c r="Y101" s="8" t="n">
        <v>25000</v>
      </c>
    </row>
    <row r="102" spans="1:29">
      <c r="A102" s="3" t="s">
        <v>493</v>
      </c>
    </row>
    <row r="103" spans="1:29">
      <c r="A103" s="3" t="s">
        <v>122</v>
      </c>
      <c r="C103" s="5" t="n">
        <v>50000</v>
      </c>
      <c r="N103" s="8" t="n">
        <v>50000</v>
      </c>
      <c r="Y103" s="5" t="n">
        <v>100000</v>
      </c>
    </row>
    <row r="104" spans="1:29">
      <c r="A104" s="3" t="s">
        <v>491</v>
      </c>
    </row>
    <row r="105" spans="1:29">
      <c r="A105" s="3" t="s">
        <v>122</v>
      </c>
      <c r="C105" s="8" t="n">
        <v>50000</v>
      </c>
      <c r="Y105" s="8" t="n">
        <v>21188</v>
      </c>
    </row>
    <row r="106" spans="1:29">
      <c r="A106" s="3" t="s">
        <v>494</v>
      </c>
    </row>
    <row r="107" spans="1:29">
      <c r="A107" s="3" t="s">
        <v>480</v>
      </c>
      <c r="C107" s="5" t="n">
        <v>6210000</v>
      </c>
      <c r="N107" s="5" t="n">
        <v>6210000</v>
      </c>
      <c r="T107" s="5" t="n">
        <v>1043646</v>
      </c>
    </row>
    <row r="108" spans="1:29">
      <c r="A108" s="3" t="s">
        <v>495</v>
      </c>
      <c r="C108" s="8" t="n">
        <v>9280000</v>
      </c>
      <c r="N108" s="8" t="n">
        <v>9280000</v>
      </c>
    </row>
    <row r="109" spans="1:29">
      <c r="A109" s="3" t="s">
        <v>122</v>
      </c>
      <c r="C109" s="5" t="n">
        <v>8562500</v>
      </c>
      <c r="N109" s="5" t="n">
        <v>8562500</v>
      </c>
      <c r="T109" s="8" t="n">
        <v>626188</v>
      </c>
    </row>
    <row r="110" spans="1:29">
      <c r="A110" s="3" t="s">
        <v>496</v>
      </c>
      <c r="C110" s="8" t="n">
        <v>717500</v>
      </c>
      <c r="N110" s="8" t="n">
        <v>717500</v>
      </c>
    </row>
    <row r="111" spans="1:29">
      <c r="A111" s="3" t="s">
        <v>770</v>
      </c>
      <c r="T111" s="3" t="s">
        <v>487</v>
      </c>
    </row>
    <row r="112" spans="1:29">
      <c r="A112" s="3" t="s">
        <v>754</v>
      </c>
      <c r="T112" s="10" t="n">
        <v>0.6</v>
      </c>
    </row>
    <row r="113" spans="1:29">
      <c r="A113" s="3" t="s">
        <v>497</v>
      </c>
    </row>
    <row r="114" spans="1:29">
      <c r="A114" s="3" t="s">
        <v>480</v>
      </c>
      <c r="C114" s="5" t="n">
        <v>6175</v>
      </c>
      <c r="N114" s="5" t="n">
        <v>6175</v>
      </c>
    </row>
    <row r="115" spans="1:29">
      <c r="A115" s="3" t="s">
        <v>481</v>
      </c>
      <c r="C115" s="5" t="n">
        <v>2000</v>
      </c>
      <c r="N115" s="5" t="n">
        <v>2000</v>
      </c>
      <c r="V115" s="5" t="n">
        <v>2000</v>
      </c>
      <c r="X115" s="5" t="n">
        <v>2000</v>
      </c>
    </row>
    <row r="116" spans="1:29">
      <c r="A116" s="3" t="s">
        <v>184</v>
      </c>
    </row>
    <row r="117" spans="1:29">
      <c r="A117" s="3" t="s">
        <v>201</v>
      </c>
      <c r="X117" s="5" t="n">
        <v>1208000</v>
      </c>
      <c r="Y117" s="5" t="n">
        <v>1583315</v>
      </c>
    </row>
    <row r="118" spans="1:29">
      <c r="A118" s="3" t="s">
        <v>504</v>
      </c>
      <c r="X118" s="8" t="n">
        <v>1208</v>
      </c>
      <c r="Y118" s="8" t="n">
        <v>1584</v>
      </c>
    </row>
    <row r="119" spans="1:29">
      <c r="A119" s="3" t="s">
        <v>777</v>
      </c>
    </row>
    <row r="120" spans="1:29">
      <c r="A120" s="3" t="s">
        <v>480</v>
      </c>
      <c r="Y120" s="5" t="n">
        <v>322500</v>
      </c>
    </row>
    <row r="121" spans="1:29">
      <c r="A121" s="3" t="s">
        <v>778</v>
      </c>
      <c r="Y121" s="8" t="n">
        <v>64500</v>
      </c>
    </row>
    <row r="122" spans="1:29">
      <c r="A122" s="3" t="s">
        <v>505</v>
      </c>
    </row>
    <row r="123" spans="1:29">
      <c r="A123" s="3" t="s">
        <v>506</v>
      </c>
      <c r="O123" s="8" t="n">
        <v>110000</v>
      </c>
    </row>
    <row r="124" spans="1:29">
      <c r="A124" s="3" t="s">
        <v>136</v>
      </c>
    </row>
    <row r="125" spans="1:29">
      <c r="A125" s="3" t="s">
        <v>137</v>
      </c>
      <c r="E125" s="3" t="s">
        <v>138</v>
      </c>
      <c r="F125" s="3" t="s">
        <v>138</v>
      </c>
      <c r="O125" s="3" t="s">
        <v>138</v>
      </c>
    </row>
    <row r="126" spans="1:29">
      <c r="A126" s="3" t="s">
        <v>507</v>
      </c>
      <c r="O126" s="8" t="n">
        <v>1000000</v>
      </c>
    </row>
    <row r="127" spans="1:29">
      <c r="A127" s="3" t="s">
        <v>103</v>
      </c>
      <c r="O127" s="8" t="n">
        <v>815000</v>
      </c>
    </row>
    <row r="128" spans="1:29">
      <c r="A128" s="3" t="s">
        <v>508</v>
      </c>
      <c r="O128" s="3" t="s">
        <v>509</v>
      </c>
    </row>
    <row r="129" spans="1:29">
      <c r="A129" s="3" t="s">
        <v>510</v>
      </c>
      <c r="O129" s="10" t="n">
        <v>0.55</v>
      </c>
    </row>
    <row r="130" spans="1:29">
      <c r="A130" s="3" t="s">
        <v>511</v>
      </c>
      <c r="C130" s="8" t="n">
        <v>822168</v>
      </c>
      <c r="N130" s="8" t="n">
        <v>822168</v>
      </c>
    </row>
    <row r="131" spans="1:29">
      <c r="A131" s="3" t="s">
        <v>512</v>
      </c>
      <c r="C131" s="5" t="n">
        <v>1644337</v>
      </c>
      <c r="N131" s="5" t="n">
        <v>1644337</v>
      </c>
    </row>
    <row r="132" spans="1:29">
      <c r="A132" s="3" t="s">
        <v>513</v>
      </c>
      <c r="M132" s="8" t="n">
        <v>337171</v>
      </c>
    </row>
    <row r="133" spans="1:29">
      <c r="A133" s="3" t="s">
        <v>101</v>
      </c>
    </row>
    <row r="134" spans="1:29">
      <c r="A134" s="3" t="s">
        <v>137</v>
      </c>
      <c r="E134" s="3" t="s">
        <v>447</v>
      </c>
      <c r="F134" s="3" t="s">
        <v>447</v>
      </c>
    </row>
    <row r="135" spans="1:29">
      <c r="A135" s="3" t="s">
        <v>507</v>
      </c>
      <c r="E135" s="8" t="n">
        <v>278500</v>
      </c>
      <c r="F135" s="8" t="n">
        <v>278500</v>
      </c>
    </row>
    <row r="136" spans="1:29">
      <c r="A136" s="3" t="s">
        <v>103</v>
      </c>
      <c r="E136" s="8" t="n">
        <v>250000</v>
      </c>
      <c r="F136" s="8" t="n">
        <v>250000</v>
      </c>
    </row>
    <row r="137" spans="1:29">
      <c r="A137" s="3" t="s">
        <v>517</v>
      </c>
      <c r="E137" s="3" t="s">
        <v>518</v>
      </c>
      <c r="F137" s="3" t="s">
        <v>518</v>
      </c>
    </row>
    <row r="138" spans="1:29">
      <c r="A138" s="3" t="s">
        <v>519</v>
      </c>
      <c r="E138" s="8" t="n">
        <v>25000</v>
      </c>
      <c r="F138" s="8" t="n">
        <v>25000</v>
      </c>
    </row>
    <row r="139" spans="1:29">
      <c r="A139" s="3" t="s">
        <v>520</v>
      </c>
      <c r="E139" s="3" t="s">
        <v>521</v>
      </c>
      <c r="F139" s="3" t="s">
        <v>521</v>
      </c>
    </row>
    <row r="140" spans="1:29">
      <c r="A140" s="3" t="s">
        <v>522</v>
      </c>
      <c r="E140" s="3" t="s">
        <v>523</v>
      </c>
      <c r="F140" s="3" t="s">
        <v>523</v>
      </c>
    </row>
    <row r="141" spans="1:29">
      <c r="A141" s="3" t="s">
        <v>524</v>
      </c>
      <c r="E141" s="5" t="n">
        <v>20</v>
      </c>
      <c r="F141" s="5" t="n">
        <v>20</v>
      </c>
    </row>
    <row r="142" spans="1:29">
      <c r="A142" s="3" t="s">
        <v>513</v>
      </c>
      <c r="M142" s="5" t="n">
        <v>337171</v>
      </c>
    </row>
    <row r="143" spans="1:29">
      <c r="A143" s="3" t="s">
        <v>525</v>
      </c>
      <c r="M143" s="5" t="n">
        <v>56195</v>
      </c>
    </row>
    <row r="144" spans="1:29">
      <c r="A144" s="3" t="s">
        <v>528</v>
      </c>
    </row>
    <row r="145" spans="1:29">
      <c r="A145" s="3" t="s">
        <v>137</v>
      </c>
      <c r="D145" s="3" t="s">
        <v>447</v>
      </c>
      <c r="G145" s="3" t="s">
        <v>447</v>
      </c>
      <c r="P145" s="3" t="s">
        <v>447</v>
      </c>
      <c r="Q145" s="3" t="s">
        <v>447</v>
      </c>
    </row>
    <row r="146" spans="1:29">
      <c r="A146" s="3" t="s">
        <v>507</v>
      </c>
      <c r="D146" s="8" t="n">
        <v>128500</v>
      </c>
      <c r="G146" s="8" t="n">
        <v>128500</v>
      </c>
      <c r="P146" s="8" t="n">
        <v>128500</v>
      </c>
      <c r="Q146" s="8" t="n">
        <v>128500</v>
      </c>
    </row>
    <row r="147" spans="1:29">
      <c r="A147" s="3" t="s">
        <v>103</v>
      </c>
      <c r="G147" s="8" t="n">
        <v>125000</v>
      </c>
      <c r="Q147" s="8" t="n">
        <v>125000</v>
      </c>
    </row>
    <row r="148" spans="1:29">
      <c r="A148" s="3" t="s">
        <v>520</v>
      </c>
      <c r="G148" s="3" t="s">
        <v>521</v>
      </c>
      <c r="Q148" s="3" t="s">
        <v>521</v>
      </c>
    </row>
    <row r="149" spans="1:29">
      <c r="A149" s="3" t="s">
        <v>522</v>
      </c>
      <c r="G149" s="3" t="s">
        <v>529</v>
      </c>
      <c r="Q149" s="3" t="s">
        <v>529</v>
      </c>
    </row>
    <row r="150" spans="1:29">
      <c r="A150" s="3" t="s">
        <v>524</v>
      </c>
      <c r="G150" s="5" t="n">
        <v>10</v>
      </c>
      <c r="Q150" s="5" t="n">
        <v>10</v>
      </c>
    </row>
    <row r="151" spans="1:29">
      <c r="A151" s="3" t="s">
        <v>513</v>
      </c>
      <c r="M151" s="5" t="n">
        <v>158055</v>
      </c>
    </row>
    <row r="152" spans="1:29">
      <c r="A152" s="3" t="s">
        <v>525</v>
      </c>
      <c r="M152" s="5" t="n">
        <v>29555</v>
      </c>
    </row>
    <row r="153" spans="1:29">
      <c r="A153" s="3" t="s">
        <v>531</v>
      </c>
    </row>
    <row r="154" spans="1:29">
      <c r="A154" s="3" t="s">
        <v>507</v>
      </c>
      <c r="D154" s="5" t="n">
        <v>78500</v>
      </c>
      <c r="P154" s="5" t="n">
        <v>78500</v>
      </c>
    </row>
    <row r="155" spans="1:29">
      <c r="A155" s="3" t="s">
        <v>103</v>
      </c>
      <c r="D155" s="8" t="n">
        <v>75000</v>
      </c>
      <c r="P155" s="8" t="n">
        <v>75000</v>
      </c>
    </row>
    <row r="156" spans="1:29">
      <c r="A156" s="3" t="s">
        <v>520</v>
      </c>
      <c r="D156" s="3" t="s">
        <v>521</v>
      </c>
      <c r="P156" s="3" t="s">
        <v>521</v>
      </c>
    </row>
    <row r="157" spans="1:29">
      <c r="A157" s="3" t="s">
        <v>522</v>
      </c>
      <c r="D157" s="3" t="s">
        <v>529</v>
      </c>
      <c r="P157" s="3" t="s">
        <v>529</v>
      </c>
    </row>
    <row r="158" spans="1:29">
      <c r="A158" s="3" t="s">
        <v>524</v>
      </c>
      <c r="D158" s="5" t="n">
        <v>10</v>
      </c>
      <c r="P158" s="5" t="n">
        <v>10</v>
      </c>
    </row>
    <row r="159" spans="1:29">
      <c r="A159" s="3" t="s">
        <v>513</v>
      </c>
      <c r="M159" s="5" t="n">
        <v>90275</v>
      </c>
    </row>
    <row r="160" spans="1:29">
      <c r="A160" s="3" t="s">
        <v>525</v>
      </c>
      <c r="M160" s="8" t="n">
        <v>11775</v>
      </c>
    </row>
    <row r="161" spans="1:29">
      <c r="A161" s="3" t="s">
        <v>216</v>
      </c>
    </row>
    <row r="162" spans="1:29">
      <c r="A162" s="3" t="s">
        <v>508</v>
      </c>
      <c r="J162" s="3" t="s">
        <v>521</v>
      </c>
    </row>
    <row r="163" spans="1:29">
      <c r="A163" s="3" t="s">
        <v>510</v>
      </c>
      <c r="H163" s="10" t="n">
        <v>0.2</v>
      </c>
      <c r="J163" s="10" t="n">
        <v>0.2</v>
      </c>
    </row>
    <row r="164" spans="1:29">
      <c r="A164" s="3" t="s">
        <v>512</v>
      </c>
      <c r="H164" s="5" t="n">
        <v>10934533</v>
      </c>
    </row>
    <row r="165" spans="1:29">
      <c r="A165" s="3" t="s">
        <v>779</v>
      </c>
      <c r="J165" s="8" t="n">
        <v>2000000</v>
      </c>
    </row>
    <row r="166" spans="1:29">
      <c r="A166" s="3" t="s">
        <v>778</v>
      </c>
      <c r="J166" s="8" t="n">
        <v>4000000</v>
      </c>
    </row>
    <row r="167" spans="1:29">
      <c r="A167" s="3" t="s">
        <v>780</v>
      </c>
      <c r="J167" s="3" t="s">
        <v>451</v>
      </c>
    </row>
    <row r="168" spans="1:29">
      <c r="A168" s="3" t="s">
        <v>461</v>
      </c>
      <c r="T168" s="8" t="n">
        <v>2000000</v>
      </c>
      <c r="Y168" s="5" t="n">
        <v>2000000</v>
      </c>
    </row>
    <row r="169" spans="1:29">
      <c r="A169" s="3" t="s">
        <v>781</v>
      </c>
      <c r="T169" s="8" t="n">
        <v>4908000</v>
      </c>
      <c r="Y169" s="5" t="n">
        <v>4908000</v>
      </c>
    </row>
    <row r="170" spans="1:29">
      <c r="A170" s="3" t="s">
        <v>221</v>
      </c>
      <c r="Y170" s="5" t="n">
        <v>2373813</v>
      </c>
    </row>
    <row r="171" spans="1:29">
      <c r="A171" s="3" t="s">
        <v>782</v>
      </c>
      <c r="H171" s="8" t="n">
        <v>2186906</v>
      </c>
    </row>
    <row r="172" spans="1:29">
      <c r="A172" s="3" t="s">
        <v>220</v>
      </c>
      <c r="Y172" s="5" t="n">
        <v>2178390</v>
      </c>
    </row>
    <row r="173" spans="1:29">
      <c r="A173" s="3" t="s">
        <v>537</v>
      </c>
    </row>
    <row r="174" spans="1:29">
      <c r="A174" s="3" t="s">
        <v>480</v>
      </c>
      <c r="B174" s="5" t="n">
        <v>3600000</v>
      </c>
      <c r="L174" s="5" t="n">
        <v>3600000</v>
      </c>
    </row>
    <row r="175" spans="1:29">
      <c r="A175" s="3" t="s">
        <v>538</v>
      </c>
      <c r="K175" s="5" t="n">
        <v>4000000</v>
      </c>
      <c r="S175" s="5" t="n">
        <v>4000000</v>
      </c>
    </row>
    <row r="176" spans="1:29">
      <c r="A176" s="3" t="s">
        <v>539</v>
      </c>
      <c r="K176" s="10" t="n">
        <v>0.25</v>
      </c>
      <c r="S176" s="10" t="n">
        <v>0.25</v>
      </c>
    </row>
    <row r="177" spans="1:29">
      <c r="A177" s="3" t="s">
        <v>540</v>
      </c>
      <c r="K177" s="8" t="n">
        <v>1000000</v>
      </c>
      <c r="S177" s="8" t="n">
        <v>1000000</v>
      </c>
    </row>
    <row r="178" spans="1:29">
      <c r="A178" s="3" t="s">
        <v>533</v>
      </c>
      <c r="K178" s="5" t="n">
        <v>100000</v>
      </c>
      <c r="S178" s="5" t="n">
        <v>100000</v>
      </c>
      <c r="U178" s="5" t="n">
        <v>100000</v>
      </c>
    </row>
    <row r="179" spans="1:29">
      <c r="A179" s="3" t="s">
        <v>541</v>
      </c>
      <c r="K179" s="8" t="n">
        <v>100000</v>
      </c>
      <c r="S179" s="8" t="n">
        <v>100000</v>
      </c>
      <c r="U179" s="8" t="n">
        <v>100000</v>
      </c>
    </row>
    <row r="180" spans="1:29">
      <c r="A180" s="3" t="s">
        <v>542</v>
      </c>
      <c r="B180" s="8" t="n">
        <v>900000</v>
      </c>
      <c r="L180" s="8" t="n">
        <v>900000</v>
      </c>
    </row>
    <row r="181" spans="1:29">
      <c r="A181" s="3" t="s">
        <v>122</v>
      </c>
      <c r="V181" s="3" t="s">
        <v>50</v>
      </c>
      <c r="W181" s="8" t="n">
        <v>8562500</v>
      </c>
      <c r="X181" s="8" t="n">
        <v>8562500</v>
      </c>
      <c r="Y181" s="8" t="n">
        <v>626188</v>
      </c>
    </row>
    <row r="182" spans="1:29">
      <c r="A182" s="3" t="s">
        <v>763</v>
      </c>
      <c r="X182" s="5" t="n">
        <v>42151651</v>
      </c>
      <c r="Y182" s="5" t="n">
        <v>6535150</v>
      </c>
    </row>
    <row r="183" spans="1:29">
      <c r="A183" s="3" t="s">
        <v>485</v>
      </c>
      <c r="T183" s="5" t="n">
        <v>10625141</v>
      </c>
      <c r="V183" s="5" t="n">
        <v>38302686</v>
      </c>
      <c r="X183" s="5" t="n">
        <v>50563538</v>
      </c>
      <c r="Y183" s="5" t="n">
        <v>10625141</v>
      </c>
      <c r="AC183" s="5" t="n">
        <v>7740158</v>
      </c>
    </row>
    <row r="184" spans="1:29">
      <c r="A184" s="3" t="s">
        <v>137</v>
      </c>
      <c r="T184" s="3" t="s">
        <v>138</v>
      </c>
      <c r="X184" s="3" t="s">
        <v>138</v>
      </c>
      <c r="Y184" s="3" t="s">
        <v>138</v>
      </c>
    </row>
    <row r="185" spans="1:29">
      <c r="A185" s="3" t="s">
        <v>103</v>
      </c>
      <c r="V185" s="3" t="s">
        <v>50</v>
      </c>
      <c r="W185" s="5" t="n">
        <v>815000</v>
      </c>
      <c r="X185" s="8" t="n">
        <v>815000</v>
      </c>
      <c r="Y185" s="3" t="s">
        <v>50</v>
      </c>
    </row>
    <row r="186" spans="1:29">
      <c r="A186" s="3" t="s">
        <v>539</v>
      </c>
      <c r="I186" s="10" t="n">
        <v>0.6</v>
      </c>
    </row>
    <row r="187" spans="1:29">
      <c r="A187" s="3" t="s">
        <v>542</v>
      </c>
      <c r="X187" s="3" t="s">
        <v>50</v>
      </c>
      <c r="Y187" s="8" t="n">
        <v>1517450</v>
      </c>
    </row>
    <row r="188" spans="1:29">
      <c r="A188" s="3" t="s">
        <v>513</v>
      </c>
      <c r="V188" s="3" t="s">
        <v>50</v>
      </c>
      <c r="W188" s="5" t="n">
        <v>450000</v>
      </c>
      <c r="X188" s="8" t="n">
        <v>450000</v>
      </c>
      <c r="Y188" s="3" t="s">
        <v>50</v>
      </c>
    </row>
    <row r="189" spans="1:29">
      <c r="A189" s="3" t="s">
        <v>221</v>
      </c>
      <c r="X189" s="3" t="s">
        <v>50</v>
      </c>
      <c r="Y189" s="8" t="n">
        <v>2373813</v>
      </c>
    </row>
    <row r="190" spans="1:29">
      <c r="A190" s="3" t="s">
        <v>783</v>
      </c>
      <c r="I190" s="8" t="n">
        <v>-1073572</v>
      </c>
      <c r="X190" s="3" t="s">
        <v>50</v>
      </c>
      <c r="Y190" s="8" t="n">
        <v>-1073572</v>
      </c>
    </row>
    <row r="191" spans="1:29">
      <c r="A191" s="3" t="s">
        <v>784</v>
      </c>
      <c r="I191" s="3" t="s">
        <v>785</v>
      </c>
    </row>
    <row r="192" spans="1:29">
      <c r="A192" s="3" t="s">
        <v>786</v>
      </c>
      <c r="I192" s="3" t="s">
        <v>787</v>
      </c>
    </row>
    <row r="193" spans="1:29">
      <c r="A193" s="3" t="s">
        <v>220</v>
      </c>
      <c r="V193" s="3" t="s">
        <v>50</v>
      </c>
      <c r="W193" s="8" t="n">
        <v>-7168</v>
      </c>
      <c r="X193" s="8" t="n">
        <v>7168</v>
      </c>
      <c r="Y193" s="3" t="s">
        <v>50</v>
      </c>
    </row>
    <row r="194" spans="1:29">
      <c r="A194" s="3" t="s">
        <v>504</v>
      </c>
      <c r="X194" s="8" t="n">
        <v>743150</v>
      </c>
      <c r="Y194" s="8" t="n">
        <v>101426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8</v>
      </c>
      <c r="B1" s="2" t="s">
        <v>545</v>
      </c>
      <c r="C1" s="2" t="s">
        <v>469</v>
      </c>
      <c r="D1" s="2" t="s">
        <v>469</v>
      </c>
      <c r="E1" s="2" t="s">
        <v>31</v>
      </c>
      <c r="F1" s="2" t="s">
        <v>2</v>
      </c>
      <c r="G1" s="2" t="s">
        <v>31</v>
      </c>
      <c r="H1" s="2" t="s">
        <v>63</v>
      </c>
      <c r="I1" s="2" t="s">
        <v>64</v>
      </c>
    </row>
    <row r="2" spans="1:9">
      <c r="A2" s="3" t="s">
        <v>789</v>
      </c>
    </row>
    <row r="3" spans="1:9">
      <c r="A3" s="3" t="s">
        <v>68</v>
      </c>
      <c r="B3" s="5" t="n">
        <v>0</v>
      </c>
    </row>
    <row r="4" spans="1:9">
      <c r="A4" s="3" t="s">
        <v>549</v>
      </c>
      <c r="B4" s="5" t="n">
        <v>1165</v>
      </c>
    </row>
    <row r="5" spans="1:9">
      <c r="A5" s="3" t="s">
        <v>790</v>
      </c>
    </row>
    <row r="6" spans="1:9">
      <c r="A6" s="3" t="s">
        <v>550</v>
      </c>
      <c r="B6" s="5" t="n">
        <v>2330000</v>
      </c>
    </row>
    <row r="7" spans="1:9">
      <c r="A7" s="3" t="s">
        <v>497</v>
      </c>
    </row>
    <row r="8" spans="1:9">
      <c r="A8" s="3" t="s">
        <v>68</v>
      </c>
      <c r="F8" s="5" t="n">
        <v>0</v>
      </c>
    </row>
    <row r="9" spans="1:9">
      <c r="A9" s="3" t="s">
        <v>66</v>
      </c>
      <c r="F9" s="5" t="n">
        <v>6175</v>
      </c>
      <c r="H9" s="5" t="n">
        <v>6175</v>
      </c>
    </row>
    <row r="10" spans="1:9">
      <c r="A10" s="3" t="s">
        <v>65</v>
      </c>
      <c r="F10" s="9" t="n">
        <v>0.001</v>
      </c>
      <c r="H10" s="9" t="n">
        <v>0.001</v>
      </c>
    </row>
    <row r="11" spans="1:9">
      <c r="A11" s="3" t="s">
        <v>546</v>
      </c>
      <c r="F11" s="8" t="n">
        <v>1000</v>
      </c>
      <c r="H11" s="8" t="n">
        <v>1000</v>
      </c>
    </row>
    <row r="12" spans="1:9">
      <c r="A12" s="3" t="s">
        <v>480</v>
      </c>
      <c r="C12" s="5" t="n">
        <v>6175</v>
      </c>
      <c r="D12" s="5" t="n">
        <v>6175</v>
      </c>
    </row>
    <row r="13" spans="1:9">
      <c r="A13" s="3" t="s">
        <v>481</v>
      </c>
      <c r="C13" s="5" t="n">
        <v>2000</v>
      </c>
      <c r="D13" s="5" t="n">
        <v>2000</v>
      </c>
      <c r="E13" s="5" t="n">
        <v>2000</v>
      </c>
      <c r="F13" s="5" t="n">
        <v>2000</v>
      </c>
      <c r="G13" s="5" t="n">
        <v>2000</v>
      </c>
    </row>
    <row r="14" spans="1:9">
      <c r="A14" s="3" t="s">
        <v>547</v>
      </c>
      <c r="F14" s="3" t="s">
        <v>548</v>
      </c>
      <c r="G14" s="3" t="s">
        <v>548</v>
      </c>
    </row>
    <row r="15" spans="1:9">
      <c r="A15" s="3" t="s">
        <v>549</v>
      </c>
      <c r="B15" s="5" t="n">
        <v>1165</v>
      </c>
      <c r="E15" s="5" t="n">
        <v>5010</v>
      </c>
    </row>
    <row r="16" spans="1:9">
      <c r="A16" s="3" t="s">
        <v>184</v>
      </c>
    </row>
    <row r="17" spans="1:9">
      <c r="A17" s="3" t="s">
        <v>550</v>
      </c>
      <c r="B17" s="5" t="n">
        <v>2330000</v>
      </c>
      <c r="E17" s="5" t="n">
        <v>10020000</v>
      </c>
    </row>
    <row r="18" spans="1:9">
      <c r="A18" s="3" t="s">
        <v>68</v>
      </c>
      <c r="E18" s="5" t="n">
        <v>0</v>
      </c>
      <c r="G18" s="5" t="n">
        <v>0</v>
      </c>
      <c r="I18" s="5" t="n">
        <v>0</v>
      </c>
    </row>
    <row r="19" spans="1:9">
      <c r="A19" s="3" t="s">
        <v>66</v>
      </c>
      <c r="E19" s="5" t="n">
        <v>4993825</v>
      </c>
      <c r="G19" s="5" t="n">
        <v>4993825</v>
      </c>
      <c r="H19" s="5" t="n">
        <v>5000000</v>
      </c>
      <c r="I19" s="5" t="n">
        <v>4993825</v>
      </c>
    </row>
    <row r="20" spans="1:9">
      <c r="A20" s="3" t="s">
        <v>65</v>
      </c>
      <c r="E20" s="9" t="n">
        <v>0.001</v>
      </c>
      <c r="G20" s="9" t="n">
        <v>0.001</v>
      </c>
      <c r="I20" s="9" t="n">
        <v>0.00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5"/>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791</v>
      </c>
      <c r="B1" s="2" t="s">
        <v>632</v>
      </c>
      <c r="C1" s="2" t="s">
        <v>75</v>
      </c>
      <c r="D1" s="2" t="s">
        <v>792</v>
      </c>
      <c r="E1" s="2" t="s">
        <v>793</v>
      </c>
      <c r="F1" s="2" t="s">
        <v>1</v>
      </c>
      <c r="H1" s="2" t="s">
        <v>159</v>
      </c>
    </row>
    <row r="2" spans="1:13">
      <c r="B2" s="2" t="s">
        <v>794</v>
      </c>
      <c r="C2" s="2" t="s">
        <v>31</v>
      </c>
      <c r="D2" s="2" t="s">
        <v>64</v>
      </c>
      <c r="E2" s="2" t="s">
        <v>64</v>
      </c>
      <c r="F2" s="2" t="s">
        <v>2</v>
      </c>
      <c r="G2" s="2" t="s">
        <v>76</v>
      </c>
      <c r="H2" s="2" t="s">
        <v>31</v>
      </c>
      <c r="I2" s="2" t="s">
        <v>64</v>
      </c>
      <c r="J2" s="2" t="s">
        <v>552</v>
      </c>
      <c r="K2" s="2" t="s">
        <v>553</v>
      </c>
      <c r="L2" s="2" t="s">
        <v>469</v>
      </c>
      <c r="M2" s="2" t="s">
        <v>471</v>
      </c>
    </row>
    <row r="3" spans="1:13">
      <c r="A3" s="3" t="s">
        <v>561</v>
      </c>
    </row>
    <row r="4" spans="1:13">
      <c r="A4" s="3" t="s">
        <v>763</v>
      </c>
      <c r="B4" s="5" t="n">
        <v>2000000</v>
      </c>
      <c r="H4" s="3" t="s">
        <v>50</v>
      </c>
      <c r="I4" s="5" t="n">
        <v>2000000</v>
      </c>
    </row>
    <row r="5" spans="1:13">
      <c r="A5" s="3" t="s">
        <v>454</v>
      </c>
      <c r="B5" s="10" t="n">
        <v>0.35</v>
      </c>
      <c r="C5" s="10" t="n">
        <v>0.35</v>
      </c>
      <c r="F5" s="10" t="n">
        <v>0.35</v>
      </c>
      <c r="H5" s="10" t="n">
        <v>0.35</v>
      </c>
    </row>
    <row r="6" spans="1:13">
      <c r="A6" s="3" t="s">
        <v>770</v>
      </c>
      <c r="B6" s="3" t="s">
        <v>487</v>
      </c>
    </row>
    <row r="7" spans="1:13">
      <c r="A7" s="3" t="s">
        <v>795</v>
      </c>
      <c r="B7" s="5" t="n">
        <v>300000</v>
      </c>
    </row>
    <row r="8" spans="1:13">
      <c r="A8" s="3" t="s">
        <v>796</v>
      </c>
      <c r="B8" s="5" t="n">
        <v>1700000</v>
      </c>
    </row>
    <row r="9" spans="1:13">
      <c r="A9" s="3" t="s">
        <v>797</v>
      </c>
      <c r="B9" s="8" t="n">
        <v>5000000</v>
      </c>
    </row>
    <row r="10" spans="1:13">
      <c r="A10" s="3" t="s">
        <v>798</v>
      </c>
      <c r="E10" s="5" t="n">
        <v>1700000</v>
      </c>
      <c r="H10" s="3" t="s">
        <v>50</v>
      </c>
      <c r="I10" s="5" t="n">
        <v>-1700000</v>
      </c>
    </row>
    <row r="11" spans="1:13">
      <c r="A11" s="3" t="s">
        <v>554</v>
      </c>
      <c r="D11" s="8" t="n">
        <v>300000</v>
      </c>
      <c r="E11" s="8" t="n">
        <v>300000</v>
      </c>
      <c r="I11" s="8" t="n">
        <v>300000</v>
      </c>
    </row>
    <row r="12" spans="1:13">
      <c r="A12" s="3" t="s">
        <v>799</v>
      </c>
    </row>
    <row r="13" spans="1:13">
      <c r="A13" s="3" t="s">
        <v>800</v>
      </c>
      <c r="H13" s="8" t="n">
        <v>47974</v>
      </c>
    </row>
    <row r="14" spans="1:13">
      <c r="A14" s="3" t="s">
        <v>503</v>
      </c>
    </row>
    <row r="15" spans="1:13">
      <c r="A15" s="3" t="s">
        <v>763</v>
      </c>
      <c r="H15" s="5" t="n">
        <v>629378</v>
      </c>
      <c r="I15" s="3" t="s">
        <v>50</v>
      </c>
    </row>
    <row r="16" spans="1:13">
      <c r="A16" s="3" t="s">
        <v>454</v>
      </c>
      <c r="C16" s="10" t="n">
        <v>0.44</v>
      </c>
      <c r="F16" s="10" t="n">
        <v>0.44</v>
      </c>
      <c r="H16" s="10" t="n">
        <v>0.44</v>
      </c>
    </row>
    <row r="17" spans="1:13">
      <c r="A17" s="3" t="s">
        <v>798</v>
      </c>
      <c r="H17" s="3" t="s">
        <v>50</v>
      </c>
      <c r="I17" s="3" t="s">
        <v>50</v>
      </c>
    </row>
    <row r="18" spans="1:13">
      <c r="A18" s="3" t="s">
        <v>554</v>
      </c>
      <c r="C18" s="8" t="n">
        <v>3839</v>
      </c>
      <c r="F18" s="8" t="n">
        <v>5598</v>
      </c>
      <c r="H18" s="8" t="n">
        <v>3839</v>
      </c>
      <c r="J18" s="8" t="n">
        <v>11678</v>
      </c>
      <c r="K18" s="8" t="n">
        <v>2524</v>
      </c>
      <c r="M18" s="8" t="n">
        <v>12776</v>
      </c>
    </row>
    <row r="19" spans="1:13">
      <c r="A19" s="3" t="s">
        <v>555</v>
      </c>
    </row>
    <row r="20" spans="1:13">
      <c r="A20" s="3" t="s">
        <v>554</v>
      </c>
      <c r="L20" s="8" t="n">
        <v>557733</v>
      </c>
    </row>
    <row r="21" spans="1:13">
      <c r="A21" s="3" t="s">
        <v>800</v>
      </c>
      <c r="H21" s="8" t="n">
        <v>557733</v>
      </c>
    </row>
    <row r="22" spans="1:13">
      <c r="A22" s="3" t="s">
        <v>494</v>
      </c>
    </row>
    <row r="23" spans="1:13">
      <c r="A23" s="3" t="s">
        <v>770</v>
      </c>
      <c r="D23" s="3" t="s">
        <v>487</v>
      </c>
    </row>
    <row r="24" spans="1:13">
      <c r="A24" s="3" t="s">
        <v>763</v>
      </c>
      <c r="H24" s="5" t="n">
        <v>42151651</v>
      </c>
      <c r="I24" s="5" t="n">
        <v>6535150</v>
      </c>
    </row>
    <row r="25" spans="1:13">
      <c r="A25" s="3" t="s">
        <v>798</v>
      </c>
      <c r="H25" s="5" t="n">
        <v>-2213254</v>
      </c>
      <c r="I25" s="5" t="n">
        <v>-3650167</v>
      </c>
    </row>
    <row r="26" spans="1:13">
      <c r="A26" s="3" t="s">
        <v>554</v>
      </c>
      <c r="C26" s="5" t="n">
        <v>159626</v>
      </c>
      <c r="F26" s="5" t="n">
        <v>267600</v>
      </c>
      <c r="H26" s="8" t="n">
        <v>159626</v>
      </c>
      <c r="J26" s="8" t="n">
        <v>569900</v>
      </c>
      <c r="K26" s="8" t="n">
        <v>103600</v>
      </c>
    </row>
    <row r="27" spans="1:13">
      <c r="A27" s="3" t="s">
        <v>800</v>
      </c>
      <c r="I27" s="8" t="n">
        <v>1073572</v>
      </c>
    </row>
    <row r="28" spans="1:13">
      <c r="A28" s="3" t="s">
        <v>801</v>
      </c>
      <c r="C28" s="5" t="n">
        <v>327088</v>
      </c>
    </row>
    <row r="29" spans="1:13">
      <c r="A29" s="3" t="s">
        <v>107</v>
      </c>
      <c r="C29" s="8" t="n">
        <v>458857</v>
      </c>
      <c r="F29" s="8" t="n">
        <v>70985</v>
      </c>
      <c r="G29" s="3" t="s">
        <v>50</v>
      </c>
      <c r="H29" s="8" t="n">
        <v>-458857</v>
      </c>
      <c r="I29" s="3" t="s">
        <v>50</v>
      </c>
    </row>
  </sheetData>
  <mergeCells count="3">
    <mergeCell ref="A1:A2"/>
    <mergeCell ref="F1:G1"/>
    <mergeCell ref="H1:I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802</v>
      </c>
      <c r="B1" s="2" t="s">
        <v>159</v>
      </c>
    </row>
    <row r="2" spans="1:4">
      <c r="B2" s="2" t="s">
        <v>31</v>
      </c>
      <c r="C2" s="2" t="s">
        <v>64</v>
      </c>
      <c r="D2" s="2" t="s">
        <v>420</v>
      </c>
    </row>
    <row r="3" spans="1:4">
      <c r="A3" s="3" t="s">
        <v>803</v>
      </c>
    </row>
    <row r="4" spans="1:4">
      <c r="A4" s="3" t="s">
        <v>804</v>
      </c>
      <c r="B4" s="3" t="s">
        <v>50</v>
      </c>
      <c r="C4" s="5" t="n">
        <v>1106627</v>
      </c>
      <c r="D4" s="5" t="n">
        <v>1106627</v>
      </c>
    </row>
    <row r="5" spans="1:4">
      <c r="A5" s="3" t="s">
        <v>805</v>
      </c>
      <c r="B5" s="3" t="s">
        <v>50</v>
      </c>
      <c r="C5" s="3" t="s">
        <v>50</v>
      </c>
    </row>
    <row r="6" spans="1:4">
      <c r="A6" s="3" t="s">
        <v>806</v>
      </c>
      <c r="B6" s="5" t="n">
        <v>-1106627</v>
      </c>
      <c r="C6" s="3" t="s">
        <v>50</v>
      </c>
    </row>
    <row r="7" spans="1:4">
      <c r="A7" s="3" t="s">
        <v>807</v>
      </c>
    </row>
    <row r="8" spans="1:4">
      <c r="A8" s="3" t="s">
        <v>804</v>
      </c>
      <c r="B8" s="3" t="s">
        <v>50</v>
      </c>
      <c r="C8" s="5" t="n">
        <v>1106627</v>
      </c>
      <c r="D8" s="5" t="n">
        <v>1106627</v>
      </c>
    </row>
    <row r="9" spans="1:4">
      <c r="A9" s="3" t="s">
        <v>805</v>
      </c>
      <c r="B9" s="3" t="s">
        <v>50</v>
      </c>
      <c r="C9" s="3" t="s">
        <v>50</v>
      </c>
    </row>
    <row r="10" spans="1:4">
      <c r="A10" s="3" t="s">
        <v>806</v>
      </c>
      <c r="B10" s="5" t="n">
        <v>-1106627</v>
      </c>
      <c r="C10" s="3" t="s">
        <v>50</v>
      </c>
    </row>
    <row r="11" spans="1:4">
      <c r="A11" s="3" t="s">
        <v>808</v>
      </c>
    </row>
    <row r="12" spans="1:4">
      <c r="A12" s="3" t="s">
        <v>804</v>
      </c>
      <c r="B12" s="3" t="s">
        <v>50</v>
      </c>
      <c r="C12" s="3" t="s">
        <v>50</v>
      </c>
      <c r="D12" s="5" t="n">
        <v>1950167</v>
      </c>
    </row>
    <row r="13" spans="1:4">
      <c r="A13" s="3" t="s">
        <v>805</v>
      </c>
      <c r="B13" s="3" t="s">
        <v>50</v>
      </c>
      <c r="C13" s="3" t="s">
        <v>50</v>
      </c>
    </row>
    <row r="14" spans="1:4">
      <c r="A14" s="3" t="s">
        <v>806</v>
      </c>
      <c r="B14" s="3" t="s">
        <v>50</v>
      </c>
      <c r="C14" s="5" t="n">
        <v>-1950167</v>
      </c>
    </row>
    <row r="15" spans="1:4">
      <c r="A15" s="3" t="s">
        <v>559</v>
      </c>
    </row>
    <row r="16" spans="1:4">
      <c r="A16" s="3" t="s">
        <v>804</v>
      </c>
      <c r="B16" s="5" t="n">
        <v>3576737</v>
      </c>
      <c r="C16" s="5" t="n">
        <v>3576737</v>
      </c>
      <c r="D16" s="5" t="n">
        <v>3576737</v>
      </c>
    </row>
    <row r="17" spans="1:4">
      <c r="A17" s="3" t="s">
        <v>805</v>
      </c>
      <c r="B17" s="3" t="s">
        <v>50</v>
      </c>
      <c r="C17" s="3" t="s">
        <v>50</v>
      </c>
    </row>
    <row r="18" spans="1:4">
      <c r="A18" s="3" t="s">
        <v>806</v>
      </c>
      <c r="B18" s="3" t="s">
        <v>50</v>
      </c>
      <c r="C18" s="3" t="s">
        <v>50</v>
      </c>
    </row>
    <row r="19" spans="1:4">
      <c r="A19" s="3" t="s">
        <v>561</v>
      </c>
    </row>
    <row r="20" spans="1:4">
      <c r="A20" s="3" t="s">
        <v>804</v>
      </c>
      <c r="B20" s="5" t="n">
        <v>300000</v>
      </c>
      <c r="C20" s="5" t="n">
        <v>300000</v>
      </c>
      <c r="D20" s="3" t="s">
        <v>50</v>
      </c>
    </row>
    <row r="21" spans="1:4">
      <c r="A21" s="3" t="s">
        <v>805</v>
      </c>
      <c r="B21" s="3" t="s">
        <v>50</v>
      </c>
      <c r="C21" s="5" t="n">
        <v>2000000</v>
      </c>
    </row>
    <row r="22" spans="1:4">
      <c r="A22" s="3" t="s">
        <v>806</v>
      </c>
      <c r="B22" s="3" t="s">
        <v>50</v>
      </c>
      <c r="C22" s="5" t="n">
        <v>-1700000</v>
      </c>
    </row>
    <row r="23" spans="1:4">
      <c r="A23" s="3" t="s">
        <v>562</v>
      </c>
    </row>
    <row r="24" spans="1:4">
      <c r="A24" s="3" t="s">
        <v>804</v>
      </c>
      <c r="B24" s="5" t="n">
        <v>1503409</v>
      </c>
      <c r="C24" s="5" t="n">
        <v>1503409</v>
      </c>
      <c r="D24" s="3" t="s">
        <v>50</v>
      </c>
    </row>
    <row r="25" spans="1:4">
      <c r="A25" s="3" t="s">
        <v>805</v>
      </c>
      <c r="B25" s="3" t="s">
        <v>50</v>
      </c>
      <c r="C25" s="5" t="n">
        <v>1503409</v>
      </c>
    </row>
    <row r="26" spans="1:4">
      <c r="A26" s="3" t="s">
        <v>806</v>
      </c>
      <c r="B26" s="3" t="s">
        <v>50</v>
      </c>
      <c r="C26" s="3" t="s">
        <v>50</v>
      </c>
    </row>
    <row r="27" spans="1:4">
      <c r="A27" s="3" t="s">
        <v>563</v>
      </c>
    </row>
    <row r="28" spans="1:4">
      <c r="A28" s="3" t="s">
        <v>804</v>
      </c>
      <c r="B28" s="5" t="n">
        <v>1988095</v>
      </c>
      <c r="C28" s="5" t="n">
        <v>1988095</v>
      </c>
      <c r="D28" s="3" t="s">
        <v>50</v>
      </c>
    </row>
    <row r="29" spans="1:4">
      <c r="A29" s="3" t="s">
        <v>805</v>
      </c>
      <c r="B29" s="3" t="s">
        <v>50</v>
      </c>
      <c r="C29" s="5" t="n">
        <v>1988095</v>
      </c>
    </row>
    <row r="30" spans="1:4">
      <c r="A30" s="3" t="s">
        <v>806</v>
      </c>
      <c r="B30" s="3" t="s">
        <v>50</v>
      </c>
      <c r="C30" s="3" t="s">
        <v>50</v>
      </c>
    </row>
    <row r="31" spans="1:4">
      <c r="A31" s="3" t="s">
        <v>564</v>
      </c>
    </row>
    <row r="32" spans="1:4">
      <c r="A32" s="3" t="s">
        <v>804</v>
      </c>
      <c r="B32" s="5" t="n">
        <v>1043646</v>
      </c>
      <c r="C32" s="5" t="n">
        <v>1043646</v>
      </c>
      <c r="D32" s="3" t="s">
        <v>50</v>
      </c>
    </row>
    <row r="33" spans="1:4">
      <c r="A33" s="3" t="s">
        <v>805</v>
      </c>
      <c r="B33" s="3" t="s">
        <v>50</v>
      </c>
      <c r="C33" s="5" t="n">
        <v>1043646</v>
      </c>
    </row>
    <row r="34" spans="1:4">
      <c r="A34" s="3" t="s">
        <v>806</v>
      </c>
      <c r="B34" s="3" t="s">
        <v>50</v>
      </c>
      <c r="C34" s="3" t="s">
        <v>50</v>
      </c>
    </row>
    <row r="35" spans="1:4">
      <c r="A35" s="3" t="s">
        <v>503</v>
      </c>
    </row>
    <row r="36" spans="1:4">
      <c r="A36" s="3" t="s">
        <v>804</v>
      </c>
      <c r="B36" s="5" t="n">
        <v>629378</v>
      </c>
      <c r="C36" s="3" t="s">
        <v>50</v>
      </c>
      <c r="D36" s="3" t="s">
        <v>50</v>
      </c>
    </row>
    <row r="37" spans="1:4">
      <c r="A37" s="3" t="s">
        <v>805</v>
      </c>
      <c r="B37" s="5" t="n">
        <v>629378</v>
      </c>
      <c r="C37" s="3" t="s">
        <v>50</v>
      </c>
    </row>
    <row r="38" spans="1:4">
      <c r="A38" s="3" t="s">
        <v>806</v>
      </c>
      <c r="B38" s="3" t="s">
        <v>50</v>
      </c>
      <c r="C38" s="3" t="s">
        <v>50</v>
      </c>
    </row>
    <row r="39" spans="1:4">
      <c r="A39" s="3" t="s">
        <v>499</v>
      </c>
    </row>
    <row r="40" spans="1:4">
      <c r="A40" s="3" t="s">
        <v>804</v>
      </c>
      <c r="B40" s="5" t="n">
        <v>25951421</v>
      </c>
      <c r="C40" s="3" t="s">
        <v>50</v>
      </c>
      <c r="D40" s="3" t="s">
        <v>50</v>
      </c>
    </row>
    <row r="41" spans="1:4">
      <c r="A41" s="3" t="s">
        <v>805</v>
      </c>
      <c r="B41" s="5" t="n">
        <v>25951421</v>
      </c>
      <c r="C41" s="3" t="s">
        <v>50</v>
      </c>
    </row>
    <row r="42" spans="1:4">
      <c r="A42" s="3" t="s">
        <v>806</v>
      </c>
      <c r="B42" s="3" t="s">
        <v>50</v>
      </c>
      <c r="C42" s="3" t="s">
        <v>50</v>
      </c>
    </row>
    <row r="43" spans="1:4">
      <c r="A43" s="3" t="s">
        <v>501</v>
      </c>
    </row>
    <row r="44" spans="1:4">
      <c r="A44" s="3" t="s">
        <v>804</v>
      </c>
      <c r="B44" s="5" t="n">
        <v>15570852</v>
      </c>
      <c r="C44" s="3" t="s">
        <v>50</v>
      </c>
      <c r="D44" s="3" t="s">
        <v>50</v>
      </c>
    </row>
    <row r="45" spans="1:4">
      <c r="A45" s="3" t="s">
        <v>805</v>
      </c>
      <c r="B45" s="5" t="n">
        <v>15570852</v>
      </c>
      <c r="C45" s="3" t="s">
        <v>50</v>
      </c>
    </row>
    <row r="46" spans="1:4">
      <c r="A46" s="3" t="s">
        <v>806</v>
      </c>
      <c r="B46" s="3" t="s">
        <v>50</v>
      </c>
      <c r="C46" s="3" t="s">
        <v>50</v>
      </c>
    </row>
    <row r="47" spans="1:4">
      <c r="A47" s="3" t="s">
        <v>804</v>
      </c>
      <c r="B47" s="5" t="n">
        <v>50563538</v>
      </c>
      <c r="C47" s="5" t="n">
        <v>10625141</v>
      </c>
      <c r="D47" s="5" t="n">
        <v>7740158</v>
      </c>
    </row>
    <row r="48" spans="1:4">
      <c r="A48" s="3" t="s">
        <v>805</v>
      </c>
      <c r="B48" s="5" t="n">
        <v>42151651</v>
      </c>
      <c r="C48" s="5" t="n">
        <v>6535150</v>
      </c>
    </row>
    <row r="49" spans="1:4">
      <c r="A49" s="3" t="s">
        <v>806</v>
      </c>
      <c r="B49" s="5" t="n">
        <v>-2213254</v>
      </c>
      <c r="C49" s="5" t="n">
        <v>-365016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77"/>
    <col customWidth="1" max="2" min="2" width="61"/>
    <col customWidth="1" max="3" min="3" width="58"/>
    <col customWidth="1" max="4" min="4" width="72"/>
    <col customWidth="1" max="5" min="5" width="63"/>
    <col customWidth="1" max="6" min="6" width="73"/>
    <col customWidth="1" max="7" min="7" width="37"/>
    <col customWidth="1" max="8" min="8" width="25"/>
    <col customWidth="1" max="9" min="9" width="22"/>
    <col customWidth="1" max="10" min="10" width="36"/>
    <col customWidth="1" max="11" min="11" width="27"/>
    <col customWidth="1" max="12" min="12" width="37"/>
    <col customWidth="1" max="13" min="13" width="12"/>
  </cols>
  <sheetData>
    <row r="1" spans="1:13">
      <c r="A1" s="1" t="s">
        <v>177</v>
      </c>
      <c r="B1" s="2" t="s">
        <v>178</v>
      </c>
      <c r="C1" s="2" t="s">
        <v>179</v>
      </c>
      <c r="D1" s="2" t="s">
        <v>180</v>
      </c>
      <c r="E1" s="2" t="s">
        <v>181</v>
      </c>
      <c r="F1" s="2" t="s">
        <v>182</v>
      </c>
      <c r="G1" s="2" t="s">
        <v>32</v>
      </c>
      <c r="H1" s="2" t="s">
        <v>183</v>
      </c>
      <c r="I1" s="2" t="s">
        <v>184</v>
      </c>
      <c r="J1" s="2" t="s">
        <v>185</v>
      </c>
      <c r="K1" s="2" t="s">
        <v>186</v>
      </c>
      <c r="L1" s="2" t="s">
        <v>187</v>
      </c>
      <c r="M1" s="2" t="s">
        <v>188</v>
      </c>
    </row>
    <row r="2" spans="1:13">
      <c r="A2" s="3" t="s">
        <v>189</v>
      </c>
      <c r="H2" s="3" t="s">
        <v>50</v>
      </c>
      <c r="I2" s="5" t="n">
        <v>21007536</v>
      </c>
    </row>
    <row r="3" spans="1:13">
      <c r="A3" s="3" t="s">
        <v>190</v>
      </c>
      <c r="H3" s="3" t="s">
        <v>50</v>
      </c>
      <c r="I3" s="8" t="n">
        <v>21008</v>
      </c>
      <c r="J3" s="8" t="n">
        <v>64357193</v>
      </c>
      <c r="K3" s="8" t="n">
        <v>-70910322</v>
      </c>
      <c r="L3" s="8" t="n">
        <v>13116</v>
      </c>
      <c r="M3" s="8" t="n">
        <v>-6519005</v>
      </c>
    </row>
    <row r="4" spans="1:13">
      <c r="A4" s="3" t="s">
        <v>191</v>
      </c>
      <c r="H4" s="3" t="s">
        <v>50</v>
      </c>
      <c r="I4" s="3" t="s">
        <v>50</v>
      </c>
      <c r="J4" s="3" t="s">
        <v>50</v>
      </c>
      <c r="K4" s="8" t="n">
        <v>-11299721</v>
      </c>
      <c r="L4" s="3" t="s">
        <v>50</v>
      </c>
      <c r="M4" s="5" t="n">
        <v>-11299721</v>
      </c>
    </row>
    <row r="5" spans="1:13">
      <c r="A5" s="3" t="s">
        <v>192</v>
      </c>
      <c r="H5" s="3" t="s">
        <v>50</v>
      </c>
      <c r="I5" s="5" t="n">
        <v>10934533</v>
      </c>
    </row>
    <row r="6" spans="1:13">
      <c r="A6" s="3" t="s">
        <v>193</v>
      </c>
      <c r="H6" s="3" t="s">
        <v>50</v>
      </c>
      <c r="I6" s="8" t="n">
        <v>10934</v>
      </c>
      <c r="J6" s="8" t="n">
        <v>6549785</v>
      </c>
      <c r="K6" s="3" t="s">
        <v>50</v>
      </c>
      <c r="L6" s="3" t="s">
        <v>50</v>
      </c>
      <c r="M6" s="5" t="n">
        <v>6560719</v>
      </c>
    </row>
    <row r="7" spans="1:13">
      <c r="A7" s="3" t="s">
        <v>194</v>
      </c>
      <c r="H7" s="3" t="s">
        <v>50</v>
      </c>
      <c r="I7" s="3" t="s">
        <v>50</v>
      </c>
      <c r="J7" s="5" t="n">
        <v>1073572</v>
      </c>
      <c r="K7" s="3" t="s">
        <v>50</v>
      </c>
      <c r="L7" s="3" t="s">
        <v>50</v>
      </c>
      <c r="M7" s="5" t="n">
        <v>1073572</v>
      </c>
    </row>
    <row r="8" spans="1:13">
      <c r="A8" s="3" t="s">
        <v>195</v>
      </c>
      <c r="H8" s="3" t="s">
        <v>50</v>
      </c>
      <c r="I8" s="5" t="n">
        <v>3006818</v>
      </c>
    </row>
    <row r="9" spans="1:13">
      <c r="A9" s="3" t="s">
        <v>196</v>
      </c>
      <c r="H9" s="3" t="s">
        <v>50</v>
      </c>
      <c r="I9" s="5" t="n">
        <v>1043646</v>
      </c>
    </row>
    <row r="10" spans="1:13">
      <c r="A10" s="3" t="s">
        <v>197</v>
      </c>
      <c r="H10" s="3" t="s">
        <v>50</v>
      </c>
      <c r="I10" s="8" t="n">
        <v>3007</v>
      </c>
      <c r="J10" s="5" t="n">
        <v>1514443</v>
      </c>
      <c r="K10" s="3" t="s">
        <v>50</v>
      </c>
      <c r="L10" s="3" t="s">
        <v>50</v>
      </c>
      <c r="M10" s="5" t="n">
        <v>1517450</v>
      </c>
    </row>
    <row r="11" spans="1:13">
      <c r="A11" s="3" t="s">
        <v>198</v>
      </c>
      <c r="H11" s="3" t="s">
        <v>50</v>
      </c>
      <c r="I11" s="8" t="n">
        <v>1043</v>
      </c>
      <c r="J11" s="5" t="n">
        <v>625145</v>
      </c>
      <c r="K11" s="3" t="s">
        <v>50</v>
      </c>
      <c r="L11" s="3" t="s">
        <v>50</v>
      </c>
      <c r="M11" s="5" t="n">
        <v>626188</v>
      </c>
    </row>
    <row r="12" spans="1:13">
      <c r="A12" s="3" t="s">
        <v>199</v>
      </c>
      <c r="H12" s="3" t="s">
        <v>50</v>
      </c>
      <c r="I12" s="5" t="n">
        <v>300000</v>
      </c>
    </row>
    <row r="13" spans="1:13">
      <c r="A13" s="3" t="s">
        <v>200</v>
      </c>
      <c r="H13" s="3" t="s">
        <v>50</v>
      </c>
      <c r="I13" s="8" t="n">
        <v>300</v>
      </c>
      <c r="J13" s="5" t="n">
        <v>74700</v>
      </c>
      <c r="K13" s="3" t="s">
        <v>50</v>
      </c>
      <c r="L13" s="3" t="s">
        <v>50</v>
      </c>
      <c r="M13" s="5" t="n">
        <v>75000</v>
      </c>
    </row>
    <row r="14" spans="1:13">
      <c r="A14" s="3" t="s">
        <v>201</v>
      </c>
      <c r="H14" s="3" t="s">
        <v>50</v>
      </c>
      <c r="I14" s="5" t="n">
        <v>1583315</v>
      </c>
    </row>
    <row r="15" spans="1:13">
      <c r="A15" s="3" t="s">
        <v>202</v>
      </c>
      <c r="H15" s="3" t="s">
        <v>50</v>
      </c>
      <c r="I15" s="8" t="n">
        <v>1584</v>
      </c>
      <c r="J15" s="5" t="n">
        <v>1012683</v>
      </c>
      <c r="K15" s="3" t="s">
        <v>50</v>
      </c>
      <c r="L15" s="3" t="s">
        <v>50</v>
      </c>
      <c r="M15" s="8" t="n">
        <v>1014267</v>
      </c>
    </row>
    <row r="16" spans="1:13">
      <c r="A16" s="3" t="s">
        <v>203</v>
      </c>
      <c r="H16" s="3" t="s">
        <v>50</v>
      </c>
      <c r="I16" s="5" t="n">
        <v>108334</v>
      </c>
      <c r="M16" s="5" t="n">
        <v>108334</v>
      </c>
    </row>
    <row r="17" spans="1:13">
      <c r="A17" s="3" t="s">
        <v>204</v>
      </c>
      <c r="H17" s="3" t="s">
        <v>50</v>
      </c>
      <c r="I17" s="8" t="n">
        <v>108</v>
      </c>
      <c r="J17" s="5" t="n">
        <v>37809</v>
      </c>
      <c r="K17" s="3" t="s">
        <v>50</v>
      </c>
      <c r="L17" s="3" t="s">
        <v>50</v>
      </c>
      <c r="M17" s="8" t="n">
        <v>37917</v>
      </c>
    </row>
    <row r="18" spans="1:13">
      <c r="A18" s="3" t="s">
        <v>205</v>
      </c>
      <c r="H18" s="3" t="s">
        <v>50</v>
      </c>
      <c r="I18" s="3" t="s">
        <v>50</v>
      </c>
      <c r="J18" s="8" t="n">
        <v>792160</v>
      </c>
      <c r="K18" s="3" t="s">
        <v>50</v>
      </c>
      <c r="L18" s="3" t="s">
        <v>50</v>
      </c>
      <c r="M18" s="5" t="n">
        <v>792160</v>
      </c>
    </row>
    <row r="19" spans="1:13">
      <c r="A19" s="3" t="s">
        <v>206</v>
      </c>
      <c r="H19" s="3" t="s">
        <v>50</v>
      </c>
      <c r="I19" s="3" t="s">
        <v>50</v>
      </c>
      <c r="J19" s="3" t="s">
        <v>50</v>
      </c>
      <c r="K19" s="3" t="s">
        <v>50</v>
      </c>
      <c r="L19" s="8" t="n">
        <v>-6428</v>
      </c>
      <c r="M19" s="5" t="n">
        <v>-6428</v>
      </c>
    </row>
    <row r="20" spans="1:13">
      <c r="A20" s="3" t="s">
        <v>207</v>
      </c>
      <c r="H20" s="3" t="s">
        <v>50</v>
      </c>
      <c r="I20" s="5" t="n">
        <v>37984182</v>
      </c>
    </row>
    <row r="21" spans="1:13">
      <c r="A21" s="3" t="s">
        <v>208</v>
      </c>
      <c r="H21" s="3" t="s">
        <v>50</v>
      </c>
      <c r="I21" s="8" t="n">
        <v>37984</v>
      </c>
      <c r="J21" s="8" t="n">
        <v>76037490</v>
      </c>
      <c r="K21" s="8" t="n">
        <v>-82210043</v>
      </c>
      <c r="L21" s="8" t="n">
        <v>6688</v>
      </c>
      <c r="M21" s="5" t="n">
        <v>-6127881</v>
      </c>
    </row>
    <row r="22" spans="1:13">
      <c r="A22" s="3" t="s">
        <v>191</v>
      </c>
      <c r="H22" s="3" t="s">
        <v>50</v>
      </c>
      <c r="I22" s="3" t="s">
        <v>50</v>
      </c>
      <c r="J22" s="3" t="s">
        <v>50</v>
      </c>
      <c r="K22" s="8" t="n">
        <v>-5974080</v>
      </c>
      <c r="L22" s="3" t="s">
        <v>50</v>
      </c>
      <c r="M22" s="5" t="n">
        <v>-5974080</v>
      </c>
    </row>
    <row r="23" spans="1:13">
      <c r="A23" s="3" t="s">
        <v>192</v>
      </c>
      <c r="B23" s="5" t="n">
        <v>-5010</v>
      </c>
      <c r="C23" s="5" t="n">
        <v>10020000</v>
      </c>
      <c r="H23" s="3" t="s">
        <v>50</v>
      </c>
      <c r="I23" s="5" t="n">
        <v>1644337</v>
      </c>
    </row>
    <row r="24" spans="1:13">
      <c r="A24" s="3" t="s">
        <v>193</v>
      </c>
      <c r="B24" s="8" t="n">
        <v>-5</v>
      </c>
      <c r="C24" s="8" t="n">
        <v>10020</v>
      </c>
      <c r="D24" s="8" t="n">
        <v>-10015</v>
      </c>
      <c r="E24" s="3" t="s">
        <v>50</v>
      </c>
      <c r="F24" s="3" t="s">
        <v>50</v>
      </c>
      <c r="G24" s="3" t="s">
        <v>50</v>
      </c>
      <c r="H24" s="3" t="s">
        <v>50</v>
      </c>
      <c r="I24" s="8" t="n">
        <v>1645</v>
      </c>
      <c r="J24" s="8" t="n">
        <v>772549</v>
      </c>
      <c r="K24" s="3" t="s">
        <v>50</v>
      </c>
      <c r="L24" s="3" t="s">
        <v>50</v>
      </c>
      <c r="M24" s="5" t="n">
        <v>774194</v>
      </c>
    </row>
    <row r="25" spans="1:13">
      <c r="A25" s="3" t="s">
        <v>196</v>
      </c>
      <c r="H25" s="5" t="n">
        <v>6175</v>
      </c>
      <c r="I25" s="5" t="n">
        <v>6210000</v>
      </c>
    </row>
    <row r="26" spans="1:13">
      <c r="A26" s="3" t="s">
        <v>198</v>
      </c>
      <c r="H26" s="8" t="n">
        <v>6</v>
      </c>
      <c r="I26" s="8" t="n">
        <v>6210</v>
      </c>
      <c r="J26" s="5" t="n">
        <v>7998551</v>
      </c>
      <c r="K26" s="3" t="s">
        <v>50</v>
      </c>
      <c r="L26" s="3" t="s">
        <v>50</v>
      </c>
      <c r="M26" s="5" t="n">
        <v>8004767</v>
      </c>
    </row>
    <row r="27" spans="1:13">
      <c r="A27" s="3" t="s">
        <v>199</v>
      </c>
      <c r="H27" s="3" t="s">
        <v>50</v>
      </c>
      <c r="I27" s="5" t="n">
        <v>3600000</v>
      </c>
    </row>
    <row r="28" spans="1:13">
      <c r="A28" s="3" t="s">
        <v>200</v>
      </c>
      <c r="H28" s="3" t="s">
        <v>50</v>
      </c>
      <c r="I28" s="8" t="n">
        <v>3600</v>
      </c>
      <c r="J28" s="5" t="n">
        <v>896400</v>
      </c>
      <c r="K28" s="3" t="s">
        <v>50</v>
      </c>
      <c r="L28" s="3" t="s">
        <v>50</v>
      </c>
      <c r="M28" s="5" t="n">
        <v>900000</v>
      </c>
    </row>
    <row r="29" spans="1:13">
      <c r="A29" s="3" t="s">
        <v>201</v>
      </c>
      <c r="H29" s="3" t="s">
        <v>50</v>
      </c>
      <c r="I29" s="5" t="n">
        <v>1208000</v>
      </c>
    </row>
    <row r="30" spans="1:13">
      <c r="A30" s="3" t="s">
        <v>202</v>
      </c>
      <c r="H30" s="3" t="s">
        <v>50</v>
      </c>
      <c r="I30" s="8" t="n">
        <v>1208</v>
      </c>
      <c r="J30" s="5" t="n">
        <v>741942</v>
      </c>
      <c r="K30" s="3" t="s">
        <v>50</v>
      </c>
      <c r="L30" s="3" t="s">
        <v>50</v>
      </c>
      <c r="M30" s="8" t="n">
        <v>743150</v>
      </c>
    </row>
    <row r="31" spans="1:13">
      <c r="A31" s="3" t="s">
        <v>203</v>
      </c>
      <c r="H31" s="3" t="s">
        <v>50</v>
      </c>
      <c r="I31" s="5" t="n">
        <v>60000</v>
      </c>
      <c r="M31" s="5" t="n">
        <v>60000</v>
      </c>
    </row>
    <row r="32" spans="1:13">
      <c r="A32" s="3" t="s">
        <v>204</v>
      </c>
      <c r="H32" s="3" t="s">
        <v>50</v>
      </c>
      <c r="I32" s="8" t="n">
        <v>60</v>
      </c>
      <c r="J32" s="5" t="n">
        <v>12540</v>
      </c>
      <c r="K32" s="3" t="s">
        <v>50</v>
      </c>
      <c r="L32" s="3" t="s">
        <v>50</v>
      </c>
      <c r="M32" s="8" t="n">
        <v>12600</v>
      </c>
    </row>
    <row r="33" spans="1:13">
      <c r="A33" s="3" t="s">
        <v>205</v>
      </c>
      <c r="H33" s="3" t="s">
        <v>50</v>
      </c>
      <c r="I33" s="3" t="s">
        <v>50</v>
      </c>
      <c r="J33" s="8" t="n">
        <v>135015</v>
      </c>
      <c r="K33" s="3" t="s">
        <v>50</v>
      </c>
      <c r="L33" s="3" t="s">
        <v>50</v>
      </c>
      <c r="M33" s="5" t="n">
        <v>135015</v>
      </c>
    </row>
    <row r="34" spans="1:13">
      <c r="A34" s="3" t="s">
        <v>206</v>
      </c>
      <c r="H34" s="3" t="s">
        <v>50</v>
      </c>
      <c r="I34" s="3" t="s">
        <v>50</v>
      </c>
      <c r="J34" s="3" t="s">
        <v>50</v>
      </c>
      <c r="K34" s="3" t="s">
        <v>50</v>
      </c>
      <c r="L34" s="8" t="n">
        <v>-19165</v>
      </c>
      <c r="M34" s="5" t="n">
        <v>-19165</v>
      </c>
    </row>
    <row r="35" spans="1:13">
      <c r="A35" s="3" t="s">
        <v>209</v>
      </c>
      <c r="H35" s="5" t="n">
        <v>1165</v>
      </c>
      <c r="I35" s="5" t="n">
        <v>60726519</v>
      </c>
    </row>
    <row r="36" spans="1:13">
      <c r="A36" s="3" t="s">
        <v>210</v>
      </c>
      <c r="H36" s="8" t="n">
        <v>1</v>
      </c>
      <c r="I36" s="8" t="n">
        <v>60727</v>
      </c>
      <c r="J36" s="8" t="n">
        <v>86584472</v>
      </c>
      <c r="K36" s="8" t="n">
        <v>-88184123</v>
      </c>
      <c r="L36" s="8" t="n">
        <v>-12477</v>
      </c>
      <c r="M36" s="5" t="n">
        <v>-1551400</v>
      </c>
    </row>
    <row r="37" spans="1:13">
      <c r="A37" s="3" t="s">
        <v>191</v>
      </c>
      <c r="M37" s="5" t="n">
        <v>-3707492</v>
      </c>
    </row>
    <row r="38" spans="1:13">
      <c r="A38" s="3" t="s">
        <v>211</v>
      </c>
      <c r="M38" s="8" t="n">
        <v>-5126338</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r="1" spans="1:2">
      <c r="A1" s="1" t="s">
        <v>809</v>
      </c>
      <c r="B1" s="2" t="s">
        <v>810</v>
      </c>
    </row>
    <row r="2" spans="1:2">
      <c r="A2" s="3" t="s">
        <v>803</v>
      </c>
    </row>
    <row r="3" spans="1:2">
      <c r="A3" s="3" t="s">
        <v>811</v>
      </c>
      <c r="B3" s="8" t="n">
        <v>4</v>
      </c>
    </row>
    <row r="4" spans="1:2">
      <c r="A4" s="3" t="s">
        <v>807</v>
      </c>
    </row>
    <row r="5" spans="1:2">
      <c r="A5" s="3" t="s">
        <v>811</v>
      </c>
      <c r="B5" s="5" t="n">
        <v>8</v>
      </c>
    </row>
    <row r="6" spans="1:2">
      <c r="A6" s="3" t="s">
        <v>808</v>
      </c>
    </row>
    <row r="7" spans="1:2">
      <c r="A7" s="3" t="s">
        <v>811</v>
      </c>
      <c r="B7" s="5" t="n">
        <v>2</v>
      </c>
    </row>
    <row r="8" spans="1:2">
      <c r="A8" s="3" t="s">
        <v>559</v>
      </c>
    </row>
    <row r="9" spans="1:2">
      <c r="A9" s="3" t="s">
        <v>811</v>
      </c>
      <c r="B9" s="5" t="n">
        <v>4</v>
      </c>
    </row>
    <row r="10" spans="1:2">
      <c r="A10" s="3" t="s">
        <v>561</v>
      </c>
    </row>
    <row r="11" spans="1:2">
      <c r="A11" s="3" t="s">
        <v>811</v>
      </c>
      <c r="B11" s="11" t="n">
        <v>0.35</v>
      </c>
    </row>
    <row r="12" spans="1:2">
      <c r="A12" s="3" t="s">
        <v>562</v>
      </c>
    </row>
    <row r="13" spans="1:2">
      <c r="A13" s="3" t="s">
        <v>811</v>
      </c>
      <c r="B13" s="11" t="n">
        <v>0.8</v>
      </c>
    </row>
    <row r="14" spans="1:2">
      <c r="A14" s="3" t="s">
        <v>563</v>
      </c>
    </row>
    <row r="15" spans="1:2">
      <c r="A15" s="3" t="s">
        <v>811</v>
      </c>
      <c r="B15" s="11" t="n">
        <v>0.8</v>
      </c>
    </row>
    <row r="16" spans="1:2">
      <c r="A16" s="3" t="s">
        <v>564</v>
      </c>
    </row>
    <row r="17" spans="1:2">
      <c r="A17" s="3" t="s">
        <v>811</v>
      </c>
      <c r="B17" s="11" t="n">
        <v>0.85</v>
      </c>
    </row>
    <row r="18" spans="1:2">
      <c r="A18" s="3" t="s">
        <v>503</v>
      </c>
    </row>
    <row r="19" spans="1:2">
      <c r="A19" s="3" t="s">
        <v>811</v>
      </c>
      <c r="B19" s="11" t="n">
        <v>0.44</v>
      </c>
    </row>
    <row r="20" spans="1:2">
      <c r="A20" s="3" t="s">
        <v>499</v>
      </c>
    </row>
    <row r="21" spans="1:2">
      <c r="A21" s="3" t="s">
        <v>811</v>
      </c>
      <c r="B21" s="11" t="n">
        <v>0.5</v>
      </c>
    </row>
    <row r="22" spans="1:2">
      <c r="A22" s="3" t="s">
        <v>501</v>
      </c>
    </row>
    <row r="23" spans="1:2">
      <c r="A23" s="3" t="s">
        <v>811</v>
      </c>
      <c r="B23" s="10" t="n">
        <v>1.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2</v>
      </c>
      <c r="B1" s="2" t="s">
        <v>75</v>
      </c>
      <c r="D1" s="2" t="s">
        <v>1</v>
      </c>
      <c r="F1" s="2" t="s">
        <v>159</v>
      </c>
    </row>
    <row r="2" spans="1:7">
      <c r="B2" s="2" t="s">
        <v>2</v>
      </c>
      <c r="C2" s="2" t="s">
        <v>76</v>
      </c>
      <c r="D2" s="2" t="s">
        <v>2</v>
      </c>
      <c r="E2" s="2" t="s">
        <v>76</v>
      </c>
      <c r="F2" s="2" t="s">
        <v>31</v>
      </c>
      <c r="G2" s="2" t="s">
        <v>64</v>
      </c>
    </row>
    <row r="3" spans="1:7">
      <c r="A3" s="3" t="s">
        <v>574</v>
      </c>
      <c r="B3" s="8" t="n">
        <v>32836</v>
      </c>
      <c r="C3" s="8" t="n">
        <v>28813</v>
      </c>
      <c r="D3" s="8" t="n">
        <v>104747</v>
      </c>
      <c r="E3" s="8" t="n">
        <v>88654</v>
      </c>
      <c r="F3" s="8" t="n">
        <v>132814</v>
      </c>
      <c r="G3" s="8" t="n">
        <v>124286</v>
      </c>
    </row>
    <row r="4" spans="1:7">
      <c r="A4" s="3" t="s">
        <v>813</v>
      </c>
      <c r="F4" s="5" t="n">
        <v>14552</v>
      </c>
      <c r="G4" s="5" t="n">
        <v>11318</v>
      </c>
    </row>
    <row r="5" spans="1:7">
      <c r="A5" s="3" t="s">
        <v>814</v>
      </c>
      <c r="F5" s="8" t="n">
        <v>0</v>
      </c>
      <c r="G5" s="8" t="n">
        <v>3234</v>
      </c>
    </row>
  </sheetData>
  <mergeCells count="4">
    <mergeCell ref="A1:A2"/>
    <mergeCell ref="B1:C1"/>
    <mergeCell ref="D1:E1"/>
    <mergeCell ref="F1:G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815</v>
      </c>
      <c r="B1" s="2" t="s">
        <v>668</v>
      </c>
    </row>
    <row r="2" spans="1:2">
      <c r="A2" s="5" t="n">
        <v>2015</v>
      </c>
      <c r="B2" s="8" t="n">
        <v>90225</v>
      </c>
    </row>
    <row r="3" spans="1:2">
      <c r="A3" s="3" t="s">
        <v>188</v>
      </c>
      <c r="B3" s="8" t="n">
        <v>9022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S6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7"/>
    <col customWidth="1" max="6" min="6" width="37"/>
    <col customWidth="1" max="7" min="7" width="37"/>
    <col customWidth="1" max="8" min="8" width="14"/>
    <col customWidth="1" max="9" min="9" width="37"/>
    <col customWidth="1" max="10" min="10" width="14"/>
    <col customWidth="1" max="11" min="11" width="37"/>
    <col customWidth="1" max="12" min="12" width="30"/>
    <col customWidth="1" max="13" min="13" width="30"/>
    <col customWidth="1" max="14" min="14" width="37"/>
    <col customWidth="1" max="15" min="15" width="37"/>
    <col customWidth="1" max="16" min="16" width="37"/>
    <col customWidth="1" max="17" min="17" width="37"/>
    <col customWidth="1" max="18" min="18" width="37"/>
    <col customWidth="1" max="19" min="19" width="30"/>
  </cols>
  <sheetData>
    <row r="1" spans="1:19">
      <c r="A1" s="1" t="s">
        <v>816</v>
      </c>
      <c r="B1" s="2" t="s">
        <v>817</v>
      </c>
      <c r="C1" s="2" t="s">
        <v>818</v>
      </c>
      <c r="D1" s="2" t="s">
        <v>819</v>
      </c>
      <c r="E1" s="2" t="s">
        <v>820</v>
      </c>
      <c r="F1" s="2" t="s">
        <v>821</v>
      </c>
      <c r="G1" s="2" t="s">
        <v>822</v>
      </c>
      <c r="H1" s="2" t="s">
        <v>578</v>
      </c>
      <c r="I1" s="2" t="s">
        <v>821</v>
      </c>
      <c r="J1" s="2" t="s">
        <v>579</v>
      </c>
      <c r="K1" s="2" t="s">
        <v>823</v>
      </c>
      <c r="L1" s="2" t="s">
        <v>824</v>
      </c>
      <c r="M1" s="2" t="s">
        <v>825</v>
      </c>
      <c r="N1" s="2" t="s">
        <v>823</v>
      </c>
      <c r="O1" s="2" t="s">
        <v>826</v>
      </c>
      <c r="P1" s="2" t="s">
        <v>827</v>
      </c>
      <c r="Q1" s="2" t="s">
        <v>823</v>
      </c>
      <c r="R1" s="2" t="s">
        <v>823</v>
      </c>
      <c r="S1" s="2" t="s">
        <v>828</v>
      </c>
    </row>
    <row r="2" spans="1:19">
      <c r="A2" s="3" t="s">
        <v>829</v>
      </c>
    </row>
    <row r="3" spans="1:19">
      <c r="A3" s="3" t="s">
        <v>581</v>
      </c>
      <c r="H3" s="3" t="s">
        <v>582</v>
      </c>
      <c r="J3" s="3" t="s">
        <v>583</v>
      </c>
    </row>
    <row r="4" spans="1:19">
      <c r="A4" s="3" t="s">
        <v>584</v>
      </c>
      <c r="H4" s="3" t="s">
        <v>457</v>
      </c>
      <c r="J4" s="3" t="s">
        <v>457</v>
      </c>
    </row>
    <row r="5" spans="1:19">
      <c r="A5" s="3" t="s">
        <v>601</v>
      </c>
    </row>
    <row r="6" spans="1:19">
      <c r="A6" s="3" t="s">
        <v>830</v>
      </c>
      <c r="O6" s="8" t="n">
        <v>135015</v>
      </c>
      <c r="P6" s="8" t="n">
        <v>792160</v>
      </c>
    </row>
    <row r="7" spans="1:19">
      <c r="A7" s="3" t="s">
        <v>831</v>
      </c>
    </row>
    <row r="8" spans="1:19">
      <c r="A8" s="3" t="s">
        <v>832</v>
      </c>
      <c r="B8" s="5" t="n">
        <v>75000</v>
      </c>
      <c r="G8" s="5" t="n">
        <v>50000</v>
      </c>
    </row>
    <row r="9" spans="1:19">
      <c r="A9" s="3" t="s">
        <v>833</v>
      </c>
      <c r="B9" s="10" t="n">
        <v>0.55</v>
      </c>
      <c r="G9" s="10" t="n">
        <v>0.35</v>
      </c>
    </row>
    <row r="10" spans="1:19">
      <c r="A10" s="3" t="s">
        <v>834</v>
      </c>
      <c r="B10" s="12" t="n">
        <v>0.2375</v>
      </c>
      <c r="G10" s="10" t="n">
        <v>0.64</v>
      </c>
    </row>
    <row r="11" spans="1:19">
      <c r="A11" s="3" t="s">
        <v>835</v>
      </c>
      <c r="B11" s="8" t="n">
        <v>35625</v>
      </c>
    </row>
    <row r="12" spans="1:19">
      <c r="A12" s="3" t="s">
        <v>830</v>
      </c>
      <c r="G12" s="8" t="n">
        <v>64000</v>
      </c>
    </row>
    <row r="13" spans="1:19">
      <c r="A13" s="3" t="s">
        <v>836</v>
      </c>
    </row>
    <row r="14" spans="1:19">
      <c r="A14" s="3" t="s">
        <v>584</v>
      </c>
      <c r="E14" s="3" t="s">
        <v>457</v>
      </c>
    </row>
    <row r="15" spans="1:19">
      <c r="A15" s="3" t="s">
        <v>832</v>
      </c>
      <c r="C15" s="5" t="n">
        <v>900000</v>
      </c>
      <c r="E15" s="5" t="n">
        <v>100000</v>
      </c>
      <c r="G15" s="5" t="n">
        <v>2243644</v>
      </c>
    </row>
    <row r="16" spans="1:19">
      <c r="A16" s="3" t="s">
        <v>833</v>
      </c>
      <c r="C16" s="10" t="n">
        <v>0.55</v>
      </c>
      <c r="E16" s="10" t="n">
        <v>0.65</v>
      </c>
      <c r="G16" s="10" t="n">
        <v>0.35</v>
      </c>
    </row>
    <row r="17" spans="1:19">
      <c r="A17" s="3" t="s">
        <v>834</v>
      </c>
      <c r="C17" s="20" t="n">
        <v>0.47667</v>
      </c>
      <c r="E17" s="10" t="n">
        <v>0.6</v>
      </c>
      <c r="G17" s="9" t="n">
        <v>0.223</v>
      </c>
    </row>
    <row r="18" spans="1:19">
      <c r="A18" s="3" t="s">
        <v>835</v>
      </c>
      <c r="C18" s="8" t="n">
        <v>429001</v>
      </c>
    </row>
    <row r="19" spans="1:19">
      <c r="A19" s="3" t="s">
        <v>830</v>
      </c>
      <c r="E19" s="8" t="n">
        <v>60000</v>
      </c>
      <c r="G19" s="8" t="n">
        <v>499621</v>
      </c>
    </row>
    <row r="20" spans="1:19">
      <c r="A20" s="3" t="s">
        <v>837</v>
      </c>
      <c r="G20" s="5" t="n">
        <v>1113644</v>
      </c>
    </row>
    <row r="21" spans="1:19">
      <c r="A21" s="3" t="s">
        <v>838</v>
      </c>
      <c r="G21" s="10" t="n">
        <v>2.92</v>
      </c>
    </row>
    <row r="22" spans="1:19">
      <c r="A22" s="3" t="s">
        <v>839</v>
      </c>
    </row>
    <row r="23" spans="1:19">
      <c r="A23" s="3" t="s">
        <v>840</v>
      </c>
      <c r="F23" s="5" t="n">
        <v>375000</v>
      </c>
    </row>
    <row r="24" spans="1:19">
      <c r="A24" s="3" t="s">
        <v>841</v>
      </c>
    </row>
    <row r="25" spans="1:19">
      <c r="A25" s="3" t="s">
        <v>840</v>
      </c>
      <c r="F25" s="5" t="n">
        <v>375000</v>
      </c>
    </row>
    <row r="26" spans="1:19">
      <c r="A26" s="3" t="s">
        <v>842</v>
      </c>
      <c r="F26" s="8" t="n">
        <v>5000000</v>
      </c>
      <c r="I26" s="8" t="n">
        <v>5000000</v>
      </c>
    </row>
    <row r="27" spans="1:19">
      <c r="A27" s="3" t="s">
        <v>843</v>
      </c>
    </row>
    <row r="28" spans="1:19">
      <c r="A28" s="3" t="s">
        <v>842</v>
      </c>
      <c r="F28" s="5" t="n">
        <v>250000</v>
      </c>
      <c r="I28" s="8" t="n">
        <v>250000</v>
      </c>
    </row>
    <row r="29" spans="1:19">
      <c r="A29" s="3" t="s">
        <v>844</v>
      </c>
    </row>
    <row r="30" spans="1:19">
      <c r="A30" s="3" t="s">
        <v>840</v>
      </c>
      <c r="I30" s="5" t="n">
        <v>375000</v>
      </c>
    </row>
    <row r="31" spans="1:19">
      <c r="A31" s="3" t="s">
        <v>842</v>
      </c>
      <c r="F31" s="8" t="n">
        <v>1000000</v>
      </c>
      <c r="I31" s="8" t="n">
        <v>1000000</v>
      </c>
    </row>
    <row r="32" spans="1:19">
      <c r="A32" s="3" t="s">
        <v>845</v>
      </c>
    </row>
    <row r="33" spans="1:19">
      <c r="A33" s="3" t="s">
        <v>840</v>
      </c>
      <c r="I33" s="5" t="n">
        <v>375000</v>
      </c>
    </row>
    <row r="34" spans="1:19">
      <c r="A34" s="3" t="s">
        <v>846</v>
      </c>
    </row>
    <row r="35" spans="1:19">
      <c r="A35" s="3" t="s">
        <v>840</v>
      </c>
      <c r="I35" s="5" t="n">
        <v>750000</v>
      </c>
    </row>
    <row r="36" spans="1:19">
      <c r="A36" s="3" t="s">
        <v>847</v>
      </c>
    </row>
    <row r="37" spans="1:19">
      <c r="A37" s="3" t="s">
        <v>833</v>
      </c>
      <c r="F37" s="10" t="n">
        <v>0.35</v>
      </c>
    </row>
    <row r="38" spans="1:19">
      <c r="A38" s="3" t="s">
        <v>848</v>
      </c>
    </row>
    <row r="39" spans="1:19">
      <c r="A39" s="3" t="s">
        <v>832</v>
      </c>
      <c r="F39" s="5" t="n">
        <v>2250000</v>
      </c>
    </row>
    <row r="40" spans="1:19">
      <c r="A40" s="3" t="s">
        <v>833</v>
      </c>
      <c r="F40" s="10" t="n">
        <v>0.35</v>
      </c>
    </row>
    <row r="41" spans="1:19">
      <c r="A41" s="3" t="s">
        <v>834</v>
      </c>
      <c r="I41" s="9" t="n">
        <v>0.207</v>
      </c>
    </row>
    <row r="42" spans="1:19">
      <c r="A42" s="3" t="s">
        <v>830</v>
      </c>
      <c r="F42" s="8" t="n">
        <v>465000</v>
      </c>
    </row>
    <row r="43" spans="1:19">
      <c r="A43" s="3" t="s">
        <v>849</v>
      </c>
    </row>
    <row r="44" spans="1:19">
      <c r="A44" s="3" t="s">
        <v>850</v>
      </c>
      <c r="O44" s="10" t="n">
        <v>0.21</v>
      </c>
      <c r="P44" s="10" t="n">
        <v>0.21</v>
      </c>
    </row>
    <row r="45" spans="1:19">
      <c r="A45" s="3" t="s">
        <v>851</v>
      </c>
    </row>
    <row r="46" spans="1:19">
      <c r="A46" s="3" t="s">
        <v>850</v>
      </c>
      <c r="O46" s="10" t="n">
        <v>2.92</v>
      </c>
      <c r="P46" s="10" t="n">
        <v>2.92</v>
      </c>
    </row>
    <row r="47" spans="1:19">
      <c r="A47" s="3" t="s">
        <v>592</v>
      </c>
    </row>
    <row r="48" spans="1:19">
      <c r="A48" s="3" t="s">
        <v>852</v>
      </c>
      <c r="K48" s="5" t="n">
        <v>8500000</v>
      </c>
      <c r="N48" s="5" t="n">
        <v>8500000</v>
      </c>
      <c r="O48" s="5" t="n">
        <v>8500000</v>
      </c>
      <c r="Q48" s="5" t="n">
        <v>8500000</v>
      </c>
      <c r="R48" s="5" t="n">
        <v>8500000</v>
      </c>
      <c r="S48" s="5" t="n">
        <v>8500000</v>
      </c>
    </row>
    <row r="49" spans="1:19">
      <c r="A49" s="3" t="s">
        <v>853</v>
      </c>
      <c r="B49" s="5" t="n">
        <v>2</v>
      </c>
    </row>
    <row r="50" spans="1:19">
      <c r="A50" s="3" t="s">
        <v>830</v>
      </c>
      <c r="K50" s="8" t="n">
        <v>96323</v>
      </c>
      <c r="N50" s="8" t="n">
        <v>146385</v>
      </c>
      <c r="Q50" s="8" t="n">
        <v>94032</v>
      </c>
      <c r="R50" s="8" t="n">
        <v>369238</v>
      </c>
    </row>
    <row r="51" spans="1:19">
      <c r="A51" s="3" t="s">
        <v>854</v>
      </c>
      <c r="O51" s="8" t="n">
        <v>0</v>
      </c>
      <c r="P51" s="8" t="n">
        <v>1271540</v>
      </c>
    </row>
    <row r="52" spans="1:19">
      <c r="A52" s="3" t="s">
        <v>855</v>
      </c>
      <c r="O52" s="8" t="n">
        <v>0</v>
      </c>
      <c r="P52" s="8" t="n">
        <v>574181</v>
      </c>
    </row>
    <row r="53" spans="1:19">
      <c r="A53" s="3" t="s">
        <v>597</v>
      </c>
      <c r="N53" s="3" t="s">
        <v>598</v>
      </c>
      <c r="O53" s="3" t="s">
        <v>599</v>
      </c>
      <c r="P53" s="3" t="s">
        <v>600</v>
      </c>
    </row>
    <row r="54" spans="1:19">
      <c r="A54" s="3" t="s">
        <v>856</v>
      </c>
    </row>
    <row r="55" spans="1:19">
      <c r="A55" s="3" t="s">
        <v>857</v>
      </c>
      <c r="D55" s="5" t="n">
        <v>1500000</v>
      </c>
    </row>
    <row r="56" spans="1:19">
      <c r="A56" s="3" t="s">
        <v>581</v>
      </c>
      <c r="O56" s="3" t="s">
        <v>583</v>
      </c>
    </row>
    <row r="57" spans="1:19">
      <c r="A57" s="3" t="s">
        <v>832</v>
      </c>
      <c r="K57" s="5" t="n">
        <v>1500000</v>
      </c>
      <c r="L57" s="5" t="n">
        <v>100000</v>
      </c>
      <c r="M57" s="3" t="s">
        <v>50</v>
      </c>
      <c r="O57" s="5" t="n">
        <v>1050000</v>
      </c>
      <c r="P57" s="5" t="n">
        <v>4693644</v>
      </c>
    </row>
    <row r="58" spans="1:19">
      <c r="A58" s="3" t="s">
        <v>833</v>
      </c>
      <c r="K58" s="10" t="n">
        <v>0.51</v>
      </c>
      <c r="L58" s="10" t="n">
        <v>0.55</v>
      </c>
      <c r="O58" s="10" t="n">
        <v>0.55</v>
      </c>
      <c r="P58" s="10" t="n">
        <v>0.36</v>
      </c>
    </row>
    <row r="59" spans="1:19">
      <c r="A59" s="3" t="s">
        <v>837</v>
      </c>
      <c r="O59" s="3" t="s">
        <v>50</v>
      </c>
      <c r="P59" s="5" t="n">
        <v>43750</v>
      </c>
    </row>
    <row r="60" spans="1:19">
      <c r="A60" s="3" t="s">
        <v>838</v>
      </c>
      <c r="O60" s="3" t="s">
        <v>50</v>
      </c>
      <c r="P60" s="10" t="n">
        <v>2.87</v>
      </c>
    </row>
    <row r="61" spans="1:19">
      <c r="A61" s="3" t="s">
        <v>857</v>
      </c>
      <c r="K61" s="5" t="n">
        <v>16666</v>
      </c>
      <c r="O61" s="5" t="n">
        <v>1924999</v>
      </c>
      <c r="P61" s="5" t="n">
        <v>236666</v>
      </c>
    </row>
    <row r="62" spans="1:19">
      <c r="A62" s="3" t="s">
        <v>850</v>
      </c>
      <c r="K62" s="10" t="n">
        <v>1.25</v>
      </c>
      <c r="L62" s="10" t="n">
        <v>1.3</v>
      </c>
      <c r="M62" s="10" t="n">
        <v>1.31</v>
      </c>
      <c r="N62" s="10" t="n">
        <v>1.25</v>
      </c>
      <c r="O62" s="10" t="n">
        <v>1.31</v>
      </c>
      <c r="P62" s="10" t="n">
        <v>1.17</v>
      </c>
      <c r="Q62" s="10" t="n">
        <v>1.25</v>
      </c>
      <c r="R62" s="10" t="n">
        <v>1.25</v>
      </c>
      <c r="S62" s="10" t="n">
        <v>2.2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7"/>
    <col customWidth="1" max="3" min="3" width="17"/>
  </cols>
  <sheetData>
    <row r="1" spans="1:3">
      <c r="A1" s="1" t="s">
        <v>858</v>
      </c>
      <c r="B1" s="2" t="s">
        <v>159</v>
      </c>
    </row>
    <row r="2" spans="1:3">
      <c r="B2" s="2" t="s">
        <v>31</v>
      </c>
      <c r="C2" s="2" t="s">
        <v>64</v>
      </c>
    </row>
    <row r="3" spans="1:3">
      <c r="A3" s="3" t="s">
        <v>603</v>
      </c>
      <c r="B3" s="3" t="s">
        <v>859</v>
      </c>
      <c r="C3" s="3" t="s">
        <v>860</v>
      </c>
    </row>
    <row r="4" spans="1:3">
      <c r="A4" s="3" t="s">
        <v>605</v>
      </c>
      <c r="B4" s="3" t="s">
        <v>607</v>
      </c>
      <c r="C4" s="3" t="s">
        <v>861</v>
      </c>
    </row>
    <row r="5" spans="1:3">
      <c r="A5" s="3" t="s">
        <v>608</v>
      </c>
      <c r="B5" s="3" t="s">
        <v>862</v>
      </c>
      <c r="C5" s="3" t="s">
        <v>863</v>
      </c>
    </row>
    <row r="6" spans="1:3">
      <c r="A6" s="3" t="s">
        <v>611</v>
      </c>
      <c r="B6" s="3" t="s">
        <v>612</v>
      </c>
      <c r="C6" s="3" t="s">
        <v>612</v>
      </c>
    </row>
    <row r="7" spans="1:3">
      <c r="A7" s="3" t="s">
        <v>613</v>
      </c>
      <c r="B7" s="3" t="s">
        <v>612</v>
      </c>
      <c r="C7" s="3" t="s">
        <v>61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864</v>
      </c>
      <c r="B1" s="2" t="s">
        <v>668</v>
      </c>
    </row>
    <row r="2" spans="1:2">
      <c r="A2" s="3" t="s">
        <v>865</v>
      </c>
    </row>
    <row r="3" spans="1:2">
      <c r="A3" s="3" t="s">
        <v>866</v>
      </c>
      <c r="B3" s="8" t="n">
        <v>47994</v>
      </c>
    </row>
    <row r="4" spans="1:2">
      <c r="A4" s="3" t="s">
        <v>867</v>
      </c>
    </row>
    <row r="5" spans="1:2">
      <c r="A5" s="3" t="s">
        <v>866</v>
      </c>
      <c r="B5" s="5" t="n">
        <v>7333</v>
      </c>
    </row>
    <row r="6" spans="1:2">
      <c r="A6" s="3" t="s">
        <v>866</v>
      </c>
      <c r="B6" s="8" t="n">
        <v>5532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8</v>
      </c>
      <c r="B1" s="2" t="s">
        <v>159</v>
      </c>
    </row>
    <row r="2" spans="1:3">
      <c r="B2" s="2" t="s">
        <v>31</v>
      </c>
      <c r="C2" s="2" t="s">
        <v>64</v>
      </c>
    </row>
    <row r="3" spans="1:3">
      <c r="A3" s="3" t="s">
        <v>615</v>
      </c>
      <c r="B3" s="5" t="n">
        <v>8366830</v>
      </c>
      <c r="C3" s="5" t="n">
        <v>5229330</v>
      </c>
    </row>
    <row r="4" spans="1:3">
      <c r="A4" s="3" t="s">
        <v>616</v>
      </c>
      <c r="B4" s="10" t="n">
        <v>1.17</v>
      </c>
      <c r="C4" s="10" t="n">
        <v>2.25</v>
      </c>
    </row>
    <row r="5" spans="1:3">
      <c r="A5" s="3" t="s">
        <v>869</v>
      </c>
      <c r="B5" s="5" t="n">
        <v>1050000</v>
      </c>
      <c r="C5" s="5" t="n">
        <v>4693644</v>
      </c>
    </row>
    <row r="6" spans="1:3">
      <c r="A6" s="3" t="s">
        <v>870</v>
      </c>
      <c r="B6" s="10" t="n">
        <v>0.55</v>
      </c>
      <c r="C6" s="10" t="n">
        <v>0.36</v>
      </c>
    </row>
    <row r="7" spans="1:3">
      <c r="A7" s="3" t="s">
        <v>871</v>
      </c>
      <c r="B7" s="5" t="n">
        <v>-60000</v>
      </c>
      <c r="C7" s="5" t="n">
        <v>-108334</v>
      </c>
    </row>
    <row r="8" spans="1:3">
      <c r="A8" s="3" t="s">
        <v>872</v>
      </c>
      <c r="B8" s="10" t="n">
        <v>0.21</v>
      </c>
      <c r="C8" s="10" t="n">
        <v>0.35</v>
      </c>
    </row>
    <row r="9" spans="1:3">
      <c r="A9" s="3" t="s">
        <v>873</v>
      </c>
      <c r="B9" s="3" t="s">
        <v>50</v>
      </c>
      <c r="C9" s="5" t="n">
        <v>-1113644</v>
      </c>
    </row>
    <row r="10" spans="1:3">
      <c r="A10" s="3" t="s">
        <v>874</v>
      </c>
      <c r="B10" s="3" t="s">
        <v>50</v>
      </c>
      <c r="C10" s="10" t="n">
        <v>2.92</v>
      </c>
    </row>
    <row r="11" spans="1:3">
      <c r="A11" s="3" t="s">
        <v>627</v>
      </c>
      <c r="B11" s="5" t="n">
        <v>-2150000</v>
      </c>
      <c r="C11" s="5" t="n">
        <v>-334166</v>
      </c>
    </row>
    <row r="12" spans="1:3">
      <c r="A12" s="3" t="s">
        <v>628</v>
      </c>
      <c r="B12" s="10" t="n">
        <v>0.41</v>
      </c>
      <c r="C12" s="10" t="n">
        <v>1.15</v>
      </c>
    </row>
    <row r="13" spans="1:3">
      <c r="A13" s="3" t="s">
        <v>615</v>
      </c>
      <c r="B13" s="5" t="n">
        <v>7206830</v>
      </c>
      <c r="C13" s="5" t="n">
        <v>8366830</v>
      </c>
    </row>
    <row r="14" spans="1:3">
      <c r="A14" s="3" t="s">
        <v>616</v>
      </c>
      <c r="B14" s="10" t="n">
        <v>1.31</v>
      </c>
      <c r="C14" s="10" t="n">
        <v>1.17</v>
      </c>
    </row>
    <row r="15" spans="1:3">
      <c r="A15" s="3" t="s">
        <v>873</v>
      </c>
      <c r="B15" s="3" t="s">
        <v>50</v>
      </c>
      <c r="C15" s="5" t="n">
        <v>1113644</v>
      </c>
    </row>
    <row r="16" spans="1:3">
      <c r="A16" s="3" t="s">
        <v>875</v>
      </c>
      <c r="B16" s="5" t="n">
        <v>6292288</v>
      </c>
    </row>
    <row r="17" spans="1:3">
      <c r="A17" s="3" t="s">
        <v>620</v>
      </c>
      <c r="B17" s="10" t="n">
        <v>1.4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876</v>
      </c>
      <c r="B1" s="2" t="s">
        <v>75</v>
      </c>
      <c r="E1" s="2" t="s">
        <v>159</v>
      </c>
    </row>
    <row r="2" spans="1:6">
      <c r="B2" s="2" t="s">
        <v>2</v>
      </c>
      <c r="C2" s="2" t="s">
        <v>552</v>
      </c>
      <c r="D2" s="2" t="s">
        <v>553</v>
      </c>
      <c r="E2" s="2" t="s">
        <v>31</v>
      </c>
      <c r="F2" s="2" t="s">
        <v>64</v>
      </c>
    </row>
    <row r="3" spans="1:6">
      <c r="A3" s="3" t="s">
        <v>622</v>
      </c>
      <c r="B3" s="5" t="n">
        <v>241668</v>
      </c>
      <c r="C3" s="5" t="n">
        <v>283334</v>
      </c>
      <c r="D3" s="5" t="n">
        <v>914542</v>
      </c>
      <c r="E3" s="5" t="n">
        <v>3254092</v>
      </c>
      <c r="F3" s="5" t="n">
        <v>508750</v>
      </c>
    </row>
    <row r="4" spans="1:6">
      <c r="A4" s="3" t="s">
        <v>623</v>
      </c>
      <c r="B4" s="10" t="n">
        <v>0.41</v>
      </c>
      <c r="C4" s="10" t="n">
        <v>0.43</v>
      </c>
      <c r="D4" s="10" t="n">
        <v>0.37</v>
      </c>
      <c r="E4" s="10" t="n">
        <v>0.35</v>
      </c>
      <c r="F4" s="10" t="n">
        <v>0.66</v>
      </c>
    </row>
    <row r="5" spans="1:6">
      <c r="A5" s="3" t="s">
        <v>586</v>
      </c>
      <c r="B5" s="5" t="n">
        <v>1500000</v>
      </c>
      <c r="C5" s="5" t="n">
        <v>100000</v>
      </c>
      <c r="D5" s="3" t="s">
        <v>50</v>
      </c>
      <c r="E5" s="5" t="n">
        <v>1050000</v>
      </c>
      <c r="F5" s="5" t="n">
        <v>4693644</v>
      </c>
    </row>
    <row r="6" spans="1:6">
      <c r="A6" s="3" t="s">
        <v>587</v>
      </c>
      <c r="B6" s="10" t="n">
        <v>0.51</v>
      </c>
      <c r="C6" s="10" t="n">
        <v>0.55</v>
      </c>
      <c r="E6" s="10" t="n">
        <v>0.55</v>
      </c>
      <c r="F6" s="10" t="n">
        <v>0.36</v>
      </c>
    </row>
    <row r="7" spans="1:6">
      <c r="A7" s="3" t="s">
        <v>624</v>
      </c>
      <c r="B7" s="5" t="n">
        <v>-1525000</v>
      </c>
      <c r="C7" s="5" t="n">
        <v>-141666</v>
      </c>
      <c r="D7" s="5" t="n">
        <v>-631208</v>
      </c>
      <c r="E7" s="5" t="n">
        <v>-1464551</v>
      </c>
      <c r="F7" s="5" t="n">
        <v>-1667886</v>
      </c>
    </row>
    <row r="8" spans="1:6">
      <c r="A8" s="3" t="s">
        <v>625</v>
      </c>
      <c r="B8" s="10" t="n">
        <v>0.51</v>
      </c>
      <c r="C8" s="10" t="n">
        <v>0.55</v>
      </c>
      <c r="D8" s="10" t="n">
        <v>0.35</v>
      </c>
      <c r="E8" s="10" t="n">
        <v>0.41</v>
      </c>
      <c r="F8" s="10" t="n">
        <v>0.39</v>
      </c>
    </row>
    <row r="9" spans="1:6">
      <c r="A9" s="3" t="s">
        <v>873</v>
      </c>
      <c r="E9" s="3" t="s">
        <v>50</v>
      </c>
      <c r="F9" s="5" t="n">
        <v>-43750</v>
      </c>
    </row>
    <row r="10" spans="1:6">
      <c r="A10" s="3" t="s">
        <v>877</v>
      </c>
      <c r="E10" s="3" t="s">
        <v>50</v>
      </c>
      <c r="F10" s="10" t="n">
        <v>2.87</v>
      </c>
    </row>
    <row r="11" spans="1:6">
      <c r="A11" s="3" t="s">
        <v>627</v>
      </c>
      <c r="B11" s="5" t="n">
        <v>-16666</v>
      </c>
      <c r="E11" s="5" t="n">
        <v>-1924999</v>
      </c>
      <c r="F11" s="5" t="n">
        <v>-236666</v>
      </c>
    </row>
    <row r="12" spans="1:6">
      <c r="A12" s="3" t="s">
        <v>628</v>
      </c>
      <c r="B12" s="10" t="n">
        <v>0.55</v>
      </c>
      <c r="E12" s="10" t="n">
        <v>0.39</v>
      </c>
      <c r="F12" s="10" t="n">
        <v>0.5</v>
      </c>
    </row>
    <row r="13" spans="1:6">
      <c r="A13" s="3" t="s">
        <v>626</v>
      </c>
      <c r="B13" s="5" t="n">
        <v>200002</v>
      </c>
      <c r="C13" s="5" t="n">
        <v>241668</v>
      </c>
      <c r="D13" s="5" t="n">
        <v>283334</v>
      </c>
      <c r="E13" s="5" t="n">
        <v>914542</v>
      </c>
      <c r="F13" s="5" t="n">
        <v>3254092</v>
      </c>
    </row>
    <row r="14" spans="1:6">
      <c r="A14" s="3" t="s">
        <v>623</v>
      </c>
      <c r="B14" s="10" t="n">
        <v>0.38</v>
      </c>
      <c r="C14" s="10" t="n">
        <v>0.41</v>
      </c>
      <c r="D14" s="10" t="n">
        <v>0.43</v>
      </c>
      <c r="E14" s="10" t="n">
        <v>0.37</v>
      </c>
      <c r="F14" s="10" t="n">
        <v>0.35</v>
      </c>
    </row>
    <row r="15" spans="1:6">
      <c r="A15" s="3" t="s">
        <v>878</v>
      </c>
      <c r="E15" s="3" t="s">
        <v>50</v>
      </c>
      <c r="F15" s="5" t="n">
        <v>43750</v>
      </c>
    </row>
  </sheetData>
  <mergeCells count="3">
    <mergeCell ref="A1:A2"/>
    <mergeCell ref="B1:D1"/>
    <mergeCell ref="E1:F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879</v>
      </c>
      <c r="B1" s="2" t="s">
        <v>159</v>
      </c>
    </row>
    <row r="2" spans="1:3">
      <c r="B2" s="2" t="s">
        <v>31</v>
      </c>
      <c r="C2" s="2" t="s">
        <v>64</v>
      </c>
    </row>
    <row r="3" spans="1:3">
      <c r="A3" s="3" t="s">
        <v>880</v>
      </c>
    </row>
    <row r="4" spans="1:3">
      <c r="A4" s="3" t="s">
        <v>881</v>
      </c>
      <c r="B4" s="8" t="n">
        <v>6688</v>
      </c>
      <c r="C4" s="8" t="n">
        <v>13116</v>
      </c>
    </row>
    <row r="5" spans="1:3">
      <c r="A5" s="3" t="s">
        <v>882</v>
      </c>
      <c r="B5" s="5" t="n">
        <v>-19165</v>
      </c>
      <c r="C5" s="5" t="n">
        <v>-6428</v>
      </c>
    </row>
    <row r="6" spans="1:3">
      <c r="A6" s="3" t="s">
        <v>881</v>
      </c>
      <c r="B6" s="5" t="n">
        <v>-12477</v>
      </c>
      <c r="C6" s="5" t="n">
        <v>6688</v>
      </c>
    </row>
    <row r="7" spans="1:3">
      <c r="A7" s="3" t="s">
        <v>881</v>
      </c>
      <c r="B7" s="5" t="n">
        <v>6688</v>
      </c>
      <c r="C7" s="5" t="n">
        <v>13116</v>
      </c>
    </row>
    <row r="8" spans="1:3">
      <c r="A8" s="3" t="s">
        <v>882</v>
      </c>
      <c r="B8" s="5" t="n">
        <v>-19165</v>
      </c>
      <c r="C8" s="5" t="n">
        <v>-6428</v>
      </c>
    </row>
    <row r="9" spans="1:3">
      <c r="A9" s="3" t="s">
        <v>881</v>
      </c>
      <c r="B9" s="8" t="n">
        <v>-12477</v>
      </c>
      <c r="C9" s="8" t="n">
        <v>668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r="1" spans="1:2">
      <c r="A1" s="1" t="s">
        <v>883</v>
      </c>
      <c r="B1" s="2" t="s">
        <v>159</v>
      </c>
    </row>
    <row r="2" spans="1:2">
      <c r="B2" s="2" t="s">
        <v>31</v>
      </c>
    </row>
    <row r="3" spans="1:2">
      <c r="A3" s="3" t="s">
        <v>884</v>
      </c>
    </row>
    <row r="4" spans="1:2">
      <c r="A4" s="3" t="s">
        <v>885</v>
      </c>
      <c r="B4" s="5" t="n">
        <v>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r="1" spans="1:2">
      <c r="A1" s="1" t="s">
        <v>212</v>
      </c>
      <c r="B1" s="2" t="s">
        <v>31</v>
      </c>
    </row>
    <row r="2" spans="1:2">
      <c r="A2" s="3" t="s">
        <v>186</v>
      </c>
    </row>
    <row r="3" spans="1:2">
      <c r="A3" s="3" t="s">
        <v>137</v>
      </c>
      <c r="B3" s="3" t="s">
        <v>138</v>
      </c>
    </row>
    <row r="4" spans="1:2">
      <c r="A4" s="3" t="s">
        <v>137</v>
      </c>
      <c r="B4" s="3" t="s">
        <v>13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3</v>
      </c>
      <c r="B1" s="2" t="s">
        <v>159</v>
      </c>
    </row>
    <row r="2" spans="1:3">
      <c r="B2" s="2" t="s">
        <v>31</v>
      </c>
      <c r="C2" s="2" t="s">
        <v>64</v>
      </c>
    </row>
    <row r="3" spans="1:3">
      <c r="A3" s="3" t="s">
        <v>214</v>
      </c>
    </row>
    <row r="4" spans="1:3">
      <c r="A4" s="7" t="s">
        <v>215</v>
      </c>
    </row>
    <row r="5" spans="1:3">
      <c r="A5" s="3" t="s">
        <v>111</v>
      </c>
      <c r="B5" s="8" t="n">
        <v>12776</v>
      </c>
      <c r="C5" s="3" t="s">
        <v>50</v>
      </c>
    </row>
    <row r="6" spans="1:3">
      <c r="A6" s="3" t="s">
        <v>216</v>
      </c>
    </row>
    <row r="7" spans="1:3">
      <c r="A7" s="7" t="s">
        <v>215</v>
      </c>
    </row>
    <row r="8" spans="1:3">
      <c r="A8" s="3" t="s">
        <v>111</v>
      </c>
      <c r="B8" s="3" t="s">
        <v>50</v>
      </c>
      <c r="C8" s="8" t="n">
        <v>2178390</v>
      </c>
    </row>
    <row r="9" spans="1:3">
      <c r="A9" s="3" t="s">
        <v>101</v>
      </c>
    </row>
    <row r="10" spans="1:3">
      <c r="A10" s="7" t="s">
        <v>102</v>
      </c>
    </row>
    <row r="11" spans="1:3">
      <c r="A11" s="3" t="s">
        <v>217</v>
      </c>
      <c r="B11" s="8" t="n">
        <v>325000</v>
      </c>
      <c r="C11" s="5" t="n">
        <v>125000</v>
      </c>
    </row>
    <row r="12" spans="1:3">
      <c r="A12" s="3" t="s">
        <v>191</v>
      </c>
      <c r="B12" s="8" t="n">
        <v>-5974080</v>
      </c>
      <c r="C12" s="5" t="n">
        <v>-11299721</v>
      </c>
    </row>
    <row r="13" spans="1:3">
      <c r="A13" s="3" t="s">
        <v>218</v>
      </c>
      <c r="B13" s="3" t="s">
        <v>50</v>
      </c>
      <c r="C13" s="5" t="n">
        <v>-655061</v>
      </c>
    </row>
    <row r="14" spans="1:3">
      <c r="A14" s="3" t="s">
        <v>219</v>
      </c>
      <c r="B14" s="8" t="n">
        <v>5974080</v>
      </c>
      <c r="C14" s="5" t="n">
        <v>11954782</v>
      </c>
    </row>
    <row r="15" spans="1:3">
      <c r="A15" s="3" t="s">
        <v>84</v>
      </c>
      <c r="B15" s="5" t="n">
        <v>306756</v>
      </c>
      <c r="C15" s="5" t="n">
        <v>306756</v>
      </c>
    </row>
    <row r="16" spans="1:3">
      <c r="A16" s="3" t="s">
        <v>83</v>
      </c>
      <c r="B16" s="5" t="n">
        <v>14286</v>
      </c>
      <c r="C16" s="5" t="n">
        <v>19575</v>
      </c>
    </row>
    <row r="17" spans="1:3">
      <c r="A17" s="3" t="s">
        <v>105</v>
      </c>
      <c r="B17" s="5" t="n">
        <v>-28264</v>
      </c>
      <c r="C17" s="5" t="n">
        <v>-842</v>
      </c>
    </row>
    <row r="18" spans="1:3">
      <c r="A18" s="3" t="s">
        <v>106</v>
      </c>
      <c r="B18" s="5" t="n">
        <v>135015</v>
      </c>
      <c r="C18" s="5" t="n">
        <v>792160</v>
      </c>
    </row>
    <row r="19" spans="1:3">
      <c r="A19" s="3" t="s">
        <v>110</v>
      </c>
      <c r="B19" s="5" t="n">
        <v>743150</v>
      </c>
      <c r="C19" s="8" t="n">
        <v>1014267</v>
      </c>
    </row>
    <row r="20" spans="1:3">
      <c r="A20" s="3" t="s">
        <v>107</v>
      </c>
      <c r="B20" s="5" t="n">
        <v>-458857</v>
      </c>
      <c r="C20" s="3" t="s">
        <v>50</v>
      </c>
    </row>
    <row r="21" spans="1:3">
      <c r="A21" s="3" t="s">
        <v>220</v>
      </c>
      <c r="B21" s="8" t="n">
        <v>7168</v>
      </c>
      <c r="C21" s="3" t="s">
        <v>50</v>
      </c>
    </row>
    <row r="22" spans="1:3">
      <c r="A22" s="3" t="s">
        <v>221</v>
      </c>
      <c r="B22" s="3" t="s">
        <v>50</v>
      </c>
      <c r="C22" s="8" t="n">
        <v>2373813</v>
      </c>
    </row>
    <row r="23" spans="1:3">
      <c r="A23" s="3" t="s">
        <v>222</v>
      </c>
      <c r="B23" s="3" t="s">
        <v>50</v>
      </c>
      <c r="C23" s="5" t="n">
        <v>1073572</v>
      </c>
    </row>
    <row r="24" spans="1:3">
      <c r="A24" s="3" t="s">
        <v>109</v>
      </c>
      <c r="B24" s="3" t="s">
        <v>50</v>
      </c>
      <c r="C24" s="5" t="n">
        <v>-7500</v>
      </c>
    </row>
    <row r="25" spans="1:3">
      <c r="A25" s="3" t="s">
        <v>113</v>
      </c>
      <c r="B25" s="8" t="n">
        <v>81596</v>
      </c>
      <c r="C25" s="5" t="n">
        <v>-51068</v>
      </c>
    </row>
    <row r="26" spans="1:3">
      <c r="A26" s="3" t="s">
        <v>38</v>
      </c>
      <c r="B26" s="5" t="n">
        <v>-25865</v>
      </c>
      <c r="C26" s="5" t="n">
        <v>46659</v>
      </c>
    </row>
    <row r="27" spans="1:3">
      <c r="A27" s="3" t="s">
        <v>39</v>
      </c>
      <c r="B27" s="5" t="n">
        <v>-53530</v>
      </c>
      <c r="C27" s="5" t="n">
        <v>53475</v>
      </c>
    </row>
    <row r="28" spans="1:3">
      <c r="A28" s="3" t="s">
        <v>114</v>
      </c>
      <c r="B28" s="5" t="n">
        <v>338</v>
      </c>
      <c r="C28" s="5" t="n">
        <v>-86</v>
      </c>
    </row>
    <row r="29" spans="1:3">
      <c r="A29" s="3" t="s">
        <v>45</v>
      </c>
      <c r="B29" s="5" t="n">
        <v>-703188</v>
      </c>
      <c r="C29" s="5" t="n">
        <v>379130</v>
      </c>
    </row>
    <row r="30" spans="1:3">
      <c r="A30" s="3" t="s">
        <v>115</v>
      </c>
      <c r="B30" s="5" t="n">
        <v>-494116</v>
      </c>
      <c r="C30" s="5" t="n">
        <v>141656</v>
      </c>
    </row>
    <row r="31" spans="1:3">
      <c r="A31" s="3" t="s">
        <v>47</v>
      </c>
      <c r="B31" s="5" t="n">
        <v>-137876</v>
      </c>
      <c r="C31" s="5" t="n">
        <v>-394557</v>
      </c>
    </row>
    <row r="32" spans="1:3">
      <c r="A32" s="3" t="s">
        <v>117</v>
      </c>
      <c r="B32" s="5" t="n">
        <v>-21813</v>
      </c>
      <c r="C32" s="5" t="n">
        <v>23313</v>
      </c>
    </row>
    <row r="33" spans="1:3">
      <c r="A33" s="3" t="s">
        <v>116</v>
      </c>
      <c r="B33" s="5" t="n">
        <v>-81865</v>
      </c>
      <c r="C33" s="5" t="n">
        <v>81865</v>
      </c>
    </row>
    <row r="34" spans="1:3">
      <c r="A34" s="3" t="s">
        <v>223</v>
      </c>
      <c r="B34" s="8" t="n">
        <v>-6678369</v>
      </c>
      <c r="C34" s="5" t="n">
        <v>-3924204</v>
      </c>
    </row>
    <row r="35" spans="1:3">
      <c r="A35" s="3" t="s">
        <v>224</v>
      </c>
      <c r="B35" s="3" t="s">
        <v>50</v>
      </c>
      <c r="C35" s="8" t="n">
        <v>7500</v>
      </c>
    </row>
    <row r="36" spans="1:3">
      <c r="A36" s="3" t="s">
        <v>120</v>
      </c>
      <c r="B36" s="8" t="n">
        <v>-8859</v>
      </c>
      <c r="C36" s="3" t="s">
        <v>50</v>
      </c>
    </row>
    <row r="37" spans="1:3">
      <c r="A37" s="3" t="s">
        <v>225</v>
      </c>
      <c r="B37" s="5" t="n">
        <v>-8859</v>
      </c>
      <c r="C37" s="8" t="n">
        <v>7500</v>
      </c>
    </row>
    <row r="38" spans="1:3">
      <c r="A38" s="3" t="s">
        <v>226</v>
      </c>
      <c r="B38" s="5" t="n">
        <v>8562500</v>
      </c>
      <c r="C38" s="5" t="n">
        <v>626188</v>
      </c>
    </row>
    <row r="39" spans="1:3">
      <c r="A39" s="3" t="s">
        <v>123</v>
      </c>
      <c r="B39" s="5" t="n">
        <v>900000</v>
      </c>
      <c r="C39" s="8" t="n">
        <v>75000</v>
      </c>
    </row>
    <row r="40" spans="1:3">
      <c r="A40" s="3" t="s">
        <v>217</v>
      </c>
      <c r="B40" s="5" t="n">
        <v>815000</v>
      </c>
      <c r="C40" s="3" t="s">
        <v>50</v>
      </c>
    </row>
    <row r="41" spans="1:3">
      <c r="A41" s="3" t="s">
        <v>124</v>
      </c>
      <c r="B41" s="8" t="n">
        <v>12600</v>
      </c>
      <c r="C41" s="8" t="n">
        <v>37917</v>
      </c>
    </row>
    <row r="42" spans="1:3">
      <c r="A42" s="3" t="s">
        <v>227</v>
      </c>
      <c r="B42" s="3" t="s">
        <v>50</v>
      </c>
      <c r="C42" s="5" t="n">
        <v>1570000</v>
      </c>
    </row>
    <row r="43" spans="1:3">
      <c r="A43" s="3" t="s">
        <v>228</v>
      </c>
      <c r="B43" s="3" t="s">
        <v>50</v>
      </c>
      <c r="C43" s="5" t="n">
        <v>1517450</v>
      </c>
    </row>
    <row r="44" spans="1:3">
      <c r="A44" s="3" t="s">
        <v>229</v>
      </c>
      <c r="B44" s="3" t="s">
        <v>50</v>
      </c>
      <c r="C44" s="8" t="n">
        <v>413500</v>
      </c>
    </row>
    <row r="45" spans="1:3">
      <c r="A45" s="3" t="s">
        <v>125</v>
      </c>
      <c r="B45" s="8" t="n">
        <v>-450000</v>
      </c>
      <c r="C45" s="3" t="s">
        <v>50</v>
      </c>
    </row>
    <row r="46" spans="1:3">
      <c r="A46" s="3" t="s">
        <v>126</v>
      </c>
      <c r="B46" s="5" t="n">
        <v>-90000</v>
      </c>
      <c r="C46" s="8" t="n">
        <v>-325000</v>
      </c>
    </row>
    <row r="47" spans="1:3">
      <c r="A47" s="3" t="s">
        <v>127</v>
      </c>
      <c r="B47" s="5" t="n">
        <v>-3951</v>
      </c>
      <c r="C47" s="5" t="n">
        <v>-4933</v>
      </c>
    </row>
    <row r="48" spans="1:3">
      <c r="A48" s="3" t="s">
        <v>128</v>
      </c>
      <c r="B48" s="5" t="n">
        <v>10071149</v>
      </c>
      <c r="C48" s="5" t="n">
        <v>4035122</v>
      </c>
    </row>
    <row r="49" spans="1:3">
      <c r="A49" s="3" t="s">
        <v>129</v>
      </c>
      <c r="B49" s="5" t="n">
        <v>-19165</v>
      </c>
      <c r="C49" s="5" t="n">
        <v>-6428</v>
      </c>
    </row>
    <row r="50" spans="1:3">
      <c r="A50" s="3" t="s">
        <v>230</v>
      </c>
      <c r="B50" s="5" t="n">
        <v>3364756</v>
      </c>
      <c r="C50" s="5" t="n">
        <v>111990</v>
      </c>
    </row>
    <row r="51" spans="1:3">
      <c r="A51" s="3" t="s">
        <v>131</v>
      </c>
      <c r="B51" s="5" t="n">
        <v>182315</v>
      </c>
      <c r="C51" s="5" t="n">
        <v>70325</v>
      </c>
    </row>
    <row r="52" spans="1:3">
      <c r="A52" s="3" t="s">
        <v>132</v>
      </c>
      <c r="B52" s="5" t="n">
        <v>3547071</v>
      </c>
      <c r="C52" s="5" t="n">
        <v>182315</v>
      </c>
    </row>
    <row r="53" spans="1:3">
      <c r="A53" s="7" t="s">
        <v>133</v>
      </c>
    </row>
    <row r="54" spans="1:3">
      <c r="A54" s="3" t="s">
        <v>134</v>
      </c>
      <c r="B54" s="8" t="n">
        <v>539669</v>
      </c>
      <c r="C54" s="8" t="n">
        <v>24290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231</v>
      </c>
      <c r="B1" s="2" t="s">
        <v>31</v>
      </c>
      <c r="C1" s="2" t="s">
        <v>76</v>
      </c>
      <c r="D1" s="2" t="s">
        <v>64</v>
      </c>
    </row>
    <row r="2" spans="1:4">
      <c r="A2" s="3" t="s">
        <v>136</v>
      </c>
    </row>
    <row r="3" spans="1:4">
      <c r="A3" s="3" t="s">
        <v>137</v>
      </c>
      <c r="B3" s="3" t="s">
        <v>138</v>
      </c>
      <c r="C3" s="3" t="s">
        <v>138</v>
      </c>
      <c r="D3" s="3" t="s">
        <v>138</v>
      </c>
    </row>
    <row r="4" spans="1:4">
      <c r="A4" s="3" t="s">
        <v>176</v>
      </c>
      <c r="B4" s="3" t="s">
        <v>138</v>
      </c>
      <c r="C4" s="3" t="s">
        <v>138</v>
      </c>
      <c r="D4" s="3" t="s">
        <v>138</v>
      </c>
    </row>
    <row r="5" spans="1:4">
      <c r="A5" s="3" t="s">
        <v>137</v>
      </c>
      <c r="B5" s="3" t="s">
        <v>138</v>
      </c>
      <c r="D5" s="3" t="s">
        <v>138</v>
      </c>
    </row>
    <row r="6" spans="1:4">
      <c r="A6" s="3" t="s">
        <v>176</v>
      </c>
      <c r="B6" s="3" t="s">
        <v>138</v>
      </c>
      <c r="D6" s="3" t="s">
        <v>13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2</v>
      </c>
      <c r="B1" s="2" t="s">
        <v>1</v>
      </c>
    </row>
    <row r="2" spans="1:2">
      <c r="B2" s="2" t="s">
        <v>2</v>
      </c>
    </row>
    <row r="3" spans="1:2">
      <c r="A3" s="7" t="s">
        <v>233</v>
      </c>
    </row>
    <row r="4" spans="1:2">
      <c r="A4" s="3" t="s">
        <v>234</v>
      </c>
      <c r="B4"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36</v>
      </c>
      <c r="B1" s="2" t="s">
        <v>1</v>
      </c>
      <c r="C1" s="2" t="s">
        <v>159</v>
      </c>
    </row>
    <row r="2" spans="1:3">
      <c r="B2" s="2" t="s">
        <v>2</v>
      </c>
      <c r="C2" s="2" t="s">
        <v>31</v>
      </c>
    </row>
    <row r="3" spans="1:3">
      <c r="A3" s="7" t="s">
        <v>233</v>
      </c>
    </row>
    <row r="4" spans="1:3">
      <c r="A4" s="3" t="s">
        <v>237</v>
      </c>
      <c r="B4" s="3" t="s">
        <v>238</v>
      </c>
      <c r="C4"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40</v>
      </c>
      <c r="B1" s="2" t="s">
        <v>1</v>
      </c>
      <c r="C1" s="2" t="s">
        <v>159</v>
      </c>
    </row>
    <row r="2" spans="1:3">
      <c r="B2" s="2" t="s">
        <v>2</v>
      </c>
      <c r="C2" s="2" t="s">
        <v>31</v>
      </c>
    </row>
    <row r="3" spans="1:3">
      <c r="A3" s="7" t="s">
        <v>233</v>
      </c>
    </row>
    <row r="4" spans="1:3">
      <c r="A4" s="3" t="s">
        <v>241</v>
      </c>
      <c r="B4" s="3" t="s">
        <v>242</v>
      </c>
      <c r="C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44</v>
      </c>
      <c r="B1" s="2" t="s">
        <v>1</v>
      </c>
      <c r="C1" s="2" t="s">
        <v>159</v>
      </c>
    </row>
    <row r="2" spans="1:3">
      <c r="B2" s="2" t="s">
        <v>2</v>
      </c>
      <c r="C2" s="2" t="s">
        <v>31</v>
      </c>
    </row>
    <row r="3" spans="1:3">
      <c r="A3" s="7" t="s">
        <v>233</v>
      </c>
    </row>
    <row r="4" spans="1:3">
      <c r="A4" s="3" t="s">
        <v>245</v>
      </c>
      <c r="B4" s="3" t="s">
        <v>246</v>
      </c>
      <c r="C4" s="3"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248</v>
      </c>
      <c r="B1" s="2" t="s">
        <v>1</v>
      </c>
      <c r="C1" s="2" t="s">
        <v>159</v>
      </c>
    </row>
    <row r="2" spans="1:3">
      <c r="B2" s="2" t="s">
        <v>2</v>
      </c>
      <c r="C2" s="2" t="s">
        <v>31</v>
      </c>
    </row>
    <row r="3" spans="1:3">
      <c r="A3" s="7" t="s">
        <v>233</v>
      </c>
    </row>
    <row r="4" spans="1:3">
      <c r="A4" s="3" t="s">
        <v>249</v>
      </c>
      <c r="B4" s="3" t="s">
        <v>250</v>
      </c>
      <c r="C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7" t="s">
        <v>33</v>
      </c>
    </row>
    <row r="4" spans="1:3">
      <c r="A4" s="3" t="s">
        <v>34</v>
      </c>
      <c r="B4" s="8" t="n">
        <v>0</v>
      </c>
      <c r="C4" s="8" t="n">
        <v>1</v>
      </c>
    </row>
    <row r="5" spans="1:3">
      <c r="A5" s="3" t="s">
        <v>35</v>
      </c>
    </row>
    <row r="6" spans="1:3">
      <c r="A6" s="7" t="s">
        <v>33</v>
      </c>
    </row>
    <row r="7" spans="1:3">
      <c r="A7" s="3" t="s">
        <v>34</v>
      </c>
      <c r="B7" s="5" t="n">
        <v>0</v>
      </c>
      <c r="C7" s="5" t="n">
        <v>0</v>
      </c>
    </row>
    <row r="8" spans="1:3">
      <c r="A8" s="3" t="s">
        <v>36</v>
      </c>
      <c r="B8" s="5" t="n">
        <v>625450</v>
      </c>
      <c r="C8" s="5" t="n">
        <v>3547071</v>
      </c>
    </row>
    <row r="9" spans="1:3">
      <c r="A9" s="3" t="s">
        <v>37</v>
      </c>
      <c r="B9" s="5" t="n">
        <v>32008</v>
      </c>
      <c r="C9" s="5" t="n">
        <v>86404</v>
      </c>
    </row>
    <row r="10" spans="1:3">
      <c r="A10" s="3" t="s">
        <v>38</v>
      </c>
      <c r="B10" s="5" t="n">
        <v>291354</v>
      </c>
      <c r="C10" s="5" t="n">
        <v>271871</v>
      </c>
    </row>
    <row r="11" spans="1:3">
      <c r="A11" s="3" t="s">
        <v>39</v>
      </c>
      <c r="B11" s="5" t="n">
        <v>152261</v>
      </c>
      <c r="C11" s="5" t="n">
        <v>128550</v>
      </c>
    </row>
    <row r="12" spans="1:3">
      <c r="A12" s="3" t="s">
        <v>40</v>
      </c>
      <c r="B12" s="5" t="n">
        <v>1101073</v>
      </c>
      <c r="C12" s="5" t="n">
        <v>4033896</v>
      </c>
    </row>
    <row r="13" spans="1:3">
      <c r="A13" s="3" t="s">
        <v>41</v>
      </c>
      <c r="B13" s="5" t="n">
        <v>5065</v>
      </c>
      <c r="C13" s="5" t="n">
        <v>7840</v>
      </c>
    </row>
    <row r="14" spans="1:3">
      <c r="A14" s="3" t="s">
        <v>42</v>
      </c>
      <c r="B14" s="5" t="n">
        <v>11160</v>
      </c>
      <c r="C14" s="5" t="n">
        <v>11106</v>
      </c>
    </row>
    <row r="15" spans="1:3">
      <c r="A15" s="3" t="s">
        <v>43</v>
      </c>
      <c r="B15" s="5" t="n">
        <v>383445</v>
      </c>
      <c r="C15" s="5" t="n">
        <v>613513</v>
      </c>
    </row>
    <row r="16" spans="1:3">
      <c r="A16" s="3" t="s">
        <v>44</v>
      </c>
      <c r="B16" s="5" t="n">
        <v>1500743</v>
      </c>
      <c r="C16" s="5" t="n">
        <v>4666355</v>
      </c>
    </row>
    <row r="17" spans="1:3">
      <c r="A17" s="3" t="s">
        <v>45</v>
      </c>
      <c r="B17" s="5" t="n">
        <v>315651</v>
      </c>
      <c r="C17" s="5" t="n">
        <v>231840</v>
      </c>
    </row>
    <row r="18" spans="1:3">
      <c r="A18" s="3" t="s">
        <v>46</v>
      </c>
      <c r="B18" s="5" t="n">
        <v>400488</v>
      </c>
      <c r="C18" s="5" t="n">
        <v>369456</v>
      </c>
    </row>
    <row r="19" spans="1:3">
      <c r="A19" s="3" t="s">
        <v>47</v>
      </c>
      <c r="B19" s="5" t="n">
        <v>200807</v>
      </c>
      <c r="C19" s="5" t="n">
        <v>2226</v>
      </c>
    </row>
    <row r="20" spans="1:3">
      <c r="A20" s="3" t="s">
        <v>48</v>
      </c>
      <c r="B20" s="8" t="n">
        <v>100123</v>
      </c>
      <c r="C20" s="5" t="n">
        <v>81864</v>
      </c>
    </row>
    <row r="21" spans="1:3">
      <c r="A21" s="3" t="s">
        <v>49</v>
      </c>
      <c r="B21" s="3" t="s">
        <v>50</v>
      </c>
      <c r="C21" s="5" t="n">
        <v>5372743</v>
      </c>
    </row>
    <row r="22" spans="1:3">
      <c r="A22" s="3" t="s">
        <v>51</v>
      </c>
      <c r="B22" s="8" t="n">
        <v>267600</v>
      </c>
      <c r="C22" s="5" t="n">
        <v>159626</v>
      </c>
    </row>
    <row r="23" spans="1:3">
      <c r="A23" s="3" t="s">
        <v>52</v>
      </c>
      <c r="B23" s="5" t="n">
        <v>1284669</v>
      </c>
      <c r="C23" s="8" t="n">
        <v>6217755</v>
      </c>
    </row>
    <row r="24" spans="1:3">
      <c r="A24" s="3" t="s">
        <v>53</v>
      </c>
      <c r="B24" s="5" t="n">
        <v>5342412</v>
      </c>
      <c r="C24" s="3" t="s">
        <v>50</v>
      </c>
    </row>
    <row r="25" spans="1:3">
      <c r="A25" s="3" t="s">
        <v>54</v>
      </c>
      <c r="B25" s="8" t="n">
        <v>6627081</v>
      </c>
      <c r="C25" s="8" t="n">
        <v>6217755</v>
      </c>
    </row>
    <row r="26" spans="1:3">
      <c r="A26" s="3" t="s">
        <v>55</v>
      </c>
      <c r="B26" s="3" t="s">
        <v>50</v>
      </c>
      <c r="C26" s="3" t="s">
        <v>50</v>
      </c>
    </row>
    <row r="27" spans="1:3">
      <c r="A27" s="3" t="s">
        <v>34</v>
      </c>
      <c r="C27" s="8" t="n">
        <v>0</v>
      </c>
    </row>
    <row r="28" spans="1:3">
      <c r="A28" s="3" t="s">
        <v>56</v>
      </c>
      <c r="B28" s="8" t="n">
        <v>63057</v>
      </c>
      <c r="C28" s="5" t="n">
        <v>60727</v>
      </c>
    </row>
    <row r="29" spans="1:3">
      <c r="A29" s="3" t="s">
        <v>57</v>
      </c>
      <c r="B29" s="5" t="n">
        <v>86728528</v>
      </c>
      <c r="C29" s="5" t="n">
        <v>86584472</v>
      </c>
    </row>
    <row r="30" spans="1:3">
      <c r="A30" s="3" t="s">
        <v>58</v>
      </c>
      <c r="B30" s="5" t="n">
        <v>-91891615</v>
      </c>
      <c r="C30" s="5" t="n">
        <v>-88184123</v>
      </c>
    </row>
    <row r="31" spans="1:3">
      <c r="A31" s="3" t="s">
        <v>59</v>
      </c>
      <c r="B31" s="5" t="n">
        <v>-26308</v>
      </c>
      <c r="C31" s="5" t="n">
        <v>-12477</v>
      </c>
    </row>
    <row r="32" spans="1:3">
      <c r="A32" s="3" t="s">
        <v>60</v>
      </c>
      <c r="B32" s="5" t="n">
        <v>-5126338</v>
      </c>
      <c r="C32" s="5" t="n">
        <v>-1551400</v>
      </c>
    </row>
    <row r="33" spans="1:3">
      <c r="A33" s="3" t="s">
        <v>61</v>
      </c>
      <c r="B33" s="8" t="n">
        <v>1500743</v>
      </c>
      <c r="C33" s="8" t="n">
        <v>46663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r="A1" s="1" t="s">
        <v>252</v>
      </c>
      <c r="B1" s="2" t="s">
        <v>1</v>
      </c>
      <c r="C1" s="2" t="s">
        <v>159</v>
      </c>
    </row>
    <row r="2" spans="1:3">
      <c r="B2" s="2" t="s">
        <v>2</v>
      </c>
      <c r="C2" s="2" t="s">
        <v>31</v>
      </c>
    </row>
    <row r="3" spans="1:3">
      <c r="A3" s="7" t="s">
        <v>233</v>
      </c>
    </row>
    <row r="4" spans="1:3">
      <c r="A4" s="3" t="s">
        <v>253</v>
      </c>
      <c r="B4" s="3" t="s">
        <v>254</v>
      </c>
      <c r="C4" s="3"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256</v>
      </c>
      <c r="B1" s="2" t="s">
        <v>1</v>
      </c>
      <c r="C1" s="2" t="s">
        <v>159</v>
      </c>
    </row>
    <row r="2" spans="1:3">
      <c r="B2" s="2" t="s">
        <v>2</v>
      </c>
      <c r="C2" s="2" t="s">
        <v>31</v>
      </c>
    </row>
    <row r="3" spans="1:3">
      <c r="A3" s="7" t="s">
        <v>233</v>
      </c>
    </row>
    <row r="4" spans="1:3">
      <c r="A4" s="3" t="s">
        <v>257</v>
      </c>
      <c r="B4" s="3" t="s">
        <v>258</v>
      </c>
      <c r="C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260</v>
      </c>
      <c r="B1" s="2" t="s">
        <v>1</v>
      </c>
      <c r="C1" s="2" t="s">
        <v>159</v>
      </c>
    </row>
    <row r="2" spans="1:3">
      <c r="B2" s="2" t="s">
        <v>2</v>
      </c>
      <c r="C2" s="2" t="s">
        <v>31</v>
      </c>
    </row>
    <row r="3" spans="1:3">
      <c r="A3" s="7" t="s">
        <v>233</v>
      </c>
    </row>
    <row r="4" spans="1:3">
      <c r="A4" s="3" t="s">
        <v>261</v>
      </c>
      <c r="B4" s="3" t="s">
        <v>262</v>
      </c>
      <c r="C4" s="3"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64</v>
      </c>
      <c r="B1" s="2" t="s">
        <v>1</v>
      </c>
      <c r="C1" s="2" t="s">
        <v>159</v>
      </c>
    </row>
    <row r="2" spans="1:3">
      <c r="B2" s="2" t="s">
        <v>2</v>
      </c>
      <c r="C2" s="2" t="s">
        <v>31</v>
      </c>
    </row>
    <row r="3" spans="1:3">
      <c r="A3" s="7" t="s">
        <v>233</v>
      </c>
    </row>
    <row r="4" spans="1:3">
      <c r="A4" s="3" t="s">
        <v>265</v>
      </c>
      <c r="B4" s="3" t="s">
        <v>266</v>
      </c>
      <c r="C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68</v>
      </c>
      <c r="B1" s="2" t="s">
        <v>1</v>
      </c>
      <c r="C1" s="2" t="s">
        <v>159</v>
      </c>
    </row>
    <row r="2" spans="1:3">
      <c r="B2" s="2" t="s">
        <v>2</v>
      </c>
      <c r="C2" s="2" t="s">
        <v>31</v>
      </c>
    </row>
    <row r="3" spans="1:3">
      <c r="A3" s="7" t="s">
        <v>233</v>
      </c>
    </row>
    <row r="4" spans="1:3">
      <c r="A4" s="3" t="s">
        <v>269</v>
      </c>
      <c r="B4" s="3" t="s">
        <v>270</v>
      </c>
      <c r="C4"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72</v>
      </c>
      <c r="B1" s="2" t="s">
        <v>1</v>
      </c>
      <c r="C1" s="2" t="s">
        <v>159</v>
      </c>
    </row>
    <row r="2" spans="1:3">
      <c r="B2" s="2" t="s">
        <v>2</v>
      </c>
      <c r="C2" s="2" t="s">
        <v>31</v>
      </c>
    </row>
    <row r="3" spans="1:3">
      <c r="A3" s="7" t="s">
        <v>233</v>
      </c>
    </row>
    <row r="4" spans="1:3">
      <c r="A4" s="3" t="s">
        <v>273</v>
      </c>
      <c r="B4" s="3" t="s">
        <v>274</v>
      </c>
      <c r="C4" s="3"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76</v>
      </c>
      <c r="B1" s="2" t="s">
        <v>1</v>
      </c>
      <c r="C1" s="2" t="s">
        <v>159</v>
      </c>
    </row>
    <row r="2" spans="1:3">
      <c r="B2" s="2" t="s">
        <v>2</v>
      </c>
      <c r="C2" s="2" t="s">
        <v>31</v>
      </c>
    </row>
    <row r="3" spans="1:3">
      <c r="A3" s="7" t="s">
        <v>233</v>
      </c>
    </row>
    <row r="4" spans="1:3">
      <c r="A4" s="3" t="s">
        <v>277</v>
      </c>
      <c r="B4" s="3" t="s">
        <v>278</v>
      </c>
      <c r="C4"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s="1" t="s">
        <v>280</v>
      </c>
      <c r="B1" s="2" t="s">
        <v>1</v>
      </c>
      <c r="C1" s="2" t="s">
        <v>159</v>
      </c>
    </row>
    <row r="2" spans="1:3">
      <c r="B2" s="2" t="s">
        <v>2</v>
      </c>
      <c r="C2" s="2" t="s">
        <v>31</v>
      </c>
    </row>
    <row r="3" spans="1:3">
      <c r="A3" s="7" t="s">
        <v>233</v>
      </c>
    </row>
    <row r="4" spans="1:3">
      <c r="A4" s="3" t="s">
        <v>281</v>
      </c>
      <c r="B4" s="3" t="s">
        <v>282</v>
      </c>
      <c r="C4"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4</v>
      </c>
      <c r="B1" s="2" t="s">
        <v>1</v>
      </c>
    </row>
    <row r="2" spans="1:2">
      <c r="B2" s="2" t="s">
        <v>2</v>
      </c>
    </row>
    <row r="3" spans="1:2">
      <c r="A3" s="7" t="s">
        <v>233</v>
      </c>
    </row>
    <row r="4" spans="1:2">
      <c r="A4" s="3" t="s">
        <v>285</v>
      </c>
      <c r="B4"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287</v>
      </c>
      <c r="B1" s="2" t="s">
        <v>1</v>
      </c>
      <c r="C1" s="2" t="s">
        <v>159</v>
      </c>
    </row>
    <row r="2" spans="1:3">
      <c r="B2" s="2" t="s">
        <v>2</v>
      </c>
      <c r="C2" s="2" t="s">
        <v>31</v>
      </c>
    </row>
    <row r="3" spans="1:3">
      <c r="A3" s="7" t="s">
        <v>233</v>
      </c>
    </row>
    <row r="4" spans="1:3">
      <c r="A4" s="3" t="s">
        <v>288</v>
      </c>
      <c r="B4" s="3" t="s">
        <v>289</v>
      </c>
      <c r="C4"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62</v>
      </c>
      <c r="B1" s="2" t="s">
        <v>2</v>
      </c>
      <c r="C1" s="2" t="s">
        <v>31</v>
      </c>
      <c r="D1" s="2" t="s">
        <v>63</v>
      </c>
      <c r="E1" s="2" t="s">
        <v>64</v>
      </c>
    </row>
    <row r="2" spans="1:5">
      <c r="A2" s="3" t="s">
        <v>32</v>
      </c>
    </row>
    <row r="3" spans="1:5">
      <c r="A3" s="3" t="s">
        <v>65</v>
      </c>
      <c r="B3" s="9" t="n">
        <v>0.001</v>
      </c>
      <c r="C3" s="9" t="n">
        <v>0.001</v>
      </c>
      <c r="E3" s="3" t="s">
        <v>50</v>
      </c>
    </row>
    <row r="4" spans="1:5">
      <c r="A4" s="3" t="s">
        <v>66</v>
      </c>
      <c r="B4" s="5" t="n">
        <v>6175</v>
      </c>
      <c r="C4" s="5" t="n">
        <v>6175</v>
      </c>
      <c r="E4" s="3" t="s">
        <v>50</v>
      </c>
    </row>
    <row r="5" spans="1:5">
      <c r="A5" s="3" t="s">
        <v>67</v>
      </c>
      <c r="B5" s="5" t="n">
        <v>6175</v>
      </c>
      <c r="C5" s="5" t="n">
        <v>6175</v>
      </c>
      <c r="E5" s="3" t="s">
        <v>50</v>
      </c>
    </row>
    <row r="6" spans="1:5">
      <c r="A6" s="3" t="s">
        <v>68</v>
      </c>
      <c r="B6" s="5" t="n">
        <v>0</v>
      </c>
      <c r="C6" s="5" t="n">
        <v>1165</v>
      </c>
      <c r="E6" s="3" t="s">
        <v>50</v>
      </c>
    </row>
    <row r="7" spans="1:5">
      <c r="A7" s="3" t="s">
        <v>35</v>
      </c>
    </row>
    <row r="8" spans="1:5">
      <c r="A8" s="3" t="s">
        <v>65</v>
      </c>
      <c r="B8" s="9" t="n">
        <v>0.001</v>
      </c>
      <c r="C8" s="9" t="n">
        <v>0.001</v>
      </c>
    </row>
    <row r="9" spans="1:5">
      <c r="A9" s="3" t="s">
        <v>66</v>
      </c>
      <c r="B9" s="5" t="n">
        <v>4993825</v>
      </c>
      <c r="C9" s="5" t="n">
        <v>4993825</v>
      </c>
    </row>
    <row r="10" spans="1:5">
      <c r="A10" s="3" t="s">
        <v>67</v>
      </c>
      <c r="B10" s="5" t="n">
        <v>0</v>
      </c>
      <c r="C10" s="5" t="n">
        <v>0</v>
      </c>
    </row>
    <row r="11" spans="1:5">
      <c r="A11" s="3" t="s">
        <v>68</v>
      </c>
      <c r="B11" s="5" t="n">
        <v>0</v>
      </c>
      <c r="C11" s="5" t="n">
        <v>0</v>
      </c>
    </row>
    <row r="12" spans="1:5">
      <c r="A12" s="3" t="s">
        <v>69</v>
      </c>
      <c r="B12" s="8" t="n">
        <v>5832</v>
      </c>
      <c r="C12" s="8" t="n">
        <v>15018</v>
      </c>
      <c r="E12" s="8" t="n">
        <v>43282</v>
      </c>
    </row>
    <row r="13" spans="1:5">
      <c r="A13" s="3" t="s">
        <v>65</v>
      </c>
      <c r="C13" s="9" t="n">
        <v>0.001</v>
      </c>
      <c r="E13" s="9" t="n">
        <v>0.001</v>
      </c>
    </row>
    <row r="14" spans="1:5">
      <c r="A14" s="3" t="s">
        <v>66</v>
      </c>
      <c r="C14" s="5" t="n">
        <v>4993825</v>
      </c>
      <c r="D14" s="5" t="n">
        <v>5000000</v>
      </c>
      <c r="E14" s="5" t="n">
        <v>4993825</v>
      </c>
    </row>
    <row r="15" spans="1:5">
      <c r="A15" s="3" t="s">
        <v>67</v>
      </c>
      <c r="C15" s="5" t="n">
        <v>0</v>
      </c>
      <c r="E15" s="5" t="n">
        <v>0</v>
      </c>
    </row>
    <row r="16" spans="1:5">
      <c r="A16" s="3" t="s">
        <v>68</v>
      </c>
      <c r="C16" s="5" t="n">
        <v>0</v>
      </c>
      <c r="E16" s="5" t="n">
        <v>0</v>
      </c>
    </row>
    <row r="17" spans="1:5">
      <c r="A17" s="3" t="s">
        <v>70</v>
      </c>
      <c r="B17" s="9" t="n">
        <v>0.001</v>
      </c>
      <c r="C17" s="9" t="n">
        <v>0.001</v>
      </c>
      <c r="E17" s="9" t="n">
        <v>0.001</v>
      </c>
    </row>
    <row r="18" spans="1:5">
      <c r="A18" s="3" t="s">
        <v>71</v>
      </c>
      <c r="B18" s="5" t="n">
        <v>350000000</v>
      </c>
      <c r="C18" s="5" t="n">
        <v>150000000</v>
      </c>
      <c r="E18" s="5" t="n">
        <v>150000000</v>
      </c>
    </row>
    <row r="19" spans="1:5">
      <c r="A19" s="3" t="s">
        <v>72</v>
      </c>
      <c r="B19" s="5" t="n">
        <v>63056519</v>
      </c>
      <c r="C19" s="5" t="n">
        <v>60726519</v>
      </c>
      <c r="E19" s="5" t="n">
        <v>37984182</v>
      </c>
    </row>
    <row r="20" spans="1:5">
      <c r="A20" s="3" t="s">
        <v>73</v>
      </c>
      <c r="B20" s="5" t="n">
        <v>63056519</v>
      </c>
      <c r="C20" s="5" t="n">
        <v>60726519</v>
      </c>
      <c r="E20" s="5" t="n">
        <v>37984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91</v>
      </c>
      <c r="B1" s="2" t="s">
        <v>1</v>
      </c>
      <c r="C1" s="2" t="s">
        <v>159</v>
      </c>
    </row>
    <row r="2" spans="1:3">
      <c r="B2" s="2" t="s">
        <v>2</v>
      </c>
      <c r="C2" s="2" t="s">
        <v>31</v>
      </c>
    </row>
    <row r="3" spans="1:3">
      <c r="A3" s="7" t="s">
        <v>233</v>
      </c>
    </row>
    <row r="4" spans="1:3">
      <c r="A4" s="3" t="s">
        <v>237</v>
      </c>
      <c r="B4" s="3" t="s">
        <v>238</v>
      </c>
      <c r="C4" s="3"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92</v>
      </c>
      <c r="B1" s="2" t="s">
        <v>1</v>
      </c>
      <c r="C1" s="2" t="s">
        <v>159</v>
      </c>
    </row>
    <row r="2" spans="1:3">
      <c r="B2" s="2" t="s">
        <v>2</v>
      </c>
      <c r="C2" s="2" t="s">
        <v>31</v>
      </c>
    </row>
    <row r="3" spans="1:3">
      <c r="A3" s="7" t="s">
        <v>233</v>
      </c>
    </row>
    <row r="4" spans="1:3">
      <c r="A4" s="3" t="s">
        <v>241</v>
      </c>
      <c r="B4" s="3" t="s">
        <v>242</v>
      </c>
      <c r="C4"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3</v>
      </c>
      <c r="B1" s="2" t="s">
        <v>159</v>
      </c>
    </row>
    <row r="2" spans="1:2">
      <c r="B2" s="2" t="s">
        <v>31</v>
      </c>
    </row>
    <row r="3" spans="1:2">
      <c r="A3" s="7" t="s">
        <v>233</v>
      </c>
    </row>
    <row r="4" spans="1:2">
      <c r="A4" s="3" t="s">
        <v>294</v>
      </c>
      <c r="B4"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44</v>
      </c>
      <c r="B1" s="2" t="s">
        <v>1</v>
      </c>
      <c r="C1" s="2" t="s">
        <v>159</v>
      </c>
    </row>
    <row r="2" spans="1:3">
      <c r="B2" s="2" t="s">
        <v>2</v>
      </c>
      <c r="C2" s="2" t="s">
        <v>31</v>
      </c>
    </row>
    <row r="3" spans="1:3">
      <c r="A3" s="7" t="s">
        <v>233</v>
      </c>
    </row>
    <row r="4" spans="1:3">
      <c r="A4" s="3" t="s">
        <v>245</v>
      </c>
      <c r="B4" s="3" t="s">
        <v>246</v>
      </c>
      <c r="C4" s="3"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248</v>
      </c>
      <c r="B1" s="2" t="s">
        <v>1</v>
      </c>
      <c r="C1" s="2" t="s">
        <v>159</v>
      </c>
    </row>
    <row r="2" spans="1:3">
      <c r="B2" s="2" t="s">
        <v>2</v>
      </c>
      <c r="C2" s="2" t="s">
        <v>31</v>
      </c>
    </row>
    <row r="3" spans="1:3">
      <c r="A3" s="7" t="s">
        <v>233</v>
      </c>
    </row>
    <row r="4" spans="1:3">
      <c r="A4" s="3" t="s">
        <v>249</v>
      </c>
      <c r="B4" s="3" t="s">
        <v>250</v>
      </c>
      <c r="C4" s="3"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r="A1" s="1" t="s">
        <v>296</v>
      </c>
      <c r="B1" s="2" t="s">
        <v>1</v>
      </c>
      <c r="C1" s="2" t="s">
        <v>159</v>
      </c>
    </row>
    <row r="2" spans="1:3">
      <c r="B2" s="2" t="s">
        <v>2</v>
      </c>
      <c r="C2" s="2" t="s">
        <v>31</v>
      </c>
    </row>
    <row r="3" spans="1:3">
      <c r="A3" s="7" t="s">
        <v>233</v>
      </c>
    </row>
    <row r="4" spans="1:3">
      <c r="A4" s="3" t="s">
        <v>253</v>
      </c>
      <c r="B4" s="3" t="s">
        <v>254</v>
      </c>
      <c r="C4" s="3"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256</v>
      </c>
      <c r="B1" s="2" t="s">
        <v>1</v>
      </c>
      <c r="C1" s="2" t="s">
        <v>159</v>
      </c>
    </row>
    <row r="2" spans="1:3">
      <c r="B2" s="2" t="s">
        <v>2</v>
      </c>
      <c r="C2" s="2" t="s">
        <v>31</v>
      </c>
    </row>
    <row r="3" spans="1:3">
      <c r="A3" s="7" t="s">
        <v>233</v>
      </c>
    </row>
    <row r="4" spans="1:3">
      <c r="A4" s="3" t="s">
        <v>257</v>
      </c>
      <c r="B4" s="3" t="s">
        <v>258</v>
      </c>
      <c r="C4" s="3"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7</v>
      </c>
      <c r="B1" s="2" t="s">
        <v>159</v>
      </c>
    </row>
    <row r="2" spans="1:2">
      <c r="B2" s="2" t="s">
        <v>31</v>
      </c>
    </row>
    <row r="3" spans="1:2">
      <c r="A3" s="7" t="s">
        <v>233</v>
      </c>
    </row>
    <row r="4" spans="1:2">
      <c r="A4" s="3" t="s">
        <v>298</v>
      </c>
      <c r="B4" s="3"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300</v>
      </c>
      <c r="B1" s="2" t="s">
        <v>1</v>
      </c>
      <c r="C1" s="2" t="s">
        <v>159</v>
      </c>
    </row>
    <row r="2" spans="1:3">
      <c r="B2" s="2" t="s">
        <v>2</v>
      </c>
      <c r="C2" s="2" t="s">
        <v>31</v>
      </c>
    </row>
    <row r="3" spans="1:3">
      <c r="A3" s="7" t="s">
        <v>233</v>
      </c>
    </row>
    <row r="4" spans="1:3">
      <c r="A4" s="3" t="s">
        <v>261</v>
      </c>
      <c r="B4" s="3" t="s">
        <v>262</v>
      </c>
      <c r="C4" s="3"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301</v>
      </c>
      <c r="B1" s="2" t="s">
        <v>1</v>
      </c>
      <c r="C1" s="2" t="s">
        <v>159</v>
      </c>
    </row>
    <row r="2" spans="1:3">
      <c r="B2" s="2" t="s">
        <v>2</v>
      </c>
      <c r="C2" s="2" t="s">
        <v>31</v>
      </c>
    </row>
    <row r="3" spans="1:3">
      <c r="A3" s="7" t="s">
        <v>233</v>
      </c>
    </row>
    <row r="4" spans="1:3">
      <c r="A4" s="3" t="s">
        <v>265</v>
      </c>
      <c r="B4" s="3" t="s">
        <v>266</v>
      </c>
      <c r="C4" s="3"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c r="B3" s="8" t="n">
        <v>143605</v>
      </c>
      <c r="C3" s="8" t="n">
        <v>227492</v>
      </c>
      <c r="D3" s="8" t="n">
        <v>594040</v>
      </c>
      <c r="E3" s="8" t="n">
        <v>610705</v>
      </c>
    </row>
    <row r="4" spans="1:5">
      <c r="A4" s="3" t="s">
        <v>78</v>
      </c>
      <c r="B4" s="5" t="n">
        <v>38752</v>
      </c>
      <c r="C4" s="5" t="n">
        <v>68077</v>
      </c>
      <c r="D4" s="5" t="n">
        <v>173349</v>
      </c>
      <c r="E4" s="5" t="n">
        <v>149813</v>
      </c>
    </row>
    <row r="5" spans="1:5">
      <c r="A5" s="3" t="s">
        <v>79</v>
      </c>
      <c r="B5" s="5" t="n">
        <v>104853</v>
      </c>
      <c r="C5" s="5" t="n">
        <v>159415</v>
      </c>
      <c r="D5" s="5" t="n">
        <v>420691</v>
      </c>
      <c r="E5" s="5" t="n">
        <v>460892</v>
      </c>
    </row>
    <row r="6" spans="1:5">
      <c r="A6" s="7" t="s">
        <v>80</v>
      </c>
    </row>
    <row r="7" spans="1:5">
      <c r="A7" s="3" t="s">
        <v>81</v>
      </c>
      <c r="B7" s="5" t="n">
        <v>569134</v>
      </c>
      <c r="C7" s="5" t="n">
        <v>708304</v>
      </c>
      <c r="D7" s="5" t="n">
        <v>1660546</v>
      </c>
      <c r="E7" s="5" t="n">
        <v>2486801</v>
      </c>
    </row>
    <row r="8" spans="1:5">
      <c r="A8" s="3" t="s">
        <v>82</v>
      </c>
      <c r="B8" s="5" t="n">
        <v>778679</v>
      </c>
      <c r="C8" s="5" t="n">
        <v>780115</v>
      </c>
      <c r="D8" s="5" t="n">
        <v>1981541</v>
      </c>
      <c r="E8" s="5" t="n">
        <v>2774828</v>
      </c>
    </row>
    <row r="9" spans="1:5">
      <c r="A9" s="3" t="s">
        <v>83</v>
      </c>
      <c r="B9" s="5" t="n">
        <v>926</v>
      </c>
      <c r="C9" s="5" t="n">
        <v>3827</v>
      </c>
      <c r="D9" s="5" t="n">
        <v>2775</v>
      </c>
      <c r="E9" s="5" t="n">
        <v>13312</v>
      </c>
    </row>
    <row r="10" spans="1:5">
      <c r="A10" s="3" t="s">
        <v>84</v>
      </c>
      <c r="B10" s="5" t="n">
        <v>76689</v>
      </c>
      <c r="C10" s="5" t="n">
        <v>76689</v>
      </c>
      <c r="D10" s="5" t="n">
        <v>230068</v>
      </c>
      <c r="E10" s="5" t="n">
        <v>230067</v>
      </c>
    </row>
    <row r="11" spans="1:5">
      <c r="A11" s="3" t="s">
        <v>85</v>
      </c>
      <c r="B11" s="5" t="n">
        <v>1425428</v>
      </c>
      <c r="C11" s="5" t="n">
        <v>1568935</v>
      </c>
      <c r="D11" s="5" t="n">
        <v>3874930</v>
      </c>
      <c r="E11" s="5" t="n">
        <v>5505008</v>
      </c>
    </row>
    <row r="12" spans="1:5">
      <c r="A12" s="3" t="s">
        <v>86</v>
      </c>
      <c r="B12" s="5" t="n">
        <v>-1320575</v>
      </c>
      <c r="C12" s="8" t="n">
        <v>-1409520</v>
      </c>
      <c r="D12" s="5" t="n">
        <v>-3454239</v>
      </c>
      <c r="E12" s="8" t="n">
        <v>-5044116</v>
      </c>
    </row>
    <row r="13" spans="1:5">
      <c r="A13" s="7" t="s">
        <v>87</v>
      </c>
    </row>
    <row r="14" spans="1:5">
      <c r="A14" s="3" t="s">
        <v>88</v>
      </c>
      <c r="B14" s="5" t="n">
        <v>100000</v>
      </c>
      <c r="C14" s="3" t="s">
        <v>50</v>
      </c>
      <c r="D14" s="5" t="n">
        <v>100000</v>
      </c>
      <c r="E14" s="3" t="s">
        <v>50</v>
      </c>
    </row>
    <row r="15" spans="1:5">
      <c r="A15" s="3" t="s">
        <v>89</v>
      </c>
      <c r="B15" s="5" t="n">
        <v>302300</v>
      </c>
      <c r="C15" s="3" t="s">
        <v>50</v>
      </c>
      <c r="D15" s="5" t="n">
        <v>-70985</v>
      </c>
      <c r="E15" s="3" t="s">
        <v>50</v>
      </c>
    </row>
    <row r="16" spans="1:5">
      <c r="A16" s="3" t="s">
        <v>90</v>
      </c>
      <c r="B16" s="5" t="n">
        <v>-105830</v>
      </c>
      <c r="C16" s="8" t="n">
        <v>-79955</v>
      </c>
      <c r="D16" s="5" t="n">
        <v>-266810</v>
      </c>
      <c r="E16" s="8" t="n">
        <v>-700085</v>
      </c>
    </row>
    <row r="17" spans="1:5">
      <c r="A17" s="3" t="s">
        <v>91</v>
      </c>
      <c r="B17" s="5" t="n">
        <v>-2739</v>
      </c>
      <c r="C17" s="5" t="n">
        <v>-3430</v>
      </c>
      <c r="D17" s="5" t="n">
        <v>-15458</v>
      </c>
      <c r="E17" s="5" t="n">
        <v>-6308</v>
      </c>
    </row>
    <row r="18" spans="1:5">
      <c r="A18" s="3" t="s">
        <v>92</v>
      </c>
      <c r="B18" s="5" t="n">
        <v>293731</v>
      </c>
      <c r="C18" s="5" t="n">
        <v>-83385</v>
      </c>
      <c r="D18" s="5" t="n">
        <v>-253253</v>
      </c>
      <c r="E18" s="5" t="n">
        <v>-706393</v>
      </c>
    </row>
    <row r="19" spans="1:5">
      <c r="A19" s="3" t="s">
        <v>93</v>
      </c>
      <c r="B19" s="5" t="n">
        <v>-1026844</v>
      </c>
      <c r="C19" s="5" t="n">
        <v>-1492905</v>
      </c>
      <c r="D19" s="5" t="n">
        <v>-3707492</v>
      </c>
      <c r="E19" s="5" t="n">
        <v>-5750509</v>
      </c>
    </row>
    <row r="20" spans="1:5">
      <c r="A20" s="7" t="s">
        <v>94</v>
      </c>
    </row>
    <row r="21" spans="1:5">
      <c r="A21" s="3" t="s">
        <v>95</v>
      </c>
      <c r="B21" s="5" t="n">
        <v>-345</v>
      </c>
      <c r="C21" s="5" t="n">
        <v>-10210</v>
      </c>
      <c r="D21" s="5" t="n">
        <v>-13831</v>
      </c>
      <c r="E21" s="5" t="n">
        <v>-15191</v>
      </c>
    </row>
    <row r="22" spans="1:5">
      <c r="A22" s="3" t="s">
        <v>96</v>
      </c>
      <c r="B22" s="8" t="n">
        <v>-1027189</v>
      </c>
      <c r="C22" s="8" t="n">
        <v>-1503115</v>
      </c>
      <c r="D22" s="8" t="n">
        <v>-3721323</v>
      </c>
      <c r="E22" s="8" t="n">
        <v>-5765700</v>
      </c>
    </row>
    <row r="23" spans="1:5">
      <c r="A23" s="7" t="s">
        <v>97</v>
      </c>
    </row>
    <row r="24" spans="1:5">
      <c r="A24" s="3" t="s">
        <v>98</v>
      </c>
      <c r="B24" s="10" t="n">
        <v>-0.02</v>
      </c>
      <c r="C24" s="10" t="n">
        <v>-0.03</v>
      </c>
      <c r="D24" s="10" t="n">
        <v>-0.06</v>
      </c>
      <c r="E24" s="10" t="n">
        <v>-0.12</v>
      </c>
    </row>
    <row r="25" spans="1:5">
      <c r="A25" s="3" t="s">
        <v>99</v>
      </c>
      <c r="B25" s="5" t="n">
        <v>63056519</v>
      </c>
      <c r="C25" s="5" t="n">
        <v>50706519</v>
      </c>
      <c r="D25" s="5" t="n">
        <v>63014763</v>
      </c>
      <c r="E25" s="5" t="n">
        <v>46258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302</v>
      </c>
      <c r="B1" s="2" t="s">
        <v>1</v>
      </c>
      <c r="C1" s="2" t="s">
        <v>159</v>
      </c>
    </row>
    <row r="2" spans="1:3">
      <c r="B2" s="2" t="s">
        <v>2</v>
      </c>
      <c r="C2" s="2" t="s">
        <v>31</v>
      </c>
    </row>
    <row r="3" spans="1:3">
      <c r="A3" s="7" t="s">
        <v>233</v>
      </c>
    </row>
    <row r="4" spans="1:3">
      <c r="A4" s="3" t="s">
        <v>269</v>
      </c>
      <c r="B4" s="3" t="s">
        <v>270</v>
      </c>
      <c r="C4" s="3"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303</v>
      </c>
      <c r="B1" s="2" t="s">
        <v>1</v>
      </c>
      <c r="C1" s="2" t="s">
        <v>159</v>
      </c>
    </row>
    <row r="2" spans="1:3">
      <c r="B2" s="2" t="s">
        <v>2</v>
      </c>
      <c r="C2" s="2" t="s">
        <v>31</v>
      </c>
    </row>
    <row r="3" spans="1:3">
      <c r="A3" s="7" t="s">
        <v>233</v>
      </c>
    </row>
    <row r="4" spans="1:3">
      <c r="A4" s="3" t="s">
        <v>273</v>
      </c>
      <c r="B4" s="3" t="s">
        <v>274</v>
      </c>
      <c r="C4" s="3"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04</v>
      </c>
      <c r="B1" s="2" t="s">
        <v>1</v>
      </c>
      <c r="C1" s="2" t="s">
        <v>159</v>
      </c>
    </row>
    <row r="2" spans="1:3">
      <c r="B2" s="2" t="s">
        <v>2</v>
      </c>
      <c r="C2" s="2" t="s">
        <v>31</v>
      </c>
    </row>
    <row r="3" spans="1:3">
      <c r="A3" s="7" t="s">
        <v>233</v>
      </c>
    </row>
    <row r="4" spans="1:3">
      <c r="A4" s="3" t="s">
        <v>277</v>
      </c>
      <c r="B4" s="3" t="s">
        <v>278</v>
      </c>
      <c r="C4" s="3"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s="1" t="s">
        <v>305</v>
      </c>
      <c r="B1" s="2" t="s">
        <v>1</v>
      </c>
      <c r="C1" s="2" t="s">
        <v>159</v>
      </c>
    </row>
    <row r="2" spans="1:3">
      <c r="B2" s="2" t="s">
        <v>2</v>
      </c>
      <c r="C2" s="2" t="s">
        <v>31</v>
      </c>
    </row>
    <row r="3" spans="1:3">
      <c r="A3" s="7" t="s">
        <v>233</v>
      </c>
    </row>
    <row r="4" spans="1:3">
      <c r="A4" s="3" t="s">
        <v>281</v>
      </c>
      <c r="B4" s="3" t="s">
        <v>282</v>
      </c>
      <c r="C4" s="3"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6</v>
      </c>
      <c r="B1" s="2" t="s">
        <v>159</v>
      </c>
    </row>
    <row r="2" spans="1:2">
      <c r="B2" s="2" t="s">
        <v>31</v>
      </c>
    </row>
    <row r="3" spans="1:2">
      <c r="A3" s="7" t="s">
        <v>233</v>
      </c>
    </row>
    <row r="4" spans="1:2">
      <c r="A4" s="3" t="s">
        <v>307</v>
      </c>
      <c r="B4" s="3"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9</v>
      </c>
      <c r="B1" s="2" t="s">
        <v>159</v>
      </c>
    </row>
    <row r="2" spans="1:2">
      <c r="B2" s="2" t="s">
        <v>31</v>
      </c>
    </row>
    <row r="3" spans="1:2">
      <c r="A3" s="7" t="s">
        <v>233</v>
      </c>
    </row>
    <row r="4" spans="1:2">
      <c r="A4" s="3" t="s">
        <v>310</v>
      </c>
      <c r="B4" s="3"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312</v>
      </c>
      <c r="B1" s="2" t="s">
        <v>1</v>
      </c>
      <c r="C1" s="2" t="s">
        <v>159</v>
      </c>
    </row>
    <row r="2" spans="1:3">
      <c r="B2" s="2" t="s">
        <v>2</v>
      </c>
      <c r="C2" s="2" t="s">
        <v>31</v>
      </c>
    </row>
    <row r="3" spans="1:3">
      <c r="A3" s="7" t="s">
        <v>233</v>
      </c>
    </row>
    <row r="4" spans="1:3">
      <c r="A4" s="3" t="s">
        <v>288</v>
      </c>
      <c r="B4" s="3" t="s">
        <v>289</v>
      </c>
      <c r="C4" s="3"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13</v>
      </c>
      <c r="B1" s="2" t="s">
        <v>1</v>
      </c>
      <c r="C1" s="2" t="s">
        <v>159</v>
      </c>
    </row>
    <row r="2" spans="1:3">
      <c r="B2" s="2" t="s">
        <v>2</v>
      </c>
      <c r="C2" s="2" t="s">
        <v>31</v>
      </c>
    </row>
    <row r="3" spans="1:3">
      <c r="A3" s="7" t="s">
        <v>314</v>
      </c>
    </row>
    <row r="4" spans="1:3">
      <c r="A4" s="3" t="s">
        <v>315</v>
      </c>
      <c r="B4" s="3" t="s">
        <v>316</v>
      </c>
    </row>
    <row r="5" spans="1:3">
      <c r="A5" s="3" t="s">
        <v>317</v>
      </c>
      <c r="B5" s="3" t="s">
        <v>318</v>
      </c>
      <c r="C5" s="3" t="s">
        <v>319</v>
      </c>
    </row>
    <row r="6" spans="1:3">
      <c r="A6" s="3" t="s">
        <v>320</v>
      </c>
      <c r="C6" s="3" t="s">
        <v>321</v>
      </c>
    </row>
    <row r="7" spans="1:3">
      <c r="A7" s="3" t="s">
        <v>322</v>
      </c>
      <c r="C7" s="3" t="s">
        <v>323</v>
      </c>
    </row>
    <row r="8" spans="1:3">
      <c r="A8" s="3" t="s">
        <v>324</v>
      </c>
      <c r="C8" s="3" t="s">
        <v>325</v>
      </c>
    </row>
    <row r="9" spans="1:3">
      <c r="A9" s="3" t="s">
        <v>326</v>
      </c>
      <c r="C9" s="3" t="s">
        <v>140</v>
      </c>
    </row>
    <row r="10" spans="1:3">
      <c r="A10" s="3" t="s">
        <v>327</v>
      </c>
      <c r="C10" s="3" t="s">
        <v>328</v>
      </c>
    </row>
    <row r="11" spans="1:3">
      <c r="A11" s="3" t="s">
        <v>329</v>
      </c>
      <c r="C11" s="3" t="s">
        <v>330</v>
      </c>
    </row>
    <row r="12" spans="1:3">
      <c r="A12" s="3" t="s">
        <v>331</v>
      </c>
      <c r="C12" s="3" t="s">
        <v>38</v>
      </c>
    </row>
    <row r="13" spans="1:3">
      <c r="A13" s="3" t="s">
        <v>332</v>
      </c>
      <c r="C13" s="3" t="s">
        <v>333</v>
      </c>
    </row>
    <row r="14" spans="1:3">
      <c r="A14" s="3" t="s">
        <v>334</v>
      </c>
      <c r="C14" s="3" t="s">
        <v>335</v>
      </c>
    </row>
    <row r="15" spans="1:3">
      <c r="A15" s="3" t="s">
        <v>336</v>
      </c>
      <c r="C15" s="3" t="s">
        <v>337</v>
      </c>
    </row>
    <row r="16" spans="1:3">
      <c r="A16" s="3" t="s">
        <v>338</v>
      </c>
      <c r="C16" s="3" t="s">
        <v>339</v>
      </c>
    </row>
    <row r="17" spans="1:3">
      <c r="A17" s="3" t="s">
        <v>340</v>
      </c>
      <c r="C17" s="3" t="s">
        <v>341</v>
      </c>
    </row>
    <row r="18" spans="1:3">
      <c r="A18" s="3" t="s">
        <v>342</v>
      </c>
      <c r="C18" s="3" t="s">
        <v>343</v>
      </c>
    </row>
    <row r="19" spans="1:3">
      <c r="A19" s="3" t="s">
        <v>344</v>
      </c>
      <c r="C19" s="3" t="s">
        <v>345</v>
      </c>
    </row>
    <row r="20" spans="1:3">
      <c r="A20" s="3" t="s">
        <v>346</v>
      </c>
      <c r="C20" s="3" t="s">
        <v>347</v>
      </c>
    </row>
    <row r="21" spans="1:3">
      <c r="A21" s="3" t="s">
        <v>348</v>
      </c>
      <c r="C21" s="3" t="s">
        <v>349</v>
      </c>
    </row>
    <row r="22" spans="1:3">
      <c r="A22" s="3" t="s">
        <v>350</v>
      </c>
      <c r="C22" s="3" t="s">
        <v>351</v>
      </c>
    </row>
    <row r="23" spans="1:3">
      <c r="A23" s="3" t="s">
        <v>352</v>
      </c>
      <c r="C23" s="3" t="s">
        <v>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353</v>
      </c>
      <c r="B1" s="2" t="s">
        <v>1</v>
      </c>
      <c r="C1" s="2" t="s">
        <v>159</v>
      </c>
    </row>
    <row r="2" spans="1:3">
      <c r="B2" s="2" t="s">
        <v>2</v>
      </c>
      <c r="C2" s="2" t="s">
        <v>31</v>
      </c>
    </row>
    <row r="3" spans="1:3">
      <c r="A3" s="7" t="s">
        <v>354</v>
      </c>
    </row>
    <row r="4" spans="1:3">
      <c r="A4" s="3" t="s">
        <v>355</v>
      </c>
      <c r="B4" s="3" t="s">
        <v>356</v>
      </c>
      <c r="C4" s="3"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r="A1" s="1" t="s">
        <v>358</v>
      </c>
      <c r="B1" s="2" t="s">
        <v>1</v>
      </c>
      <c r="C1" s="2" t="s">
        <v>159</v>
      </c>
    </row>
    <row r="2" spans="1:3">
      <c r="B2" s="2" t="s">
        <v>2</v>
      </c>
      <c r="C2" s="2" t="s">
        <v>31</v>
      </c>
    </row>
    <row r="3" spans="1:3">
      <c r="A3" s="7" t="s">
        <v>354</v>
      </c>
    </row>
    <row r="4" spans="1:3">
      <c r="A4" s="3" t="s">
        <v>359</v>
      </c>
      <c r="B4" s="3" t="s">
        <v>360</v>
      </c>
      <c r="C4" s="3"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00</v>
      </c>
      <c r="B1" s="2" t="s">
        <v>1</v>
      </c>
    </row>
    <row r="2" spans="1:3">
      <c r="B2" s="2" t="s">
        <v>2</v>
      </c>
      <c r="C2" s="2" t="s">
        <v>76</v>
      </c>
    </row>
    <row r="3" spans="1:3">
      <c r="A3" s="3" t="s">
        <v>101</v>
      </c>
    </row>
    <row r="4" spans="1:3">
      <c r="A4" s="7" t="s">
        <v>102</v>
      </c>
    </row>
    <row r="5" spans="1:3">
      <c r="A5" s="3" t="s">
        <v>103</v>
      </c>
      <c r="B5" s="3" t="s">
        <v>50</v>
      </c>
      <c r="C5" s="8" t="n">
        <v>325000</v>
      </c>
    </row>
    <row r="6" spans="1:3">
      <c r="A6" s="3" t="s">
        <v>104</v>
      </c>
      <c r="B6" s="8" t="n">
        <v>-3707492</v>
      </c>
      <c r="C6" s="5" t="n">
        <v>-5750509</v>
      </c>
    </row>
    <row r="7" spans="1:3">
      <c r="A7" s="3" t="s">
        <v>84</v>
      </c>
      <c r="B7" s="5" t="n">
        <v>230068</v>
      </c>
      <c r="C7" s="5" t="n">
        <v>230067</v>
      </c>
    </row>
    <row r="8" spans="1:3">
      <c r="A8" s="3" t="s">
        <v>83</v>
      </c>
      <c r="B8" s="5" t="n">
        <v>2775</v>
      </c>
      <c r="C8" s="5" t="n">
        <v>13312</v>
      </c>
    </row>
    <row r="9" spans="1:3">
      <c r="A9" s="3" t="s">
        <v>105</v>
      </c>
      <c r="B9" s="5" t="n">
        <v>-9186</v>
      </c>
      <c r="C9" s="5" t="n">
        <v>4762</v>
      </c>
    </row>
    <row r="10" spans="1:3">
      <c r="A10" s="3" t="s">
        <v>106</v>
      </c>
      <c r="B10" s="5" t="n">
        <v>146385</v>
      </c>
      <c r="C10" s="8" t="n">
        <v>91788</v>
      </c>
    </row>
    <row r="11" spans="1:3">
      <c r="A11" s="3" t="s">
        <v>107</v>
      </c>
      <c r="B11" s="5" t="n">
        <v>70985</v>
      </c>
      <c r="C11" s="3" t="s">
        <v>50</v>
      </c>
    </row>
    <row r="12" spans="1:3">
      <c r="A12" s="3" t="s">
        <v>108</v>
      </c>
      <c r="B12" s="5" t="n">
        <v>6658</v>
      </c>
      <c r="C12" s="3" t="s">
        <v>50</v>
      </c>
    </row>
    <row r="13" spans="1:3">
      <c r="A13" s="3" t="s">
        <v>109</v>
      </c>
      <c r="B13" s="8" t="n">
        <v>-100000</v>
      </c>
      <c r="C13" s="3" t="s">
        <v>50</v>
      </c>
    </row>
    <row r="14" spans="1:3">
      <c r="A14" s="3" t="s">
        <v>110</v>
      </c>
      <c r="B14" s="3" t="s">
        <v>50</v>
      </c>
      <c r="C14" s="8" t="n">
        <v>743150</v>
      </c>
    </row>
    <row r="15" spans="1:3">
      <c r="A15" s="3" t="s">
        <v>111</v>
      </c>
      <c r="B15" s="3" t="s">
        <v>50</v>
      </c>
      <c r="C15" s="5" t="n">
        <v>339864</v>
      </c>
    </row>
    <row r="16" spans="1:3">
      <c r="A16" s="3" t="s">
        <v>112</v>
      </c>
      <c r="B16" s="3" t="s">
        <v>50</v>
      </c>
      <c r="C16" s="5" t="n">
        <v>7168</v>
      </c>
    </row>
    <row r="17" spans="1:3">
      <c r="A17" s="3" t="s">
        <v>113</v>
      </c>
      <c r="B17" s="8" t="n">
        <v>63582</v>
      </c>
      <c r="C17" s="5" t="n">
        <v>40020</v>
      </c>
    </row>
    <row r="18" spans="1:3">
      <c r="A18" s="3" t="s">
        <v>38</v>
      </c>
      <c r="B18" s="5" t="n">
        <v>-19483</v>
      </c>
      <c r="C18" s="5" t="n">
        <v>-11956</v>
      </c>
    </row>
    <row r="19" spans="1:3">
      <c r="A19" s="3" t="s">
        <v>39</v>
      </c>
      <c r="B19" s="5" t="n">
        <v>-23711</v>
      </c>
      <c r="C19" s="5" t="n">
        <v>-87286</v>
      </c>
    </row>
    <row r="20" spans="1:3">
      <c r="A20" s="3" t="s">
        <v>114</v>
      </c>
      <c r="B20" s="5" t="n">
        <v>-54</v>
      </c>
      <c r="C20" s="5" t="n">
        <v>216</v>
      </c>
    </row>
    <row r="21" spans="1:3">
      <c r="A21" s="3" t="s">
        <v>45</v>
      </c>
      <c r="B21" s="5" t="n">
        <v>83811</v>
      </c>
      <c r="C21" s="5" t="n">
        <v>-532354</v>
      </c>
    </row>
    <row r="22" spans="1:3">
      <c r="A22" s="3" t="s">
        <v>115</v>
      </c>
      <c r="B22" s="5" t="n">
        <v>31032</v>
      </c>
      <c r="C22" s="5" t="n">
        <v>-504354</v>
      </c>
    </row>
    <row r="23" spans="1:3">
      <c r="A23" s="3" t="s">
        <v>47</v>
      </c>
      <c r="B23" s="5" t="n">
        <v>198581</v>
      </c>
      <c r="C23" s="5" t="n">
        <v>-22402</v>
      </c>
    </row>
    <row r="24" spans="1:3">
      <c r="A24" s="3" t="s">
        <v>116</v>
      </c>
      <c r="B24" s="8" t="n">
        <v>18259</v>
      </c>
      <c r="C24" s="5" t="n">
        <v>-81865</v>
      </c>
    </row>
    <row r="25" spans="1:3">
      <c r="A25" s="3" t="s">
        <v>117</v>
      </c>
      <c r="B25" s="3" t="s">
        <v>50</v>
      </c>
      <c r="C25" s="5" t="n">
        <v>-21813</v>
      </c>
    </row>
    <row r="26" spans="1:3">
      <c r="A26" s="3" t="s">
        <v>118</v>
      </c>
      <c r="B26" s="8" t="n">
        <v>-3007790</v>
      </c>
      <c r="C26" s="8" t="n">
        <v>-5542192</v>
      </c>
    </row>
    <row r="27" spans="1:3">
      <c r="A27" s="3" t="s">
        <v>119</v>
      </c>
      <c r="B27" s="8" t="n">
        <v>100000</v>
      </c>
      <c r="C27" s="3" t="s">
        <v>50</v>
      </c>
    </row>
    <row r="28" spans="1:3">
      <c r="A28" s="3" t="s">
        <v>120</v>
      </c>
      <c r="B28" s="3" t="s">
        <v>50</v>
      </c>
      <c r="C28" s="8" t="n">
        <v>-8859</v>
      </c>
    </row>
    <row r="29" spans="1:3">
      <c r="A29" s="3" t="s">
        <v>121</v>
      </c>
      <c r="B29" s="8" t="n">
        <v>100000</v>
      </c>
      <c r="C29" s="5" t="n">
        <v>-8859</v>
      </c>
    </row>
    <row r="30" spans="1:3">
      <c r="A30" s="3" t="s">
        <v>122</v>
      </c>
      <c r="B30" s="3" t="s">
        <v>50</v>
      </c>
      <c r="C30" s="5" t="n">
        <v>8562500</v>
      </c>
    </row>
    <row r="31" spans="1:3">
      <c r="A31" s="3" t="s">
        <v>123</v>
      </c>
      <c r="B31" s="3" t="s">
        <v>50</v>
      </c>
      <c r="C31" s="5" t="n">
        <v>900000</v>
      </c>
    </row>
    <row r="32" spans="1:3">
      <c r="A32" s="3" t="s">
        <v>103</v>
      </c>
      <c r="B32" s="3" t="s">
        <v>50</v>
      </c>
      <c r="C32" s="5" t="n">
        <v>815000</v>
      </c>
    </row>
    <row r="33" spans="1:3">
      <c r="A33" s="3" t="s">
        <v>124</v>
      </c>
      <c r="B33" s="3" t="s">
        <v>50</v>
      </c>
      <c r="C33" s="5" t="n">
        <v>12600</v>
      </c>
    </row>
    <row r="34" spans="1:3">
      <c r="A34" s="3" t="s">
        <v>125</v>
      </c>
      <c r="B34" s="3" t="s">
        <v>50</v>
      </c>
      <c r="C34" s="5" t="n">
        <v>-450000</v>
      </c>
    </row>
    <row r="35" spans="1:3">
      <c r="A35" s="3" t="s">
        <v>126</v>
      </c>
      <c r="B35" s="3" t="s">
        <v>50</v>
      </c>
      <c r="C35" s="5" t="n">
        <v>-90000</v>
      </c>
    </row>
    <row r="36" spans="1:3">
      <c r="A36" s="3" t="s">
        <v>127</v>
      </c>
      <c r="B36" s="3" t="s">
        <v>50</v>
      </c>
      <c r="C36" s="5" t="n">
        <v>-3951</v>
      </c>
    </row>
    <row r="37" spans="1:3">
      <c r="A37" s="3" t="s">
        <v>128</v>
      </c>
      <c r="B37" s="3" t="s">
        <v>50</v>
      </c>
      <c r="C37" s="5" t="n">
        <v>10071149</v>
      </c>
    </row>
    <row r="38" spans="1:3">
      <c r="A38" s="3" t="s">
        <v>129</v>
      </c>
      <c r="B38" s="8" t="n">
        <v>-13831</v>
      </c>
      <c r="C38" s="5" t="n">
        <v>-15191</v>
      </c>
    </row>
    <row r="39" spans="1:3">
      <c r="A39" s="3" t="s">
        <v>130</v>
      </c>
      <c r="B39" s="5" t="n">
        <v>-2921621</v>
      </c>
      <c r="C39" s="5" t="n">
        <v>4504907</v>
      </c>
    </row>
    <row r="40" spans="1:3">
      <c r="A40" s="3" t="s">
        <v>131</v>
      </c>
      <c r="B40" s="5" t="n">
        <v>3547071</v>
      </c>
      <c r="C40" s="5" t="n">
        <v>182315</v>
      </c>
    </row>
    <row r="41" spans="1:3">
      <c r="A41" s="3" t="s">
        <v>132</v>
      </c>
      <c r="B41" s="5" t="n">
        <v>625450</v>
      </c>
      <c r="C41" s="5" t="n">
        <v>4687222</v>
      </c>
    </row>
    <row r="42" spans="1:3">
      <c r="A42" s="7" t="s">
        <v>133</v>
      </c>
    </row>
    <row r="43" spans="1:3">
      <c r="A43" s="3" t="s">
        <v>134</v>
      </c>
      <c r="B43" s="8" t="n">
        <v>242904</v>
      </c>
      <c r="C43" s="8" t="n">
        <v>3258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362</v>
      </c>
      <c r="B1" s="2" t="s">
        <v>1</v>
      </c>
      <c r="C1" s="2" t="s">
        <v>159</v>
      </c>
    </row>
    <row r="2" spans="1:3">
      <c r="B2" s="2" t="s">
        <v>2</v>
      </c>
      <c r="C2" s="2" t="s">
        <v>31</v>
      </c>
    </row>
    <row r="3" spans="1:3">
      <c r="A3" s="7" t="s">
        <v>354</v>
      </c>
    </row>
    <row r="4" spans="1:3">
      <c r="A4" s="3" t="s">
        <v>363</v>
      </c>
      <c r="B4" s="3" t="s">
        <v>364</v>
      </c>
      <c r="C4" s="3"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366</v>
      </c>
      <c r="B1" s="2" t="s">
        <v>1</v>
      </c>
      <c r="C1" s="2" t="s">
        <v>159</v>
      </c>
    </row>
    <row r="2" spans="1:3">
      <c r="B2" s="2" t="s">
        <v>2</v>
      </c>
      <c r="C2" s="2" t="s">
        <v>31</v>
      </c>
    </row>
    <row r="3" spans="1:3">
      <c r="A3" s="7" t="s">
        <v>354</v>
      </c>
    </row>
    <row r="4" spans="1:3">
      <c r="A4" s="3" t="s">
        <v>367</v>
      </c>
      <c r="B4" s="3" t="s">
        <v>368</v>
      </c>
      <c r="C4" s="3" t="s">
        <v>369</v>
      </c>
    </row>
    <row r="5" spans="1:3">
      <c r="A5" s="3" t="s">
        <v>370</v>
      </c>
      <c r="B5" s="3" t="s">
        <v>371</v>
      </c>
      <c r="C5" s="3" t="s">
        <v>372</v>
      </c>
    </row>
    <row r="6" spans="1:3">
      <c r="A6" s="3" t="s">
        <v>373</v>
      </c>
      <c r="B6" s="3" t="s">
        <v>374</v>
      </c>
      <c r="C6" s="3"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76</v>
      </c>
      <c r="B1" s="2" t="s">
        <v>1</v>
      </c>
      <c r="C1" s="2" t="s">
        <v>159</v>
      </c>
    </row>
    <row r="2" spans="1:3">
      <c r="B2" s="2" t="s">
        <v>2</v>
      </c>
      <c r="C2" s="2" t="s">
        <v>31</v>
      </c>
    </row>
    <row r="3" spans="1:3">
      <c r="A3" s="7" t="s">
        <v>354</v>
      </c>
    </row>
    <row r="4" spans="1:3">
      <c r="A4" s="3" t="s">
        <v>377</v>
      </c>
      <c r="B4" s="3" t="s">
        <v>378</v>
      </c>
      <c r="C4" s="3" t="s">
        <v>379</v>
      </c>
    </row>
    <row r="5" spans="1:3">
      <c r="A5" s="3" t="s">
        <v>380</v>
      </c>
      <c r="B5" s="3" t="s">
        <v>381</v>
      </c>
      <c r="C5" s="3" t="s">
        <v>382</v>
      </c>
    </row>
    <row r="6" spans="1:3">
      <c r="A6" s="3" t="s">
        <v>383</v>
      </c>
      <c r="B6" s="3" t="s">
        <v>384</v>
      </c>
      <c r="C6" s="3"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s="1" t="s">
        <v>386</v>
      </c>
      <c r="B1" s="2" t="s">
        <v>1</v>
      </c>
      <c r="C1" s="2" t="s">
        <v>159</v>
      </c>
    </row>
    <row r="2" spans="1:3">
      <c r="B2" s="2" t="s">
        <v>2</v>
      </c>
      <c r="C2" s="2" t="s">
        <v>31</v>
      </c>
    </row>
    <row r="3" spans="1:3">
      <c r="A3" s="7" t="s">
        <v>354</v>
      </c>
    </row>
    <row r="4" spans="1:3">
      <c r="A4" s="3" t="s">
        <v>373</v>
      </c>
      <c r="B4" s="3" t="s">
        <v>374</v>
      </c>
      <c r="C4" s="3" t="s">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87</v>
      </c>
      <c r="B1" s="2" t="s">
        <v>1</v>
      </c>
    </row>
    <row r="2" spans="1:2">
      <c r="B2" s="2" t="s">
        <v>2</v>
      </c>
    </row>
    <row r="3" spans="1:2">
      <c r="A3" s="7" t="s">
        <v>354</v>
      </c>
    </row>
    <row r="4" spans="1:2">
      <c r="A4" s="3" t="s">
        <v>388</v>
      </c>
      <c r="B4" s="3"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353</v>
      </c>
      <c r="B1" s="2" t="s">
        <v>1</v>
      </c>
      <c r="C1" s="2" t="s">
        <v>159</v>
      </c>
    </row>
    <row r="2" spans="1:3">
      <c r="B2" s="2" t="s">
        <v>2</v>
      </c>
      <c r="C2" s="2" t="s">
        <v>31</v>
      </c>
    </row>
    <row r="3" spans="1:3">
      <c r="A3" s="7" t="s">
        <v>354</v>
      </c>
    </row>
    <row r="4" spans="1:3">
      <c r="A4" s="3" t="s">
        <v>355</v>
      </c>
      <c r="B4" s="3" t="s">
        <v>356</v>
      </c>
      <c r="C4" s="3"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58</v>
      </c>
      <c r="B1" s="2" t="s">
        <v>1</v>
      </c>
      <c r="C1" s="2" t="s">
        <v>159</v>
      </c>
    </row>
    <row r="2" spans="1:3">
      <c r="B2" s="2" t="s">
        <v>2</v>
      </c>
      <c r="C2" s="2" t="s">
        <v>31</v>
      </c>
    </row>
    <row r="3" spans="1:3">
      <c r="A3" s="7" t="s">
        <v>354</v>
      </c>
    </row>
    <row r="4" spans="1:3">
      <c r="A4" s="3" t="s">
        <v>359</v>
      </c>
      <c r="B4" s="3" t="s">
        <v>360</v>
      </c>
      <c r="C4" s="3" t="s">
        <v>361</v>
      </c>
    </row>
    <row r="5" spans="1:3">
      <c r="A5" s="3" t="s">
        <v>390</v>
      </c>
      <c r="C5" s="3" t="s">
        <v>391</v>
      </c>
    </row>
    <row r="6" spans="1:3">
      <c r="A6" s="3" t="s">
        <v>392</v>
      </c>
      <c r="C6" s="3" t="s">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394</v>
      </c>
      <c r="B1" s="2" t="s">
        <v>1</v>
      </c>
      <c r="C1" s="2" t="s">
        <v>159</v>
      </c>
    </row>
    <row r="2" spans="1:3">
      <c r="B2" s="2" t="s">
        <v>2</v>
      </c>
      <c r="C2" s="2" t="s">
        <v>31</v>
      </c>
    </row>
    <row r="3" spans="1:3">
      <c r="A3" s="7" t="s">
        <v>354</v>
      </c>
    </row>
    <row r="4" spans="1:3">
      <c r="A4" s="3" t="s">
        <v>363</v>
      </c>
      <c r="B4" s="3" t="s">
        <v>364</v>
      </c>
      <c r="C4" s="3" t="s">
        <v>3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95</v>
      </c>
      <c r="B1" s="2" t="s">
        <v>159</v>
      </c>
    </row>
    <row r="2" spans="1:2">
      <c r="B2" s="2" t="s">
        <v>31</v>
      </c>
    </row>
    <row r="3" spans="1:2">
      <c r="A3" s="7" t="s">
        <v>354</v>
      </c>
    </row>
    <row r="4" spans="1:2">
      <c r="A4" s="3" t="s">
        <v>396</v>
      </c>
      <c r="B4" s="3" t="s">
        <v>397</v>
      </c>
    </row>
    <row r="5" spans="1:2">
      <c r="A5" s="3" t="s">
        <v>398</v>
      </c>
      <c r="B5" s="3" t="s">
        <v>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00</v>
      </c>
      <c r="B1" s="2" t="s">
        <v>159</v>
      </c>
    </row>
    <row r="2" spans="1:2">
      <c r="B2" s="2" t="s">
        <v>31</v>
      </c>
    </row>
    <row r="3" spans="1:2">
      <c r="A3" s="7" t="s">
        <v>354</v>
      </c>
    </row>
    <row r="4" spans="1:2">
      <c r="A4" s="3" t="s">
        <v>401</v>
      </c>
      <c r="B4" s="3" t="s">
        <v>402</v>
      </c>
    </row>
    <row r="5" spans="1:2">
      <c r="A5" s="3" t="s">
        <v>403</v>
      </c>
      <c r="B5" s="3" t="s">
        <v>404</v>
      </c>
    </row>
    <row r="6" spans="1:2">
      <c r="A6" s="3" t="s">
        <v>405</v>
      </c>
      <c r="B6" s="3" t="s">
        <v>406</v>
      </c>
    </row>
    <row r="7" spans="1:2">
      <c r="A7" s="3" t="s">
        <v>407</v>
      </c>
      <c r="B7" s="3"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135</v>
      </c>
      <c r="B1" s="2" t="s">
        <v>31</v>
      </c>
      <c r="C1" s="2" t="s">
        <v>76</v>
      </c>
      <c r="D1" s="2" t="s">
        <v>64</v>
      </c>
    </row>
    <row r="2" spans="1:4">
      <c r="A2" s="3" t="s">
        <v>136</v>
      </c>
    </row>
    <row r="3" spans="1:4">
      <c r="A3" s="3" t="s">
        <v>137</v>
      </c>
      <c r="B3" s="3" t="s">
        <v>138</v>
      </c>
      <c r="C3" s="3" t="s">
        <v>138</v>
      </c>
      <c r="D3" s="3" t="s">
        <v>138</v>
      </c>
    </row>
    <row r="4" spans="1:4">
      <c r="A4" s="3" t="s">
        <v>137</v>
      </c>
      <c r="B4" s="3" t="s">
        <v>138</v>
      </c>
      <c r="D4" s="3" t="s">
        <v>1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409</v>
      </c>
      <c r="B1" s="2" t="s">
        <v>1</v>
      </c>
      <c r="C1" s="2" t="s">
        <v>159</v>
      </c>
    </row>
    <row r="2" spans="1:3">
      <c r="B2" s="2" t="s">
        <v>2</v>
      </c>
      <c r="C2" s="2" t="s">
        <v>31</v>
      </c>
    </row>
    <row r="3" spans="1:3">
      <c r="A3" s="7" t="s">
        <v>354</v>
      </c>
    </row>
    <row r="4" spans="1:3">
      <c r="A4" s="3" t="s">
        <v>367</v>
      </c>
      <c r="B4" s="3" t="s">
        <v>368</v>
      </c>
      <c r="C4" s="3" t="s">
        <v>369</v>
      </c>
    </row>
    <row r="5" spans="1:3">
      <c r="A5" s="3" t="s">
        <v>370</v>
      </c>
      <c r="B5" s="3" t="s">
        <v>371</v>
      </c>
      <c r="C5" s="3" t="s">
        <v>3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3"/>
  </cols>
  <sheetData>
    <row r="1" spans="1:2">
      <c r="A1" s="1" t="s">
        <v>410</v>
      </c>
      <c r="B1" s="2" t="s">
        <v>159</v>
      </c>
    </row>
    <row r="2" spans="1:2">
      <c r="B2" s="2" t="s">
        <v>31</v>
      </c>
    </row>
    <row r="3" spans="1:2">
      <c r="A3" s="7" t="s">
        <v>354</v>
      </c>
    </row>
    <row r="4" spans="1:2">
      <c r="A4" s="3" t="s">
        <v>411</v>
      </c>
      <c r="B4" s="3" t="s">
        <v>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13</v>
      </c>
      <c r="B1" s="2" t="s">
        <v>1</v>
      </c>
      <c r="C1" s="2" t="s">
        <v>159</v>
      </c>
    </row>
    <row r="2" spans="1:3">
      <c r="B2" s="2" t="s">
        <v>2</v>
      </c>
      <c r="C2" s="2" t="s">
        <v>31</v>
      </c>
    </row>
    <row r="3" spans="1:3">
      <c r="A3" s="7" t="s">
        <v>354</v>
      </c>
    </row>
    <row r="4" spans="1:3">
      <c r="A4" s="3" t="s">
        <v>377</v>
      </c>
      <c r="B4" s="3" t="s">
        <v>378</v>
      </c>
      <c r="C4" s="3" t="s">
        <v>379</v>
      </c>
    </row>
    <row r="5" spans="1:3">
      <c r="A5" s="3" t="s">
        <v>414</v>
      </c>
      <c r="C5" s="3" t="s">
        <v>415</v>
      </c>
    </row>
    <row r="6" spans="1:3">
      <c r="A6" s="3" t="s">
        <v>380</v>
      </c>
      <c r="B6" s="3" t="s">
        <v>381</v>
      </c>
      <c r="C6" s="3" t="s">
        <v>382</v>
      </c>
    </row>
    <row r="7" spans="1:3">
      <c r="A7" s="3" t="s">
        <v>383</v>
      </c>
      <c r="B7" s="3" t="s">
        <v>384</v>
      </c>
      <c r="C7" s="3" t="s">
        <v>3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16</v>
      </c>
      <c r="B1" s="2" t="s">
        <v>159</v>
      </c>
    </row>
    <row r="2" spans="1:2">
      <c r="B2" s="2" t="s">
        <v>31</v>
      </c>
    </row>
    <row r="3" spans="1:2">
      <c r="A3" s="7" t="s">
        <v>354</v>
      </c>
    </row>
    <row r="4" spans="1:2">
      <c r="A4" s="3" t="s">
        <v>417</v>
      </c>
      <c r="B4" s="3"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19</v>
      </c>
      <c r="B1" s="2" t="s">
        <v>75</v>
      </c>
      <c r="D1" s="2" t="s">
        <v>1</v>
      </c>
      <c r="F1" s="2" t="s">
        <v>159</v>
      </c>
    </row>
    <row r="2" spans="1:8">
      <c r="B2" s="2" t="s">
        <v>2</v>
      </c>
      <c r="C2" s="2" t="s">
        <v>76</v>
      </c>
      <c r="D2" s="2" t="s">
        <v>2</v>
      </c>
      <c r="E2" s="2" t="s">
        <v>76</v>
      </c>
      <c r="F2" s="2" t="s">
        <v>31</v>
      </c>
      <c r="G2" s="2" t="s">
        <v>64</v>
      </c>
      <c r="H2" s="2" t="s">
        <v>420</v>
      </c>
    </row>
    <row r="3" spans="1:8">
      <c r="A3" s="3" t="s">
        <v>58</v>
      </c>
      <c r="B3" s="8" t="n">
        <v>91891615</v>
      </c>
      <c r="D3" s="8" t="n">
        <v>91891615</v>
      </c>
      <c r="F3" s="8" t="n">
        <v>88184123</v>
      </c>
      <c r="G3" s="8" t="n">
        <v>82210043</v>
      </c>
    </row>
    <row r="4" spans="1:8">
      <c r="A4" s="3" t="s">
        <v>36</v>
      </c>
      <c r="B4" s="5" t="n">
        <v>625450</v>
      </c>
      <c r="C4" s="8" t="n">
        <v>4687222</v>
      </c>
      <c r="D4" s="5" t="n">
        <v>625450</v>
      </c>
      <c r="E4" s="8" t="n">
        <v>4687222</v>
      </c>
      <c r="F4" s="5" t="n">
        <v>3547071</v>
      </c>
      <c r="G4" s="5" t="n">
        <v>182315</v>
      </c>
      <c r="H4" s="8" t="n">
        <v>70325</v>
      </c>
    </row>
    <row r="5" spans="1:8">
      <c r="A5" s="3" t="s">
        <v>118</v>
      </c>
      <c r="D5" s="5" t="n">
        <v>3007790</v>
      </c>
      <c r="E5" s="5" t="n">
        <v>5542192</v>
      </c>
      <c r="F5" s="5" t="n">
        <v>6678369</v>
      </c>
      <c r="G5" s="5" t="n">
        <v>3924204</v>
      </c>
    </row>
    <row r="6" spans="1:8">
      <c r="A6" s="3" t="s">
        <v>104</v>
      </c>
      <c r="B6" s="8" t="n">
        <v>1026844</v>
      </c>
      <c r="C6" s="8" t="n">
        <v>1492905</v>
      </c>
      <c r="D6" s="8" t="n">
        <v>3707492</v>
      </c>
      <c r="E6" s="8" t="n">
        <v>5750509</v>
      </c>
      <c r="F6" s="8" t="n">
        <v>5974080</v>
      </c>
      <c r="G6" s="8" t="n">
        <v>11299721</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421</v>
      </c>
      <c r="B1" s="2" t="s">
        <v>75</v>
      </c>
      <c r="D1" s="2" t="s">
        <v>1</v>
      </c>
      <c r="F1" s="2" t="s">
        <v>159</v>
      </c>
    </row>
    <row r="2" spans="1:7">
      <c r="B2" s="2" t="s">
        <v>2</v>
      </c>
      <c r="C2" s="2" t="s">
        <v>76</v>
      </c>
      <c r="D2" s="2" t="s">
        <v>2</v>
      </c>
      <c r="E2" s="2" t="s">
        <v>76</v>
      </c>
      <c r="F2" s="2" t="s">
        <v>31</v>
      </c>
      <c r="G2" s="2" t="s">
        <v>64</v>
      </c>
    </row>
    <row r="3" spans="1:7">
      <c r="A3" s="3" t="s">
        <v>83</v>
      </c>
      <c r="B3" s="8" t="n">
        <v>926</v>
      </c>
      <c r="C3" s="8" t="n">
        <v>3827</v>
      </c>
      <c r="D3" s="8" t="n">
        <v>2775</v>
      </c>
      <c r="E3" s="8" t="n">
        <v>13312</v>
      </c>
      <c r="F3" s="8" t="n">
        <v>14286</v>
      </c>
      <c r="G3" s="8" t="n">
        <v>19575</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422</v>
      </c>
      <c r="B1" s="2" t="s">
        <v>2</v>
      </c>
      <c r="C1" s="2" t="s">
        <v>31</v>
      </c>
      <c r="D1" s="2" t="s">
        <v>64</v>
      </c>
    </row>
    <row r="2" spans="1:4">
      <c r="A2" s="3" t="s">
        <v>423</v>
      </c>
    </row>
    <row r="3" spans="1:4">
      <c r="A3" s="3" t="s">
        <v>424</v>
      </c>
      <c r="B3" s="8" t="n">
        <v>240295</v>
      </c>
      <c r="C3" s="8" t="n">
        <v>240295</v>
      </c>
      <c r="D3" s="8" t="n">
        <v>233793</v>
      </c>
    </row>
    <row r="4" spans="1:4">
      <c r="A4" s="3" t="s">
        <v>425</v>
      </c>
    </row>
    <row r="5" spans="1:4">
      <c r="A5" s="3" t="s">
        <v>424</v>
      </c>
      <c r="B5" s="5" t="n">
        <v>166398</v>
      </c>
      <c r="C5" s="5" t="n">
        <v>166398</v>
      </c>
      <c r="D5" s="5" t="n">
        <v>171404</v>
      </c>
    </row>
    <row r="6" spans="1:4">
      <c r="A6" s="3" t="s">
        <v>426</v>
      </c>
    </row>
    <row r="7" spans="1:4">
      <c r="A7" s="3" t="s">
        <v>424</v>
      </c>
      <c r="B7" s="5" t="n">
        <v>34528</v>
      </c>
      <c r="C7" s="5" t="n">
        <v>34528</v>
      </c>
      <c r="D7" s="5" t="n">
        <v>41872</v>
      </c>
    </row>
    <row r="8" spans="1:4">
      <c r="A8" s="3" t="s">
        <v>427</v>
      </c>
    </row>
    <row r="9" spans="1:4">
      <c r="A9" s="3" t="s">
        <v>424</v>
      </c>
      <c r="B9" s="5" t="n">
        <v>20380</v>
      </c>
      <c r="C9" s="5" t="n">
        <v>20380</v>
      </c>
      <c r="D9" s="5" t="n">
        <v>22447</v>
      </c>
    </row>
    <row r="10" spans="1:4">
      <c r="A10" s="3" t="s">
        <v>428</v>
      </c>
    </row>
    <row r="11" spans="1:4">
      <c r="A11" s="3" t="s">
        <v>424</v>
      </c>
      <c r="B11" s="5" t="n">
        <v>2259</v>
      </c>
      <c r="C11" s="5" t="n">
        <v>2259</v>
      </c>
      <c r="D11" s="5" t="n">
        <v>2446</v>
      </c>
    </row>
    <row r="12" spans="1:4">
      <c r="A12" s="3" t="s">
        <v>424</v>
      </c>
      <c r="B12" s="5" t="n">
        <v>463860</v>
      </c>
      <c r="C12" s="5" t="n">
        <v>463860</v>
      </c>
      <c r="D12" s="5" t="n">
        <v>471962</v>
      </c>
    </row>
    <row r="13" spans="1:4">
      <c r="A13" s="3" t="s">
        <v>429</v>
      </c>
      <c r="B13" s="5" t="n">
        <v>-458795</v>
      </c>
      <c r="C13" s="5" t="n">
        <v>-456020</v>
      </c>
      <c r="D13" s="5" t="n">
        <v>-458695</v>
      </c>
    </row>
    <row r="14" spans="1:4">
      <c r="A14" s="3" t="s">
        <v>41</v>
      </c>
      <c r="B14" s="8" t="n">
        <v>5065</v>
      </c>
      <c r="C14" s="8" t="n">
        <v>7840</v>
      </c>
      <c r="D14" s="8" t="n">
        <v>132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430</v>
      </c>
      <c r="B1" s="2" t="s">
        <v>75</v>
      </c>
      <c r="D1" s="2" t="s">
        <v>1</v>
      </c>
      <c r="F1" s="2" t="s">
        <v>159</v>
      </c>
    </row>
    <row r="2" spans="1:7">
      <c r="B2" s="2" t="s">
        <v>2</v>
      </c>
      <c r="C2" s="2" t="s">
        <v>76</v>
      </c>
      <c r="D2" s="2" t="s">
        <v>2</v>
      </c>
      <c r="E2" s="2" t="s">
        <v>76</v>
      </c>
      <c r="F2" s="2" t="s">
        <v>31</v>
      </c>
      <c r="G2" s="2" t="s">
        <v>64</v>
      </c>
    </row>
    <row r="3" spans="1:7">
      <c r="A3" s="3" t="s">
        <v>84</v>
      </c>
      <c r="B3" s="8" t="n">
        <v>76689</v>
      </c>
      <c r="C3" s="8" t="n">
        <v>76689</v>
      </c>
      <c r="D3" s="8" t="n">
        <v>230068</v>
      </c>
      <c r="E3" s="8" t="n">
        <v>230067</v>
      </c>
      <c r="F3" s="8" t="n">
        <v>306756</v>
      </c>
      <c r="G3" s="8" t="n">
        <v>306756</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31</v>
      </c>
      <c r="B1" s="2" t="s">
        <v>2</v>
      </c>
      <c r="C1" s="2" t="s">
        <v>31</v>
      </c>
      <c r="D1" s="2" t="s">
        <v>64</v>
      </c>
    </row>
    <row r="2" spans="1:4">
      <c r="A2" s="3" t="s">
        <v>432</v>
      </c>
      <c r="B2" s="8" t="n">
        <v>3502135</v>
      </c>
      <c r="C2" s="8" t="n">
        <v>3502135</v>
      </c>
      <c r="D2" s="8" t="n">
        <v>3502135</v>
      </c>
    </row>
    <row r="3" spans="1:4">
      <c r="A3" s="3" t="s">
        <v>433</v>
      </c>
      <c r="B3" s="5" t="n">
        <v>-3118690</v>
      </c>
      <c r="C3" s="5" t="n">
        <v>-2888622</v>
      </c>
      <c r="D3" s="5" t="n">
        <v>-2581866</v>
      </c>
    </row>
    <row r="4" spans="1:4">
      <c r="A4" s="3" t="s">
        <v>434</v>
      </c>
      <c r="B4" s="8" t="n">
        <v>383445</v>
      </c>
      <c r="C4" s="8" t="n">
        <v>613513</v>
      </c>
      <c r="D4" s="8" t="n">
        <v>92026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35</v>
      </c>
      <c r="B1" s="2" t="s">
        <v>2</v>
      </c>
      <c r="C1" s="2" t="s">
        <v>31</v>
      </c>
    </row>
    <row r="2" spans="1:3">
      <c r="A2" s="3" t="s">
        <v>436</v>
      </c>
      <c r="B2" s="8" t="n">
        <v>125000</v>
      </c>
      <c r="C2" s="8" t="n">
        <v>100000</v>
      </c>
    </row>
    <row r="3" spans="1:3">
      <c r="A3" s="3" t="s">
        <v>437</v>
      </c>
      <c r="B3" s="5" t="n">
        <v>77827</v>
      </c>
      <c r="C3" s="5" t="n">
        <v>111600</v>
      </c>
    </row>
    <row r="4" spans="1:3">
      <c r="A4" s="3" t="s">
        <v>438</v>
      </c>
      <c r="B4" s="5" t="n">
        <v>67500</v>
      </c>
      <c r="C4" s="5" t="n">
        <v>55500</v>
      </c>
    </row>
    <row r="5" spans="1:3">
      <c r="A5" s="3" t="s">
        <v>439</v>
      </c>
      <c r="B5" s="5" t="n">
        <v>62495</v>
      </c>
      <c r="C5" s="8" t="n">
        <v>64464</v>
      </c>
    </row>
    <row r="6" spans="1:3">
      <c r="A6" s="3" t="s">
        <v>440</v>
      </c>
      <c r="B6" s="5" t="n">
        <v>30927</v>
      </c>
      <c r="C6" s="3" t="s">
        <v>50</v>
      </c>
    </row>
    <row r="7" spans="1:3">
      <c r="A7" s="3" t="s">
        <v>441</v>
      </c>
      <c r="B7" s="5" t="n">
        <v>12000</v>
      </c>
      <c r="C7" s="8" t="n">
        <v>12000</v>
      </c>
    </row>
    <row r="8" spans="1:3">
      <c r="A8" s="3" t="s">
        <v>442</v>
      </c>
      <c r="B8" s="5" t="n">
        <v>24739</v>
      </c>
      <c r="C8" s="5" t="n">
        <v>25892</v>
      </c>
    </row>
    <row r="9" spans="1:3">
      <c r="A9" s="3" t="s">
        <v>46</v>
      </c>
      <c r="B9" s="8" t="n">
        <v>400488</v>
      </c>
      <c r="C9" s="8" t="n">
        <v>3694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v>
      </c>
      <c r="B1" s="2" t="s">
        <v>31</v>
      </c>
      <c r="C1" s="2" t="s">
        <v>64</v>
      </c>
    </row>
    <row r="2" spans="1:3">
      <c r="A2" s="3" t="s">
        <v>32</v>
      </c>
    </row>
    <row r="3" spans="1:3">
      <c r="A3" s="7" t="s">
        <v>33</v>
      </c>
    </row>
    <row r="4" spans="1:3">
      <c r="A4" s="3" t="s">
        <v>34</v>
      </c>
      <c r="B4" s="8" t="n">
        <v>1</v>
      </c>
      <c r="C4" s="8" t="n">
        <v>0</v>
      </c>
    </row>
    <row r="5" spans="1:3">
      <c r="A5" s="3" t="s">
        <v>140</v>
      </c>
      <c r="B5" s="5" t="n">
        <v>3547071</v>
      </c>
      <c r="C5" s="5" t="n">
        <v>182315</v>
      </c>
    </row>
    <row r="6" spans="1:3">
      <c r="A6" s="3" t="s">
        <v>141</v>
      </c>
      <c r="B6" s="5" t="n">
        <v>86404</v>
      </c>
      <c r="C6" s="5" t="n">
        <v>139736</v>
      </c>
    </row>
    <row r="7" spans="1:3">
      <c r="A7" s="3" t="s">
        <v>142</v>
      </c>
      <c r="B7" s="5" t="n">
        <v>271871</v>
      </c>
      <c r="C7" s="5" t="n">
        <v>246006</v>
      </c>
    </row>
    <row r="8" spans="1:3">
      <c r="A8" s="3" t="s">
        <v>39</v>
      </c>
      <c r="B8" s="5" t="n">
        <v>128550</v>
      </c>
      <c r="C8" s="5" t="n">
        <v>75020</v>
      </c>
    </row>
    <row r="9" spans="1:3">
      <c r="A9" s="3" t="s">
        <v>40</v>
      </c>
      <c r="B9" s="5" t="n">
        <v>4033896</v>
      </c>
      <c r="C9" s="5" t="n">
        <v>643077</v>
      </c>
    </row>
    <row r="10" spans="1:3">
      <c r="A10" s="3" t="s">
        <v>41</v>
      </c>
      <c r="B10" s="5" t="n">
        <v>7840</v>
      </c>
      <c r="C10" s="5" t="n">
        <v>13267</v>
      </c>
    </row>
    <row r="11" spans="1:3">
      <c r="A11" s="3" t="s">
        <v>42</v>
      </c>
      <c r="B11" s="5" t="n">
        <v>11106</v>
      </c>
      <c r="C11" s="5" t="n">
        <v>11444</v>
      </c>
    </row>
    <row r="12" spans="1:3">
      <c r="A12" s="3" t="s">
        <v>43</v>
      </c>
      <c r="B12" s="5" t="n">
        <v>613513</v>
      </c>
      <c r="C12" s="5" t="n">
        <v>920269</v>
      </c>
    </row>
    <row r="13" spans="1:3">
      <c r="A13" s="3" t="s">
        <v>44</v>
      </c>
      <c r="B13" s="5" t="n">
        <v>4666355</v>
      </c>
      <c r="C13" s="5" t="n">
        <v>1588057</v>
      </c>
    </row>
    <row r="14" spans="1:3">
      <c r="A14" s="3" t="s">
        <v>45</v>
      </c>
      <c r="B14" s="5" t="n">
        <v>231840</v>
      </c>
      <c r="C14" s="5" t="n">
        <v>935028</v>
      </c>
    </row>
    <row r="15" spans="1:3">
      <c r="A15" s="3" t="s">
        <v>46</v>
      </c>
      <c r="B15" s="5" t="n">
        <v>369456</v>
      </c>
      <c r="C15" s="5" t="n">
        <v>863572</v>
      </c>
    </row>
    <row r="16" spans="1:3">
      <c r="A16" s="3" t="s">
        <v>47</v>
      </c>
      <c r="B16" s="5" t="n">
        <v>2226</v>
      </c>
      <c r="C16" s="5" t="n">
        <v>140102</v>
      </c>
    </row>
    <row r="17" spans="1:3">
      <c r="A17" s="3" t="s">
        <v>48</v>
      </c>
      <c r="B17" s="5" t="n">
        <v>81864</v>
      </c>
      <c r="C17" s="8" t="n">
        <v>163729</v>
      </c>
    </row>
    <row r="18" spans="1:3">
      <c r="A18" s="3" t="s">
        <v>49</v>
      </c>
      <c r="B18" s="5" t="n">
        <v>5372743</v>
      </c>
      <c r="C18" s="3" t="s">
        <v>50</v>
      </c>
    </row>
    <row r="19" spans="1:3">
      <c r="A19" s="3" t="s">
        <v>143</v>
      </c>
      <c r="B19" s="8" t="n">
        <v>159626</v>
      </c>
      <c r="C19" s="3" t="s">
        <v>50</v>
      </c>
    </row>
    <row r="20" spans="1:3">
      <c r="A20" s="3" t="s">
        <v>144</v>
      </c>
      <c r="B20" s="3" t="s">
        <v>50</v>
      </c>
      <c r="C20" s="8" t="n">
        <v>147775</v>
      </c>
    </row>
    <row r="21" spans="1:3">
      <c r="A21" s="3" t="s">
        <v>145</v>
      </c>
      <c r="B21" s="3" t="s">
        <v>50</v>
      </c>
      <c r="C21" s="5" t="n">
        <v>89038</v>
      </c>
    </row>
    <row r="22" spans="1:3">
      <c r="A22" s="3" t="s">
        <v>146</v>
      </c>
      <c r="B22" s="3" t="s">
        <v>50</v>
      </c>
      <c r="C22" s="5" t="n">
        <v>3951</v>
      </c>
    </row>
    <row r="23" spans="1:3">
      <c r="A23" s="3" t="s">
        <v>52</v>
      </c>
      <c r="B23" s="8" t="n">
        <v>6217755</v>
      </c>
      <c r="C23" s="5" t="n">
        <v>2343195</v>
      </c>
    </row>
    <row r="24" spans="1:3">
      <c r="A24" s="3" t="s">
        <v>49</v>
      </c>
      <c r="B24" s="3" t="s">
        <v>50</v>
      </c>
      <c r="C24" s="5" t="n">
        <v>5372743</v>
      </c>
    </row>
    <row r="25" spans="1:3">
      <c r="A25" s="3" t="s">
        <v>147</v>
      </c>
      <c r="B25" s="3" t="s">
        <v>50</v>
      </c>
      <c r="C25" s="5" t="n">
        <v>5372743</v>
      </c>
    </row>
    <row r="26" spans="1:3">
      <c r="A26" s="3" t="s">
        <v>54</v>
      </c>
      <c r="B26" s="8" t="n">
        <v>6217755</v>
      </c>
      <c r="C26" s="8" t="n">
        <v>7715938</v>
      </c>
    </row>
    <row r="27" spans="1:3">
      <c r="A27" s="3" t="s">
        <v>148</v>
      </c>
      <c r="B27" s="3" t="s">
        <v>50</v>
      </c>
      <c r="C27" s="3" t="s">
        <v>50</v>
      </c>
    </row>
    <row r="28" spans="1:3">
      <c r="A28" s="3" t="s">
        <v>34</v>
      </c>
      <c r="B28" s="8" t="n">
        <v>0</v>
      </c>
      <c r="C28" s="8" t="n">
        <v>0</v>
      </c>
    </row>
    <row r="29" spans="1:3">
      <c r="A29" s="3" t="s">
        <v>149</v>
      </c>
      <c r="B29" s="5" t="n">
        <v>60727</v>
      </c>
      <c r="C29" s="5" t="n">
        <v>37984</v>
      </c>
    </row>
    <row r="30" spans="1:3">
      <c r="A30" s="3" t="s">
        <v>57</v>
      </c>
      <c r="B30" s="5" t="n">
        <v>86584472</v>
      </c>
      <c r="C30" s="5" t="n">
        <v>76037490</v>
      </c>
    </row>
    <row r="31" spans="1:3">
      <c r="A31" s="3" t="s">
        <v>150</v>
      </c>
      <c r="B31" s="5" t="n">
        <v>-88184123</v>
      </c>
      <c r="C31" s="5" t="n">
        <v>-82210043</v>
      </c>
    </row>
    <row r="32" spans="1:3">
      <c r="A32" s="3" t="s">
        <v>151</v>
      </c>
      <c r="B32" s="5" t="n">
        <v>-12477</v>
      </c>
      <c r="C32" s="5" t="n">
        <v>6688</v>
      </c>
    </row>
    <row r="33" spans="1:3">
      <c r="A33" s="3" t="s">
        <v>60</v>
      </c>
      <c r="B33" s="5" t="n">
        <v>-1551400</v>
      </c>
      <c r="C33" s="5" t="n">
        <v>-6127881</v>
      </c>
    </row>
    <row r="34" spans="1:3">
      <c r="A34" s="3" t="s">
        <v>61</v>
      </c>
      <c r="B34" s="8" t="n">
        <v>4666355</v>
      </c>
      <c r="C34" s="8" t="n">
        <v>15880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3</v>
      </c>
      <c r="B1" s="2" t="s">
        <v>444</v>
      </c>
      <c r="C1" s="2" t="s">
        <v>2</v>
      </c>
      <c r="D1" s="2" t="s">
        <v>76</v>
      </c>
      <c r="E1" s="2" t="s">
        <v>2</v>
      </c>
      <c r="F1" s="2" t="s">
        <v>76</v>
      </c>
      <c r="G1" s="2" t="s">
        <v>31</v>
      </c>
      <c r="H1" s="2" t="s">
        <v>64</v>
      </c>
    </row>
    <row r="2" spans="1:8">
      <c r="A2" s="3" t="s">
        <v>445</v>
      </c>
    </row>
    <row r="3" spans="1:8">
      <c r="A3" s="3" t="s">
        <v>446</v>
      </c>
      <c r="B3" s="3" t="s">
        <v>447</v>
      </c>
    </row>
    <row r="4" spans="1:8">
      <c r="A4" s="3" t="s">
        <v>448</v>
      </c>
      <c r="B4" s="3" t="s">
        <v>449</v>
      </c>
    </row>
    <row r="5" spans="1:8">
      <c r="A5" s="3" t="s">
        <v>450</v>
      </c>
      <c r="B5" s="3" t="s">
        <v>451</v>
      </c>
    </row>
    <row r="6" spans="1:8">
      <c r="A6" s="3" t="s">
        <v>452</v>
      </c>
    </row>
    <row r="7" spans="1:8">
      <c r="A7" s="3" t="s">
        <v>453</v>
      </c>
      <c r="B7" s="5" t="n">
        <v>3310000</v>
      </c>
    </row>
    <row r="8" spans="1:8">
      <c r="A8" s="3" t="s">
        <v>454</v>
      </c>
      <c r="B8" s="10" t="n">
        <v>0.55</v>
      </c>
    </row>
    <row r="9" spans="1:8">
      <c r="A9" s="3" t="s">
        <v>455</v>
      </c>
      <c r="B9" s="5" t="n">
        <v>1</v>
      </c>
    </row>
    <row r="10" spans="1:8">
      <c r="A10" s="3" t="s">
        <v>456</v>
      </c>
      <c r="B10" s="3" t="s">
        <v>457</v>
      </c>
    </row>
    <row r="11" spans="1:8">
      <c r="A11" s="3" t="s">
        <v>458</v>
      </c>
    </row>
    <row r="12" spans="1:8">
      <c r="A12" s="3" t="s">
        <v>446</v>
      </c>
      <c r="E12" s="3" t="s">
        <v>459</v>
      </c>
    </row>
    <row r="13" spans="1:8">
      <c r="A13" s="3" t="s">
        <v>460</v>
      </c>
      <c r="C13" s="8" t="n">
        <v>5342412</v>
      </c>
      <c r="E13" s="8" t="n">
        <v>5342412</v>
      </c>
      <c r="G13" s="8" t="n">
        <v>5372743</v>
      </c>
    </row>
    <row r="14" spans="1:8">
      <c r="A14" s="3" t="s">
        <v>461</v>
      </c>
      <c r="C14" s="5" t="n">
        <v>30331</v>
      </c>
      <c r="E14" s="5" t="n">
        <v>30331</v>
      </c>
    </row>
    <row r="15" spans="1:8">
      <c r="A15" s="3" t="s">
        <v>70</v>
      </c>
      <c r="B15" s="9" t="n">
        <v>0.001</v>
      </c>
    </row>
    <row r="16" spans="1:8">
      <c r="A16" s="3" t="s">
        <v>462</v>
      </c>
      <c r="C16" s="5" t="n">
        <v>100123</v>
      </c>
      <c r="E16" s="5" t="n">
        <v>100123</v>
      </c>
      <c r="G16" s="8" t="n">
        <v>81864</v>
      </c>
    </row>
    <row r="17" spans="1:8">
      <c r="A17" s="3" t="s">
        <v>463</v>
      </c>
      <c r="C17" s="8" t="n">
        <v>100123</v>
      </c>
      <c r="D17" s="8" t="n">
        <v>81864</v>
      </c>
      <c r="E17" s="8" t="n">
        <v>261162</v>
      </c>
      <c r="F17" s="8" t="n">
        <v>243940</v>
      </c>
    </row>
    <row r="18" spans="1:8">
      <c r="A18" s="3" t="s">
        <v>464</v>
      </c>
    </row>
    <row r="19" spans="1:8">
      <c r="A19" s="3" t="s">
        <v>453</v>
      </c>
      <c r="E19" s="5" t="n">
        <v>3310000</v>
      </c>
    </row>
    <row r="20" spans="1:8">
      <c r="A20" s="3" t="s">
        <v>454</v>
      </c>
      <c r="C20" s="10" t="n">
        <v>0.55</v>
      </c>
      <c r="E20" s="10" t="n">
        <v>0.55</v>
      </c>
    </row>
    <row r="21" spans="1:8">
      <c r="A21" s="3" t="s">
        <v>446</v>
      </c>
      <c r="G21" s="3" t="s">
        <v>459</v>
      </c>
    </row>
    <row r="22" spans="1:8">
      <c r="A22" s="3" t="s">
        <v>460</v>
      </c>
      <c r="G22" s="8" t="n">
        <v>5372743</v>
      </c>
      <c r="H22" s="8" t="n">
        <v>5372743</v>
      </c>
    </row>
    <row r="23" spans="1:8">
      <c r="A23" s="3" t="s">
        <v>453</v>
      </c>
      <c r="E23" s="5" t="n">
        <v>3310000</v>
      </c>
    </row>
    <row r="24" spans="1:8">
      <c r="A24" s="3" t="s">
        <v>70</v>
      </c>
      <c r="C24" s="9" t="n">
        <v>0.001</v>
      </c>
      <c r="E24" s="9" t="n">
        <v>0.001</v>
      </c>
      <c r="G24" s="9" t="n">
        <v>0.001</v>
      </c>
      <c r="H24" s="9" t="n">
        <v>0.0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65</v>
      </c>
      <c r="B1" s="2" t="s">
        <v>2</v>
      </c>
      <c r="C1" s="2" t="s">
        <v>31</v>
      </c>
    </row>
    <row r="2" spans="1:3">
      <c r="A2" s="3" t="s">
        <v>466</v>
      </c>
      <c r="B2" s="8" t="n">
        <v>66038028</v>
      </c>
      <c r="C2" s="8" t="n">
        <v>660380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Z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67</v>
      </c>
      <c r="B1" s="2" t="s">
        <v>468</v>
      </c>
      <c r="C1" s="2" t="s">
        <v>469</v>
      </c>
      <c r="D1" s="2" t="s">
        <v>470</v>
      </c>
      <c r="E1" s="2" t="s">
        <v>471</v>
      </c>
      <c r="F1" s="2" t="s">
        <v>471</v>
      </c>
      <c r="G1" s="2" t="s">
        <v>472</v>
      </c>
      <c r="H1" s="2" t="s">
        <v>473</v>
      </c>
      <c r="I1" s="2" t="s">
        <v>468</v>
      </c>
      <c r="J1" s="2" t="s">
        <v>474</v>
      </c>
      <c r="K1" s="2" t="s">
        <v>469</v>
      </c>
      <c r="L1" s="2" t="s">
        <v>475</v>
      </c>
      <c r="M1" s="2" t="s">
        <v>470</v>
      </c>
      <c r="N1" s="2" t="s">
        <v>472</v>
      </c>
      <c r="O1" s="2" t="s">
        <v>473</v>
      </c>
      <c r="P1" s="2" t="s">
        <v>76</v>
      </c>
      <c r="Q1" s="2" t="s">
        <v>64</v>
      </c>
      <c r="R1" s="2" t="s">
        <v>2</v>
      </c>
      <c r="S1" s="2" t="s">
        <v>76</v>
      </c>
      <c r="T1" s="2" t="s">
        <v>31</v>
      </c>
      <c r="U1" s="2" t="s">
        <v>64</v>
      </c>
      <c r="V1" s="2" t="s">
        <v>4</v>
      </c>
      <c r="W1" s="2" t="s">
        <v>476</v>
      </c>
      <c r="X1" s="2" t="s">
        <v>477</v>
      </c>
      <c r="Y1" s="2" t="s">
        <v>478</v>
      </c>
      <c r="Z1" s="2" t="s">
        <v>420</v>
      </c>
    </row>
    <row r="2" spans="1:26">
      <c r="A2" s="3" t="s">
        <v>479</v>
      </c>
    </row>
    <row r="3" spans="1:26">
      <c r="A3" s="3" t="s">
        <v>480</v>
      </c>
      <c r="C3" s="5" t="n">
        <v>6175</v>
      </c>
      <c r="K3" s="5" t="n">
        <v>6175</v>
      </c>
    </row>
    <row r="4" spans="1:26">
      <c r="A4" s="3" t="s">
        <v>481</v>
      </c>
      <c r="C4" s="5" t="n">
        <v>2000</v>
      </c>
      <c r="K4" s="5" t="n">
        <v>2000</v>
      </c>
    </row>
    <row r="5" spans="1:26">
      <c r="A5" s="3" t="s">
        <v>482</v>
      </c>
    </row>
    <row r="6" spans="1:26">
      <c r="A6" s="3" t="s">
        <v>483</v>
      </c>
      <c r="C6" s="5" t="n">
        <v>1</v>
      </c>
      <c r="K6" s="5" t="n">
        <v>1</v>
      </c>
    </row>
    <row r="7" spans="1:26">
      <c r="A7" s="3" t="s">
        <v>484</v>
      </c>
    </row>
    <row r="8" spans="1:26">
      <c r="A8" s="3" t="s">
        <v>485</v>
      </c>
      <c r="C8" s="5" t="n">
        <v>696000</v>
      </c>
      <c r="K8" s="5" t="n">
        <v>696000</v>
      </c>
    </row>
    <row r="9" spans="1:26">
      <c r="A9" s="3" t="s">
        <v>486</v>
      </c>
    </row>
    <row r="10" spans="1:26">
      <c r="A10" s="3" t="s">
        <v>453</v>
      </c>
      <c r="C10" s="5" t="n">
        <v>23200000</v>
      </c>
    </row>
    <row r="11" spans="1:26">
      <c r="A11" s="3" t="s">
        <v>454</v>
      </c>
      <c r="C11" s="10" t="n">
        <v>0.5</v>
      </c>
      <c r="K11" s="10" t="n">
        <v>0.5</v>
      </c>
    </row>
    <row r="12" spans="1:26">
      <c r="A12" s="3" t="s">
        <v>456</v>
      </c>
      <c r="C12" s="3" t="s">
        <v>487</v>
      </c>
    </row>
    <row r="13" spans="1:26">
      <c r="A13" s="3" t="s">
        <v>488</v>
      </c>
    </row>
    <row r="14" spans="1:26">
      <c r="A14" s="3" t="s">
        <v>483</v>
      </c>
      <c r="C14" s="5" t="n">
        <v>1</v>
      </c>
      <c r="K14" s="5" t="n">
        <v>1</v>
      </c>
    </row>
    <row r="15" spans="1:26">
      <c r="A15" s="3" t="s">
        <v>489</v>
      </c>
    </row>
    <row r="16" spans="1:26">
      <c r="A16" s="3" t="s">
        <v>485</v>
      </c>
      <c r="C16" s="5" t="n">
        <v>417600</v>
      </c>
      <c r="K16" s="5" t="n">
        <v>417600</v>
      </c>
      <c r="L16" s="5" t="n">
        <v>417600</v>
      </c>
    </row>
    <row r="17" spans="1:26">
      <c r="A17" s="3" t="s">
        <v>490</v>
      </c>
    </row>
    <row r="18" spans="1:26">
      <c r="A18" s="3" t="s">
        <v>453</v>
      </c>
      <c r="C18" s="5" t="n">
        <v>13920000</v>
      </c>
    </row>
    <row r="19" spans="1:26">
      <c r="A19" s="3" t="s">
        <v>454</v>
      </c>
      <c r="C19" s="10" t="n">
        <v>1.5</v>
      </c>
      <c r="K19" s="10" t="n">
        <v>1.5</v>
      </c>
    </row>
    <row r="20" spans="1:26">
      <c r="A20" s="3" t="s">
        <v>491</v>
      </c>
    </row>
    <row r="21" spans="1:26">
      <c r="A21" s="3" t="s">
        <v>122</v>
      </c>
      <c r="C21" s="8" t="n">
        <v>50000</v>
      </c>
      <c r="U21" s="8" t="n">
        <v>21188</v>
      </c>
    </row>
    <row r="22" spans="1:26">
      <c r="A22" s="3" t="s">
        <v>492</v>
      </c>
    </row>
    <row r="23" spans="1:26">
      <c r="A23" s="3" t="s">
        <v>122</v>
      </c>
      <c r="C23" s="5" t="n">
        <v>40000</v>
      </c>
      <c r="K23" s="8" t="n">
        <v>40000</v>
      </c>
      <c r="U23" s="5" t="n">
        <v>25000</v>
      </c>
    </row>
    <row r="24" spans="1:26">
      <c r="A24" s="3" t="s">
        <v>493</v>
      </c>
    </row>
    <row r="25" spans="1:26">
      <c r="A25" s="3" t="s">
        <v>122</v>
      </c>
      <c r="C25" s="8" t="n">
        <v>50000</v>
      </c>
      <c r="K25" s="8" t="n">
        <v>50000</v>
      </c>
      <c r="U25" s="8" t="n">
        <v>100000</v>
      </c>
    </row>
    <row r="26" spans="1:26">
      <c r="A26" s="3" t="s">
        <v>494</v>
      </c>
    </row>
    <row r="27" spans="1:26">
      <c r="A27" s="3" t="s">
        <v>480</v>
      </c>
      <c r="C27" s="5" t="n">
        <v>6210000</v>
      </c>
      <c r="K27" s="5" t="n">
        <v>6210000</v>
      </c>
      <c r="Q27" s="5" t="n">
        <v>1043646</v>
      </c>
    </row>
    <row r="28" spans="1:26">
      <c r="A28" s="3" t="s">
        <v>495</v>
      </c>
      <c r="C28" s="8" t="n">
        <v>9280000</v>
      </c>
      <c r="K28" s="8" t="n">
        <v>9280000</v>
      </c>
    </row>
    <row r="29" spans="1:26">
      <c r="A29" s="3" t="s">
        <v>122</v>
      </c>
      <c r="C29" s="5" t="n">
        <v>8562500</v>
      </c>
      <c r="K29" s="5" t="n">
        <v>8562500</v>
      </c>
      <c r="Q29" s="8" t="n">
        <v>626188</v>
      </c>
    </row>
    <row r="30" spans="1:26">
      <c r="A30" s="3" t="s">
        <v>496</v>
      </c>
      <c r="C30" s="8" t="n">
        <v>717500</v>
      </c>
      <c r="K30" s="8" t="n">
        <v>717500</v>
      </c>
    </row>
    <row r="31" spans="1:26">
      <c r="A31" s="3" t="s">
        <v>497</v>
      </c>
    </row>
    <row r="32" spans="1:26">
      <c r="A32" s="3" t="s">
        <v>480</v>
      </c>
      <c r="C32" s="5" t="n">
        <v>6175</v>
      </c>
      <c r="K32" s="5" t="n">
        <v>6175</v>
      </c>
    </row>
    <row r="33" spans="1:26">
      <c r="A33" s="3" t="s">
        <v>481</v>
      </c>
      <c r="C33" s="5" t="n">
        <v>2000</v>
      </c>
      <c r="K33" s="5" t="n">
        <v>2000</v>
      </c>
      <c r="R33" s="5" t="n">
        <v>2000</v>
      </c>
      <c r="T33" s="5" t="n">
        <v>2000</v>
      </c>
    </row>
    <row r="34" spans="1:26">
      <c r="A34" s="3" t="s">
        <v>498</v>
      </c>
    </row>
    <row r="35" spans="1:26">
      <c r="A35" s="3" t="s">
        <v>485</v>
      </c>
      <c r="C35" s="5" t="n">
        <v>2055421</v>
      </c>
      <c r="K35" s="5" t="n">
        <v>2055421</v>
      </c>
    </row>
    <row r="36" spans="1:26">
      <c r="A36" s="3" t="s">
        <v>499</v>
      </c>
    </row>
    <row r="37" spans="1:26">
      <c r="A37" s="3" t="s">
        <v>454</v>
      </c>
      <c r="R37" s="10" t="n">
        <v>0.5</v>
      </c>
      <c r="T37" s="10" t="n">
        <v>0.5</v>
      </c>
    </row>
    <row r="38" spans="1:26">
      <c r="A38" s="3" t="s">
        <v>485</v>
      </c>
      <c r="Q38" s="3" t="s">
        <v>50</v>
      </c>
      <c r="R38" s="5" t="n">
        <v>25951421</v>
      </c>
      <c r="T38" s="5" t="n">
        <v>25951421</v>
      </c>
      <c r="U38" s="3" t="s">
        <v>50</v>
      </c>
      <c r="Z38" s="3" t="s">
        <v>50</v>
      </c>
    </row>
    <row r="39" spans="1:26">
      <c r="A39" s="3" t="s">
        <v>500</v>
      </c>
    </row>
    <row r="40" spans="1:26">
      <c r="A40" s="3" t="s">
        <v>485</v>
      </c>
      <c r="C40" s="5" t="n">
        <v>1233252</v>
      </c>
      <c r="K40" s="5" t="n">
        <v>1233252</v>
      </c>
    </row>
    <row r="41" spans="1:26">
      <c r="A41" s="3" t="s">
        <v>501</v>
      </c>
    </row>
    <row r="42" spans="1:26">
      <c r="A42" s="3" t="s">
        <v>454</v>
      </c>
      <c r="R42" s="10" t="n">
        <v>1.5</v>
      </c>
      <c r="T42" s="10" t="n">
        <v>1.5</v>
      </c>
    </row>
    <row r="43" spans="1:26">
      <c r="A43" s="3" t="s">
        <v>485</v>
      </c>
      <c r="Q43" s="3" t="s">
        <v>50</v>
      </c>
      <c r="R43" s="5" t="n">
        <v>0</v>
      </c>
      <c r="T43" s="5" t="n">
        <v>15570852</v>
      </c>
      <c r="U43" s="3" t="s">
        <v>50</v>
      </c>
      <c r="Z43" s="3" t="s">
        <v>50</v>
      </c>
    </row>
    <row r="44" spans="1:26">
      <c r="A44" s="3" t="s">
        <v>502</v>
      </c>
    </row>
    <row r="45" spans="1:26">
      <c r="A45" s="3" t="s">
        <v>453</v>
      </c>
      <c r="E45" s="5" t="n">
        <v>629378</v>
      </c>
    </row>
    <row r="46" spans="1:26">
      <c r="A46" s="3" t="s">
        <v>454</v>
      </c>
      <c r="E46" s="12" t="n">
        <v>0.4425</v>
      </c>
      <c r="F46" s="12" t="n">
        <v>0.4425</v>
      </c>
    </row>
    <row r="47" spans="1:26">
      <c r="A47" s="3" t="s">
        <v>456</v>
      </c>
      <c r="E47" s="3" t="s">
        <v>487</v>
      </c>
    </row>
    <row r="48" spans="1:26">
      <c r="A48" s="3" t="s">
        <v>503</v>
      </c>
    </row>
    <row r="49" spans="1:26">
      <c r="A49" s="3" t="s">
        <v>454</v>
      </c>
      <c r="R49" s="10" t="n">
        <v>0.44</v>
      </c>
      <c r="T49" s="10" t="n">
        <v>0.44</v>
      </c>
    </row>
    <row r="50" spans="1:26">
      <c r="A50" s="3" t="s">
        <v>485</v>
      </c>
      <c r="Q50" s="3" t="s">
        <v>50</v>
      </c>
      <c r="R50" s="5" t="n">
        <v>629378</v>
      </c>
      <c r="T50" s="5" t="n">
        <v>629378</v>
      </c>
      <c r="U50" s="3" t="s">
        <v>50</v>
      </c>
      <c r="Z50" s="3" t="s">
        <v>50</v>
      </c>
    </row>
    <row r="51" spans="1:26">
      <c r="A51" s="3" t="s">
        <v>184</v>
      </c>
    </row>
    <row r="52" spans="1:26">
      <c r="A52" s="3" t="s">
        <v>201</v>
      </c>
      <c r="T52" s="5" t="n">
        <v>1208000</v>
      </c>
      <c r="U52" s="5" t="n">
        <v>1583315</v>
      </c>
    </row>
    <row r="53" spans="1:26">
      <c r="A53" s="3" t="s">
        <v>504</v>
      </c>
      <c r="T53" s="8" t="n">
        <v>1208</v>
      </c>
      <c r="U53" s="8" t="n">
        <v>1584</v>
      </c>
    </row>
    <row r="54" spans="1:26">
      <c r="A54" s="3" t="s">
        <v>505</v>
      </c>
    </row>
    <row r="55" spans="1:26">
      <c r="A55" s="3" t="s">
        <v>506</v>
      </c>
      <c r="L55" s="8" t="n">
        <v>110000</v>
      </c>
    </row>
    <row r="56" spans="1:26">
      <c r="A56" s="3" t="s">
        <v>136</v>
      </c>
    </row>
    <row r="57" spans="1:26">
      <c r="A57" s="3" t="s">
        <v>137</v>
      </c>
      <c r="E57" s="3" t="s">
        <v>138</v>
      </c>
      <c r="F57" s="3" t="s">
        <v>138</v>
      </c>
      <c r="L57" s="3" t="s">
        <v>138</v>
      </c>
    </row>
    <row r="58" spans="1:26">
      <c r="A58" s="3" t="s">
        <v>507</v>
      </c>
      <c r="L58" s="8" t="n">
        <v>1000000</v>
      </c>
    </row>
    <row r="59" spans="1:26">
      <c r="A59" s="3" t="s">
        <v>103</v>
      </c>
      <c r="L59" s="8" t="n">
        <v>815000</v>
      </c>
    </row>
    <row r="60" spans="1:26">
      <c r="A60" s="3" t="s">
        <v>508</v>
      </c>
      <c r="L60" s="3" t="s">
        <v>509</v>
      </c>
    </row>
    <row r="61" spans="1:26">
      <c r="A61" s="3" t="s">
        <v>510</v>
      </c>
      <c r="L61" s="10" t="n">
        <v>0.55</v>
      </c>
    </row>
    <row r="62" spans="1:26">
      <c r="A62" s="3" t="s">
        <v>511</v>
      </c>
      <c r="C62" s="8" t="n">
        <v>822168</v>
      </c>
      <c r="K62" s="8" t="n">
        <v>822168</v>
      </c>
    </row>
    <row r="63" spans="1:26">
      <c r="A63" s="3" t="s">
        <v>512</v>
      </c>
      <c r="C63" s="5" t="n">
        <v>1644337</v>
      </c>
      <c r="K63" s="5" t="n">
        <v>1644337</v>
      </c>
    </row>
    <row r="64" spans="1:26">
      <c r="A64" s="3" t="s">
        <v>513</v>
      </c>
      <c r="J64" s="8" t="n">
        <v>337171</v>
      </c>
    </row>
    <row r="65" spans="1:26">
      <c r="A65" s="3" t="s">
        <v>514</v>
      </c>
    </row>
    <row r="66" spans="1:26">
      <c r="A66" s="3" t="s">
        <v>515</v>
      </c>
      <c r="E66" s="3" t="s">
        <v>516</v>
      </c>
      <c r="F66" s="3" t="s">
        <v>516</v>
      </c>
    </row>
    <row r="67" spans="1:26">
      <c r="A67" s="3" t="s">
        <v>101</v>
      </c>
    </row>
    <row r="68" spans="1:26">
      <c r="A68" s="3" t="s">
        <v>137</v>
      </c>
      <c r="E68" s="3" t="s">
        <v>447</v>
      </c>
      <c r="F68" s="3" t="s">
        <v>447</v>
      </c>
    </row>
    <row r="69" spans="1:26">
      <c r="A69" s="3" t="s">
        <v>507</v>
      </c>
      <c r="E69" s="8" t="n">
        <v>278500</v>
      </c>
      <c r="F69" s="8" t="n">
        <v>278500</v>
      </c>
    </row>
    <row r="70" spans="1:26">
      <c r="A70" s="3" t="s">
        <v>103</v>
      </c>
      <c r="E70" s="8" t="n">
        <v>250000</v>
      </c>
      <c r="F70" s="8" t="n">
        <v>250000</v>
      </c>
    </row>
    <row r="71" spans="1:26">
      <c r="A71" s="3" t="s">
        <v>517</v>
      </c>
      <c r="E71" s="3" t="s">
        <v>518</v>
      </c>
      <c r="F71" s="3" t="s">
        <v>518</v>
      </c>
    </row>
    <row r="72" spans="1:26">
      <c r="A72" s="3" t="s">
        <v>519</v>
      </c>
      <c r="E72" s="8" t="n">
        <v>25000</v>
      </c>
      <c r="F72" s="8" t="n">
        <v>25000</v>
      </c>
    </row>
    <row r="73" spans="1:26">
      <c r="A73" s="3" t="s">
        <v>520</v>
      </c>
      <c r="E73" s="3" t="s">
        <v>521</v>
      </c>
      <c r="F73" s="3" t="s">
        <v>521</v>
      </c>
    </row>
    <row r="74" spans="1:26">
      <c r="A74" s="3" t="s">
        <v>522</v>
      </c>
      <c r="E74" s="3" t="s">
        <v>523</v>
      </c>
      <c r="F74" s="3" t="s">
        <v>523</v>
      </c>
    </row>
    <row r="75" spans="1:26">
      <c r="A75" s="3" t="s">
        <v>524</v>
      </c>
      <c r="E75" s="5" t="n">
        <v>20</v>
      </c>
      <c r="F75" s="5" t="n">
        <v>20</v>
      </c>
    </row>
    <row r="76" spans="1:26">
      <c r="A76" s="3" t="s">
        <v>513</v>
      </c>
      <c r="J76" s="5" t="n">
        <v>337171</v>
      </c>
    </row>
    <row r="77" spans="1:26">
      <c r="A77" s="3" t="s">
        <v>525</v>
      </c>
      <c r="J77" s="5" t="n">
        <v>56195</v>
      </c>
    </row>
    <row r="78" spans="1:26">
      <c r="A78" s="3" t="s">
        <v>526</v>
      </c>
    </row>
    <row r="79" spans="1:26">
      <c r="A79" s="3" t="s">
        <v>515</v>
      </c>
      <c r="G79" s="3" t="s">
        <v>527</v>
      </c>
      <c r="N79" s="3" t="s">
        <v>527</v>
      </c>
    </row>
    <row r="80" spans="1:26">
      <c r="A80" s="3" t="s">
        <v>528</v>
      </c>
    </row>
    <row r="81" spans="1:26">
      <c r="A81" s="3" t="s">
        <v>137</v>
      </c>
      <c r="D81" s="3" t="s">
        <v>447</v>
      </c>
      <c r="G81" s="3" t="s">
        <v>447</v>
      </c>
      <c r="M81" s="3" t="s">
        <v>447</v>
      </c>
      <c r="N81" s="3" t="s">
        <v>447</v>
      </c>
    </row>
    <row r="82" spans="1:26">
      <c r="A82" s="3" t="s">
        <v>507</v>
      </c>
      <c r="D82" s="8" t="n">
        <v>128500</v>
      </c>
      <c r="G82" s="8" t="n">
        <v>128500</v>
      </c>
      <c r="M82" s="8" t="n">
        <v>128500</v>
      </c>
      <c r="N82" s="8" t="n">
        <v>128500</v>
      </c>
    </row>
    <row r="83" spans="1:26">
      <c r="A83" s="3" t="s">
        <v>103</v>
      </c>
      <c r="G83" s="8" t="n">
        <v>125000</v>
      </c>
      <c r="N83" s="8" t="n">
        <v>125000</v>
      </c>
    </row>
    <row r="84" spans="1:26">
      <c r="A84" s="3" t="s">
        <v>520</v>
      </c>
      <c r="G84" s="3" t="s">
        <v>521</v>
      </c>
      <c r="N84" s="3" t="s">
        <v>521</v>
      </c>
    </row>
    <row r="85" spans="1:26">
      <c r="A85" s="3" t="s">
        <v>522</v>
      </c>
      <c r="G85" s="3" t="s">
        <v>529</v>
      </c>
      <c r="N85" s="3" t="s">
        <v>529</v>
      </c>
    </row>
    <row r="86" spans="1:26">
      <c r="A86" s="3" t="s">
        <v>524</v>
      </c>
      <c r="G86" s="5" t="n">
        <v>10</v>
      </c>
      <c r="N86" s="5" t="n">
        <v>10</v>
      </c>
    </row>
    <row r="87" spans="1:26">
      <c r="A87" s="3" t="s">
        <v>513</v>
      </c>
      <c r="J87" s="5" t="n">
        <v>158055</v>
      </c>
    </row>
    <row r="88" spans="1:26">
      <c r="A88" s="3" t="s">
        <v>525</v>
      </c>
      <c r="J88" s="5" t="n">
        <v>29555</v>
      </c>
    </row>
    <row r="89" spans="1:26">
      <c r="A89" s="3" t="s">
        <v>530</v>
      </c>
    </row>
    <row r="90" spans="1:26">
      <c r="A90" s="3" t="s">
        <v>515</v>
      </c>
      <c r="D90" s="3" t="s">
        <v>527</v>
      </c>
      <c r="M90" s="3" t="s">
        <v>527</v>
      </c>
    </row>
    <row r="91" spans="1:26">
      <c r="A91" s="3" t="s">
        <v>531</v>
      </c>
    </row>
    <row r="92" spans="1:26">
      <c r="A92" s="3" t="s">
        <v>507</v>
      </c>
      <c r="D92" s="8" t="n">
        <v>78500</v>
      </c>
      <c r="M92" s="8" t="n">
        <v>78500</v>
      </c>
    </row>
    <row r="93" spans="1:26">
      <c r="A93" s="3" t="s">
        <v>103</v>
      </c>
      <c r="D93" s="8" t="n">
        <v>75000</v>
      </c>
      <c r="M93" s="8" t="n">
        <v>75000</v>
      </c>
    </row>
    <row r="94" spans="1:26">
      <c r="A94" s="3" t="s">
        <v>520</v>
      </c>
      <c r="D94" s="3" t="s">
        <v>521</v>
      </c>
      <c r="M94" s="3" t="s">
        <v>521</v>
      </c>
    </row>
    <row r="95" spans="1:26">
      <c r="A95" s="3" t="s">
        <v>522</v>
      </c>
      <c r="D95" s="3" t="s">
        <v>529</v>
      </c>
      <c r="M95" s="3" t="s">
        <v>529</v>
      </c>
    </row>
    <row r="96" spans="1:26">
      <c r="A96" s="3" t="s">
        <v>524</v>
      </c>
      <c r="D96" s="5" t="n">
        <v>10</v>
      </c>
      <c r="M96" s="5" t="n">
        <v>10</v>
      </c>
    </row>
    <row r="97" spans="1:26">
      <c r="A97" s="3" t="s">
        <v>513</v>
      </c>
      <c r="J97" s="5" t="n">
        <v>90275</v>
      </c>
    </row>
    <row r="98" spans="1:26">
      <c r="A98" s="3" t="s">
        <v>525</v>
      </c>
      <c r="J98" s="8" t="n">
        <v>11775</v>
      </c>
    </row>
    <row r="99" spans="1:26">
      <c r="A99" s="3" t="s">
        <v>532</v>
      </c>
    </row>
    <row r="100" spans="1:26">
      <c r="A100" s="3" t="s">
        <v>533</v>
      </c>
      <c r="Y100" s="8" t="n">
        <v>50000</v>
      </c>
    </row>
    <row r="101" spans="1:26">
      <c r="A101" s="3" t="s">
        <v>534</v>
      </c>
    </row>
    <row r="102" spans="1:26">
      <c r="A102" s="3" t="s">
        <v>533</v>
      </c>
      <c r="X102" s="8" t="n">
        <v>50000</v>
      </c>
    </row>
    <row r="103" spans="1:26">
      <c r="A103" s="3" t="s">
        <v>535</v>
      </c>
    </row>
    <row r="104" spans="1:26">
      <c r="A104" s="3" t="s">
        <v>533</v>
      </c>
      <c r="B104" s="8" t="n">
        <v>900000</v>
      </c>
      <c r="I104" s="8" t="n">
        <v>900000</v>
      </c>
    </row>
    <row r="105" spans="1:26">
      <c r="A105" s="3" t="s">
        <v>536</v>
      </c>
      <c r="H105" s="8" t="n">
        <v>100000</v>
      </c>
    </row>
    <row r="106" spans="1:26">
      <c r="A106" s="3" t="s">
        <v>537</v>
      </c>
    </row>
    <row r="107" spans="1:26">
      <c r="A107" s="3" t="s">
        <v>480</v>
      </c>
      <c r="B107" s="5" t="n">
        <v>3600000</v>
      </c>
      <c r="I107" s="5" t="n">
        <v>3600000</v>
      </c>
    </row>
    <row r="108" spans="1:26">
      <c r="A108" s="3" t="s">
        <v>538</v>
      </c>
      <c r="H108" s="5" t="n">
        <v>4000000</v>
      </c>
      <c r="O108" s="5" t="n">
        <v>4000000</v>
      </c>
    </row>
    <row r="109" spans="1:26">
      <c r="A109" s="3" t="s">
        <v>539</v>
      </c>
      <c r="H109" s="10" t="n">
        <v>0.25</v>
      </c>
      <c r="O109" s="10" t="n">
        <v>0.25</v>
      </c>
    </row>
    <row r="110" spans="1:26">
      <c r="A110" s="3" t="s">
        <v>540</v>
      </c>
      <c r="H110" s="8" t="n">
        <v>1000000</v>
      </c>
      <c r="O110" s="8" t="n">
        <v>1000000</v>
      </c>
    </row>
    <row r="111" spans="1:26">
      <c r="A111" s="3" t="s">
        <v>533</v>
      </c>
      <c r="H111" s="5" t="n">
        <v>100000</v>
      </c>
      <c r="O111" s="5" t="n">
        <v>100000</v>
      </c>
      <c r="V111" s="8" t="n">
        <v>100000</v>
      </c>
    </row>
    <row r="112" spans="1:26">
      <c r="A112" s="3" t="s">
        <v>541</v>
      </c>
      <c r="H112" s="8" t="n">
        <v>100000</v>
      </c>
      <c r="O112" s="8" t="n">
        <v>100000</v>
      </c>
      <c r="V112" s="8" t="n">
        <v>100000</v>
      </c>
    </row>
    <row r="113" spans="1:26">
      <c r="A113" s="3" t="s">
        <v>542</v>
      </c>
      <c r="B113" s="8" t="n">
        <v>900000</v>
      </c>
      <c r="I113" s="8" t="n">
        <v>900000</v>
      </c>
    </row>
    <row r="114" spans="1:26">
      <c r="A114" s="3" t="s">
        <v>543</v>
      </c>
    </row>
    <row r="115" spans="1:26">
      <c r="A115" s="3" t="s">
        <v>201</v>
      </c>
      <c r="P115" s="5" t="n">
        <v>0</v>
      </c>
      <c r="S115" s="5" t="n">
        <v>1035000</v>
      </c>
    </row>
    <row r="116" spans="1:26">
      <c r="A116" s="3" t="s">
        <v>504</v>
      </c>
      <c r="P116" s="8" t="n">
        <v>0</v>
      </c>
      <c r="S116" s="8" t="n">
        <v>743150</v>
      </c>
    </row>
    <row r="117" spans="1:26">
      <c r="A117" s="3" t="s">
        <v>122</v>
      </c>
      <c r="R117" s="3" t="s">
        <v>50</v>
      </c>
      <c r="S117" s="5" t="n">
        <v>8562500</v>
      </c>
      <c r="T117" s="8" t="n">
        <v>8562500</v>
      </c>
      <c r="U117" s="8" t="n">
        <v>626188</v>
      </c>
    </row>
    <row r="118" spans="1:26">
      <c r="A118" s="3" t="s">
        <v>453</v>
      </c>
      <c r="R118" s="5" t="n">
        <v>3310000</v>
      </c>
    </row>
    <row r="119" spans="1:26">
      <c r="A119" s="3" t="s">
        <v>485</v>
      </c>
      <c r="Q119" s="5" t="n">
        <v>10625141</v>
      </c>
      <c r="R119" s="5" t="n">
        <v>38302686</v>
      </c>
      <c r="T119" s="5" t="n">
        <v>50563538</v>
      </c>
      <c r="U119" s="5" t="n">
        <v>10625141</v>
      </c>
      <c r="Z119" s="5" t="n">
        <v>7740158</v>
      </c>
    </row>
    <row r="120" spans="1:26">
      <c r="A120" s="3" t="s">
        <v>137</v>
      </c>
      <c r="Q120" s="3" t="s">
        <v>138</v>
      </c>
      <c r="T120" s="3" t="s">
        <v>138</v>
      </c>
      <c r="U120" s="3" t="s">
        <v>138</v>
      </c>
    </row>
    <row r="121" spans="1:26">
      <c r="A121" s="3" t="s">
        <v>103</v>
      </c>
      <c r="R121" s="3" t="s">
        <v>50</v>
      </c>
      <c r="S121" s="5" t="n">
        <v>815000</v>
      </c>
      <c r="T121" s="8" t="n">
        <v>815000</v>
      </c>
      <c r="U121" s="3" t="s">
        <v>50</v>
      </c>
    </row>
    <row r="122" spans="1:26">
      <c r="A122" s="3" t="s">
        <v>539</v>
      </c>
      <c r="W122" s="10" t="n">
        <v>0.6</v>
      </c>
    </row>
    <row r="123" spans="1:26">
      <c r="A123" s="3" t="s">
        <v>542</v>
      </c>
      <c r="T123" s="3" t="s">
        <v>50</v>
      </c>
      <c r="U123" s="8" t="n">
        <v>1517450</v>
      </c>
    </row>
    <row r="124" spans="1:26">
      <c r="A124" s="3" t="s">
        <v>513</v>
      </c>
      <c r="R124" s="3" t="s">
        <v>50</v>
      </c>
      <c r="S124" s="8" t="n">
        <v>450000</v>
      </c>
      <c r="T124" s="8" t="n">
        <v>450000</v>
      </c>
      <c r="U124" s="3" t="s">
        <v>50</v>
      </c>
    </row>
    <row r="125" spans="1:26">
      <c r="A125" s="3" t="s">
        <v>504</v>
      </c>
      <c r="T125" s="8" t="n">
        <v>743150</v>
      </c>
      <c r="U125" s="8" t="n">
        <v>10142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4</v>
      </c>
      <c r="B1" s="2" t="s">
        <v>545</v>
      </c>
      <c r="C1" s="2" t="s">
        <v>469</v>
      </c>
      <c r="D1" s="2" t="s">
        <v>469</v>
      </c>
      <c r="E1" s="2" t="s">
        <v>31</v>
      </c>
      <c r="F1" s="2" t="s">
        <v>2</v>
      </c>
      <c r="G1" s="2" t="s">
        <v>31</v>
      </c>
      <c r="H1" s="2" t="s">
        <v>63</v>
      </c>
      <c r="I1" s="2" t="s">
        <v>64</v>
      </c>
    </row>
    <row r="2" spans="1:9">
      <c r="A2" s="3" t="s">
        <v>497</v>
      </c>
    </row>
    <row r="3" spans="1:9">
      <c r="A3" s="3" t="s">
        <v>68</v>
      </c>
      <c r="F3" s="5" t="n">
        <v>0</v>
      </c>
    </row>
    <row r="4" spans="1:9">
      <c r="A4" s="3" t="s">
        <v>66</v>
      </c>
      <c r="F4" s="5" t="n">
        <v>6175</v>
      </c>
      <c r="H4" s="5" t="n">
        <v>6175</v>
      </c>
    </row>
    <row r="5" spans="1:9">
      <c r="A5" s="3" t="s">
        <v>65</v>
      </c>
      <c r="F5" s="9" t="n">
        <v>0.001</v>
      </c>
      <c r="H5" s="9" t="n">
        <v>0.001</v>
      </c>
    </row>
    <row r="6" spans="1:9">
      <c r="A6" s="3" t="s">
        <v>546</v>
      </c>
      <c r="F6" s="8" t="n">
        <v>1000</v>
      </c>
      <c r="H6" s="8" t="n">
        <v>1000</v>
      </c>
    </row>
    <row r="7" spans="1:9">
      <c r="A7" s="3" t="s">
        <v>480</v>
      </c>
      <c r="C7" s="5" t="n">
        <v>6175</v>
      </c>
      <c r="D7" s="5" t="n">
        <v>6175</v>
      </c>
    </row>
    <row r="8" spans="1:9">
      <c r="A8" s="3" t="s">
        <v>481</v>
      </c>
      <c r="C8" s="5" t="n">
        <v>2000</v>
      </c>
      <c r="D8" s="5" t="n">
        <v>2000</v>
      </c>
      <c r="E8" s="5" t="n">
        <v>2000</v>
      </c>
      <c r="F8" s="5" t="n">
        <v>2000</v>
      </c>
      <c r="G8" s="5" t="n">
        <v>2000</v>
      </c>
    </row>
    <row r="9" spans="1:9">
      <c r="A9" s="3" t="s">
        <v>547</v>
      </c>
      <c r="F9" s="3" t="s">
        <v>548</v>
      </c>
      <c r="G9" s="3" t="s">
        <v>548</v>
      </c>
    </row>
    <row r="10" spans="1:9">
      <c r="A10" s="3" t="s">
        <v>549</v>
      </c>
      <c r="B10" s="5" t="n">
        <v>1165</v>
      </c>
      <c r="E10" s="5" t="n">
        <v>5010</v>
      </c>
    </row>
    <row r="11" spans="1:9">
      <c r="A11" s="3" t="s">
        <v>35</v>
      </c>
    </row>
    <row r="12" spans="1:9">
      <c r="A12" s="3" t="s">
        <v>68</v>
      </c>
      <c r="E12" s="5" t="n">
        <v>0</v>
      </c>
      <c r="F12" s="5" t="n">
        <v>0</v>
      </c>
      <c r="G12" s="5" t="n">
        <v>0</v>
      </c>
    </row>
    <row r="13" spans="1:9">
      <c r="A13" s="3" t="s">
        <v>66</v>
      </c>
      <c r="E13" s="5" t="n">
        <v>4993825</v>
      </c>
      <c r="F13" s="5" t="n">
        <v>4993825</v>
      </c>
      <c r="G13" s="5" t="n">
        <v>4993825</v>
      </c>
    </row>
    <row r="14" spans="1:9">
      <c r="A14" s="3" t="s">
        <v>65</v>
      </c>
      <c r="E14" s="9" t="n">
        <v>0.001</v>
      </c>
      <c r="F14" s="9" t="n">
        <v>0.001</v>
      </c>
      <c r="G14" s="9" t="n">
        <v>0.001</v>
      </c>
    </row>
    <row r="15" spans="1:9">
      <c r="A15" s="3" t="s">
        <v>184</v>
      </c>
    </row>
    <row r="16" spans="1:9">
      <c r="A16" s="3" t="s">
        <v>550</v>
      </c>
      <c r="B16" s="5" t="n">
        <v>2330000</v>
      </c>
      <c r="E16" s="5" t="n">
        <v>10020000</v>
      </c>
    </row>
    <row r="17" spans="1:9">
      <c r="A17" s="3" t="s">
        <v>68</v>
      </c>
      <c r="E17" s="5" t="n">
        <v>0</v>
      </c>
      <c r="G17" s="5" t="n">
        <v>0</v>
      </c>
      <c r="I17" s="5" t="n">
        <v>0</v>
      </c>
    </row>
    <row r="18" spans="1:9">
      <c r="A18" s="3" t="s">
        <v>66</v>
      </c>
      <c r="E18" s="5" t="n">
        <v>4993825</v>
      </c>
      <c r="G18" s="5" t="n">
        <v>4993825</v>
      </c>
      <c r="H18" s="5" t="n">
        <v>5000000</v>
      </c>
      <c r="I18" s="5" t="n">
        <v>4993825</v>
      </c>
    </row>
    <row r="19" spans="1:9">
      <c r="A19" s="3" t="s">
        <v>65</v>
      </c>
      <c r="E19" s="9" t="n">
        <v>0.001</v>
      </c>
      <c r="G19" s="9" t="n">
        <v>0.001</v>
      </c>
      <c r="I19" s="9" t="n">
        <v>0.0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1</v>
      </c>
      <c r="B1" s="2" t="s">
        <v>2</v>
      </c>
      <c r="C1" s="2" t="s">
        <v>552</v>
      </c>
      <c r="D1" s="2" t="s">
        <v>444</v>
      </c>
      <c r="E1" s="2" t="s">
        <v>553</v>
      </c>
      <c r="F1" s="2" t="s">
        <v>31</v>
      </c>
      <c r="G1" s="2" t="s">
        <v>469</v>
      </c>
      <c r="H1" s="2" t="s">
        <v>475</v>
      </c>
      <c r="I1" s="2" t="s">
        <v>471</v>
      </c>
      <c r="J1" s="2" t="s">
        <v>64</v>
      </c>
    </row>
    <row r="2" spans="1:10">
      <c r="A2" s="3" t="s">
        <v>503</v>
      </c>
    </row>
    <row r="3" spans="1:10">
      <c r="A3" s="3" t="s">
        <v>554</v>
      </c>
      <c r="B3" s="8" t="n">
        <v>5598</v>
      </c>
      <c r="C3" s="8" t="n">
        <v>11678</v>
      </c>
      <c r="E3" s="8" t="n">
        <v>2524</v>
      </c>
      <c r="F3" s="8" t="n">
        <v>3839</v>
      </c>
      <c r="I3" s="8" t="n">
        <v>12776</v>
      </c>
    </row>
    <row r="4" spans="1:10">
      <c r="A4" s="3" t="s">
        <v>464</v>
      </c>
    </row>
    <row r="5" spans="1:10">
      <c r="A5" s="3" t="s">
        <v>554</v>
      </c>
      <c r="B5" s="5" t="n">
        <v>39670</v>
      </c>
      <c r="C5" s="5" t="n">
        <v>89867</v>
      </c>
      <c r="D5" s="8" t="n">
        <v>36989</v>
      </c>
      <c r="E5" s="3" t="s">
        <v>50</v>
      </c>
      <c r="F5" s="3" t="s">
        <v>50</v>
      </c>
    </row>
    <row r="6" spans="1:10">
      <c r="A6" s="3" t="s">
        <v>555</v>
      </c>
    </row>
    <row r="7" spans="1:10">
      <c r="A7" s="3" t="s">
        <v>554</v>
      </c>
      <c r="G7" s="8" t="n">
        <v>557733</v>
      </c>
    </row>
    <row r="8" spans="1:10">
      <c r="A8" s="3" t="s">
        <v>556</v>
      </c>
    </row>
    <row r="9" spans="1:10">
      <c r="A9" s="3" t="s">
        <v>554</v>
      </c>
      <c r="I9" s="8" t="n">
        <v>47974</v>
      </c>
    </row>
    <row r="10" spans="1:10">
      <c r="A10" s="3" t="s">
        <v>136</v>
      </c>
    </row>
    <row r="11" spans="1:10">
      <c r="A11" s="3" t="s">
        <v>137</v>
      </c>
      <c r="H11" s="3" t="s">
        <v>138</v>
      </c>
      <c r="I11" s="3" t="s">
        <v>138</v>
      </c>
    </row>
    <row r="12" spans="1:10">
      <c r="A12" s="3" t="s">
        <v>554</v>
      </c>
      <c r="B12" s="8" t="n">
        <v>267600</v>
      </c>
      <c r="C12" s="8" t="n">
        <v>569900</v>
      </c>
      <c r="E12" s="8" t="n">
        <v>103600</v>
      </c>
      <c r="F12" s="8" t="n">
        <v>159626</v>
      </c>
    </row>
    <row r="13" spans="1:10">
      <c r="A13" s="3" t="s">
        <v>137</v>
      </c>
      <c r="F13" s="3" t="s">
        <v>138</v>
      </c>
      <c r="J13" s="3" t="s">
        <v>1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8"/>
    <col customWidth="1" max="2" min="2" width="20"/>
  </cols>
  <sheetData>
    <row r="1" spans="1:2">
      <c r="A1" s="1" t="s">
        <v>557</v>
      </c>
      <c r="B1" s="2" t="s">
        <v>1</v>
      </c>
    </row>
    <row r="2" spans="1:2">
      <c r="B2" s="2" t="s">
        <v>558</v>
      </c>
    </row>
    <row r="3" spans="1:2">
      <c r="A3" s="3" t="s">
        <v>559</v>
      </c>
    </row>
    <row r="4" spans="1:2">
      <c r="A4" s="3" t="s">
        <v>560</v>
      </c>
      <c r="B4" s="5" t="n">
        <v>3576737</v>
      </c>
    </row>
    <row r="5" spans="1:2">
      <c r="A5" s="3" t="s">
        <v>560</v>
      </c>
      <c r="B5" s="5" t="n">
        <v>3576737</v>
      </c>
    </row>
    <row r="6" spans="1:2">
      <c r="A6" s="3" t="s">
        <v>561</v>
      </c>
    </row>
    <row r="7" spans="1:2">
      <c r="A7" s="3" t="s">
        <v>560</v>
      </c>
      <c r="B7" s="5" t="n">
        <v>300000</v>
      </c>
    </row>
    <row r="8" spans="1:2">
      <c r="A8" s="3" t="s">
        <v>560</v>
      </c>
      <c r="B8" s="5" t="n">
        <v>300000</v>
      </c>
    </row>
    <row r="9" spans="1:2">
      <c r="A9" s="3" t="s">
        <v>562</v>
      </c>
    </row>
    <row r="10" spans="1:2">
      <c r="A10" s="3" t="s">
        <v>560</v>
      </c>
      <c r="B10" s="5" t="n">
        <v>1503409</v>
      </c>
    </row>
    <row r="11" spans="1:2">
      <c r="A11" s="3" t="s">
        <v>560</v>
      </c>
      <c r="B11" s="5" t="n">
        <v>1503409</v>
      </c>
    </row>
    <row r="12" spans="1:2">
      <c r="A12" s="3" t="s">
        <v>563</v>
      </c>
    </row>
    <row r="13" spans="1:2">
      <c r="A13" s="3" t="s">
        <v>560</v>
      </c>
      <c r="B13" s="5" t="n">
        <v>1988095</v>
      </c>
    </row>
    <row r="14" spans="1:2">
      <c r="A14" s="3" t="s">
        <v>560</v>
      </c>
      <c r="B14" s="5" t="n">
        <v>1988095</v>
      </c>
    </row>
    <row r="15" spans="1:2">
      <c r="A15" s="3" t="s">
        <v>564</v>
      </c>
    </row>
    <row r="16" spans="1:2">
      <c r="A16" s="3" t="s">
        <v>560</v>
      </c>
      <c r="B16" s="5" t="n">
        <v>1043646</v>
      </c>
    </row>
    <row r="17" spans="1:2">
      <c r="A17" s="3" t="s">
        <v>560</v>
      </c>
      <c r="B17" s="5" t="n">
        <v>1043646</v>
      </c>
    </row>
    <row r="18" spans="1:2">
      <c r="A18" s="3" t="s">
        <v>503</v>
      </c>
    </row>
    <row r="19" spans="1:2">
      <c r="A19" s="3" t="s">
        <v>560</v>
      </c>
      <c r="B19" s="5" t="n">
        <v>629378</v>
      </c>
    </row>
    <row r="20" spans="1:2">
      <c r="A20" s="3" t="s">
        <v>560</v>
      </c>
      <c r="B20" s="5" t="n">
        <v>629378</v>
      </c>
    </row>
    <row r="21" spans="1:2">
      <c r="A21" s="3" t="s">
        <v>464</v>
      </c>
    </row>
    <row r="22" spans="1:2">
      <c r="A22" s="3" t="s">
        <v>560</v>
      </c>
      <c r="B22" s="5" t="n">
        <v>0</v>
      </c>
    </row>
    <row r="23" spans="1:2">
      <c r="A23" s="3" t="s">
        <v>560</v>
      </c>
      <c r="B23" s="5" t="n">
        <v>3310000</v>
      </c>
    </row>
    <row r="24" spans="1:2">
      <c r="A24" s="3" t="s">
        <v>453</v>
      </c>
      <c r="B24" s="5" t="n">
        <v>3310000</v>
      </c>
    </row>
    <row r="25" spans="1:2">
      <c r="A25" s="3" t="s">
        <v>499</v>
      </c>
    </row>
    <row r="26" spans="1:2">
      <c r="A26" s="3" t="s">
        <v>560</v>
      </c>
      <c r="B26" s="5" t="n">
        <v>25951421</v>
      </c>
    </row>
    <row r="27" spans="1:2">
      <c r="A27" s="3" t="s">
        <v>560</v>
      </c>
      <c r="B27" s="5" t="n">
        <v>25951421</v>
      </c>
    </row>
    <row r="28" spans="1:2">
      <c r="A28" s="3" t="s">
        <v>501</v>
      </c>
    </row>
    <row r="29" spans="1:2">
      <c r="A29" s="3" t="s">
        <v>560</v>
      </c>
      <c r="B29" s="5" t="n">
        <v>15570852</v>
      </c>
    </row>
    <row r="30" spans="1:2">
      <c r="A30" s="3" t="s">
        <v>560</v>
      </c>
      <c r="B30" s="5" t="n">
        <v>0</v>
      </c>
    </row>
    <row r="31" spans="1:2">
      <c r="A31" s="3" t="s">
        <v>565</v>
      </c>
      <c r="B31" s="5" t="n">
        <v>-15570852</v>
      </c>
    </row>
    <row r="32" spans="1:2">
      <c r="A32" s="3" t="s">
        <v>560</v>
      </c>
      <c r="B32" s="5" t="n">
        <v>50563538</v>
      </c>
    </row>
    <row r="33" spans="1:2">
      <c r="A33" s="3" t="s">
        <v>560</v>
      </c>
      <c r="B33" s="5" t="n">
        <v>38302686</v>
      </c>
    </row>
    <row r="34" spans="1:2">
      <c r="A34" s="3" t="s">
        <v>453</v>
      </c>
      <c r="B34" s="5" t="n">
        <v>3310000</v>
      </c>
    </row>
    <row r="35" spans="1:2">
      <c r="A35" s="3" t="s">
        <v>565</v>
      </c>
      <c r="B35" s="5" t="n">
        <v>-155708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4"/>
  </cols>
  <sheetData>
    <row r="1" spans="1:2">
      <c r="A1" s="1" t="s">
        <v>566</v>
      </c>
      <c r="B1" s="2" t="s">
        <v>1</v>
      </c>
    </row>
    <row r="2" spans="1:2">
      <c r="B2" s="2" t="s">
        <v>567</v>
      </c>
    </row>
    <row r="3" spans="1:2">
      <c r="A3" s="3" t="s">
        <v>559</v>
      </c>
    </row>
    <row r="4" spans="1:2">
      <c r="A4" s="3" t="s">
        <v>454</v>
      </c>
      <c r="B4" s="8" t="n">
        <v>4</v>
      </c>
    </row>
    <row r="5" spans="1:2">
      <c r="A5" s="3" t="s">
        <v>568</v>
      </c>
      <c r="B5" s="13" t="n">
        <v>2016</v>
      </c>
    </row>
    <row r="6" spans="1:2">
      <c r="A6" s="3" t="s">
        <v>561</v>
      </c>
    </row>
    <row r="7" spans="1:2">
      <c r="A7" s="3" t="s">
        <v>454</v>
      </c>
      <c r="B7" s="10" t="n">
        <v>0.35</v>
      </c>
    </row>
    <row r="8" spans="1:2">
      <c r="A8" s="3" t="s">
        <v>568</v>
      </c>
      <c r="B8" s="14" t="n">
        <v>2018</v>
      </c>
    </row>
    <row r="9" spans="1:2">
      <c r="A9" s="3" t="s">
        <v>562</v>
      </c>
    </row>
    <row r="10" spans="1:2">
      <c r="A10" s="3" t="s">
        <v>454</v>
      </c>
      <c r="B10" s="10" t="n">
        <v>0.8</v>
      </c>
    </row>
    <row r="11" spans="1:2">
      <c r="A11" s="3" t="s">
        <v>568</v>
      </c>
      <c r="B11" s="15" t="n">
        <v>2018</v>
      </c>
    </row>
    <row r="12" spans="1:2">
      <c r="A12" s="3" t="s">
        <v>563</v>
      </c>
    </row>
    <row r="13" spans="1:2">
      <c r="A13" s="3" t="s">
        <v>454</v>
      </c>
      <c r="B13" s="10" t="n">
        <v>0.8</v>
      </c>
    </row>
    <row r="14" spans="1:2">
      <c r="A14" s="3" t="s">
        <v>568</v>
      </c>
      <c r="B14" s="15" t="n">
        <v>2018</v>
      </c>
    </row>
    <row r="15" spans="1:2">
      <c r="A15" s="3" t="s">
        <v>564</v>
      </c>
    </row>
    <row r="16" spans="1:2">
      <c r="A16" s="3" t="s">
        <v>454</v>
      </c>
      <c r="B16" s="10" t="n">
        <v>0.85</v>
      </c>
    </row>
    <row r="17" spans="1:2">
      <c r="A17" s="3" t="s">
        <v>568</v>
      </c>
      <c r="B17" s="16" t="n">
        <v>2018</v>
      </c>
    </row>
    <row r="18" spans="1:2">
      <c r="A18" s="3" t="s">
        <v>503</v>
      </c>
    </row>
    <row r="19" spans="1:2">
      <c r="A19" s="3" t="s">
        <v>454</v>
      </c>
      <c r="B19" s="10" t="n">
        <v>0.44</v>
      </c>
    </row>
    <row r="20" spans="1:2">
      <c r="A20" s="3" t="s">
        <v>568</v>
      </c>
      <c r="B20" s="14" t="n">
        <v>2019</v>
      </c>
    </row>
    <row r="21" spans="1:2">
      <c r="A21" s="3" t="s">
        <v>464</v>
      </c>
    </row>
    <row r="22" spans="1:2">
      <c r="A22" s="3" t="s">
        <v>454</v>
      </c>
      <c r="B22" s="10" t="n">
        <v>0.55</v>
      </c>
    </row>
    <row r="23" spans="1:2">
      <c r="A23" s="3" t="s">
        <v>568</v>
      </c>
      <c r="B23" s="17" t="n">
        <v>2025</v>
      </c>
    </row>
    <row r="24" spans="1:2">
      <c r="A24" s="3" t="s">
        <v>499</v>
      </c>
    </row>
    <row r="25" spans="1:2">
      <c r="A25" s="3" t="s">
        <v>454</v>
      </c>
      <c r="B25" s="10" t="n">
        <v>0.5</v>
      </c>
    </row>
    <row r="26" spans="1:2">
      <c r="A26" s="3" t="s">
        <v>568</v>
      </c>
      <c r="B26" s="18" t="n">
        <v>2019</v>
      </c>
    </row>
    <row r="27" spans="1:2">
      <c r="A27" s="3" t="s">
        <v>501</v>
      </c>
    </row>
    <row r="28" spans="1:2">
      <c r="A28" s="3" t="s">
        <v>454</v>
      </c>
      <c r="B28" s="10" t="n">
        <v>1.5</v>
      </c>
    </row>
    <row r="29" spans="1:2">
      <c r="A29" s="3" t="s">
        <v>568</v>
      </c>
      <c r="B29" s="18" t="n">
        <v>20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569</v>
      </c>
      <c r="B1" s="2" t="s">
        <v>75</v>
      </c>
    </row>
    <row r="2" spans="1:4">
      <c r="B2" s="2" t="s">
        <v>2</v>
      </c>
      <c r="C2" s="2" t="s">
        <v>552</v>
      </c>
      <c r="D2" s="2" t="s">
        <v>553</v>
      </c>
    </row>
    <row r="3" spans="1:4">
      <c r="A3" s="3" t="s">
        <v>503</v>
      </c>
    </row>
    <row r="4" spans="1:4">
      <c r="A4" s="3" t="s">
        <v>570</v>
      </c>
      <c r="B4" s="8" t="n">
        <v>11678</v>
      </c>
      <c r="C4" s="8" t="n">
        <v>2524</v>
      </c>
      <c r="D4" s="8" t="n">
        <v>3839</v>
      </c>
    </row>
    <row r="5" spans="1:4">
      <c r="A5" s="3" t="s">
        <v>571</v>
      </c>
      <c r="B5" s="3" t="s">
        <v>50</v>
      </c>
      <c r="C5" s="3" t="s">
        <v>50</v>
      </c>
      <c r="D5" s="3" t="s">
        <v>50</v>
      </c>
    </row>
    <row r="6" spans="1:4">
      <c r="A6" s="3" t="s">
        <v>572</v>
      </c>
      <c r="B6" s="8" t="n">
        <v>-6080</v>
      </c>
      <c r="C6" s="8" t="n">
        <v>9154</v>
      </c>
      <c r="D6" s="8" t="n">
        <v>-1315</v>
      </c>
    </row>
    <row r="7" spans="1:4">
      <c r="A7" s="3" t="s">
        <v>570</v>
      </c>
      <c r="B7" s="5" t="n">
        <v>5598</v>
      </c>
      <c r="C7" s="8" t="n">
        <v>11678</v>
      </c>
      <c r="D7" s="8" t="n">
        <v>2524</v>
      </c>
    </row>
    <row r="8" spans="1:4">
      <c r="A8" s="3" t="s">
        <v>464</v>
      </c>
    </row>
    <row r="9" spans="1:4">
      <c r="A9" s="3" t="s">
        <v>570</v>
      </c>
      <c r="B9" s="8" t="n">
        <v>89867</v>
      </c>
      <c r="C9" s="3" t="s">
        <v>50</v>
      </c>
      <c r="D9" s="3" t="s">
        <v>50</v>
      </c>
    </row>
    <row r="10" spans="1:4">
      <c r="A10" s="3" t="s">
        <v>571</v>
      </c>
      <c r="B10" s="3" t="s">
        <v>50</v>
      </c>
      <c r="C10" s="8" t="n">
        <v>36989</v>
      </c>
      <c r="D10" s="3" t="s">
        <v>50</v>
      </c>
    </row>
    <row r="11" spans="1:4">
      <c r="A11" s="3" t="s">
        <v>572</v>
      </c>
      <c r="B11" s="8" t="n">
        <v>-50197</v>
      </c>
      <c r="C11" s="5" t="n">
        <v>52878</v>
      </c>
      <c r="D11" s="3" t="s">
        <v>50</v>
      </c>
    </row>
    <row r="12" spans="1:4">
      <c r="A12" s="3" t="s">
        <v>570</v>
      </c>
      <c r="B12" s="5" t="n">
        <v>39670</v>
      </c>
      <c r="C12" s="5" t="n">
        <v>89867</v>
      </c>
      <c r="D12" s="3" t="s">
        <v>50</v>
      </c>
    </row>
    <row r="13" spans="1:4">
      <c r="A13" s="3" t="s">
        <v>499</v>
      </c>
    </row>
    <row r="14" spans="1:4">
      <c r="A14" s="3" t="s">
        <v>570</v>
      </c>
      <c r="B14" s="8" t="n">
        <v>468355</v>
      </c>
      <c r="C14" s="8" t="n">
        <v>101076</v>
      </c>
      <c r="D14" s="8" t="n">
        <v>155709</v>
      </c>
    </row>
    <row r="15" spans="1:4">
      <c r="A15" s="3" t="s">
        <v>571</v>
      </c>
      <c r="B15" s="3" t="s">
        <v>50</v>
      </c>
      <c r="C15" s="3" t="s">
        <v>50</v>
      </c>
      <c r="D15" s="3" t="s">
        <v>50</v>
      </c>
    </row>
    <row r="16" spans="1:4">
      <c r="A16" s="3" t="s">
        <v>572</v>
      </c>
      <c r="B16" s="8" t="n">
        <v>-246023</v>
      </c>
      <c r="C16" s="8" t="n">
        <v>367279</v>
      </c>
      <c r="D16" s="8" t="n">
        <v>-54633</v>
      </c>
    </row>
    <row r="17" spans="1:4">
      <c r="A17" s="3" t="s">
        <v>570</v>
      </c>
      <c r="B17" s="8" t="n">
        <v>222332</v>
      </c>
      <c r="C17" s="8" t="n">
        <v>468355</v>
      </c>
      <c r="D17" s="5" t="n">
        <v>101076</v>
      </c>
    </row>
    <row r="18" spans="1:4">
      <c r="A18" s="3" t="s">
        <v>501</v>
      </c>
    </row>
    <row r="19" spans="1:4">
      <c r="A19" s="3" t="s">
        <v>570</v>
      </c>
      <c r="B19" s="3" t="s">
        <v>50</v>
      </c>
      <c r="C19" s="3" t="s">
        <v>50</v>
      </c>
      <c r="D19" s="8" t="n">
        <v>78</v>
      </c>
    </row>
    <row r="20" spans="1:4">
      <c r="A20" s="3" t="s">
        <v>571</v>
      </c>
      <c r="B20" s="3" t="s">
        <v>50</v>
      </c>
      <c r="C20" s="3" t="s">
        <v>50</v>
      </c>
      <c r="D20" s="3" t="s">
        <v>50</v>
      </c>
    </row>
    <row r="21" spans="1:4">
      <c r="A21" s="3" t="s">
        <v>572</v>
      </c>
      <c r="B21" s="3" t="s">
        <v>50</v>
      </c>
      <c r="C21" s="3" t="s">
        <v>50</v>
      </c>
      <c r="D21" s="8" t="n">
        <v>-78</v>
      </c>
    </row>
    <row r="22" spans="1:4">
      <c r="A22" s="3" t="s">
        <v>570</v>
      </c>
      <c r="B22" s="3" t="s">
        <v>50</v>
      </c>
      <c r="C22" s="3" t="s">
        <v>50</v>
      </c>
      <c r="D22" s="3" t="s">
        <v>50</v>
      </c>
    </row>
    <row r="23" spans="1:4">
      <c r="A23" s="3" t="s">
        <v>570</v>
      </c>
      <c r="B23" s="8" t="n">
        <v>569900</v>
      </c>
      <c r="C23" s="8" t="n">
        <v>103600</v>
      </c>
      <c r="D23" s="8" t="n">
        <v>159626</v>
      </c>
    </row>
    <row r="24" spans="1:4">
      <c r="A24" s="3" t="s">
        <v>571</v>
      </c>
      <c r="B24" s="3" t="s">
        <v>50</v>
      </c>
      <c r="C24" s="5" t="n">
        <v>36989</v>
      </c>
      <c r="D24" s="3" t="s">
        <v>50</v>
      </c>
    </row>
    <row r="25" spans="1:4">
      <c r="A25" s="3" t="s">
        <v>572</v>
      </c>
      <c r="B25" s="8" t="n">
        <v>-302300</v>
      </c>
      <c r="C25" s="5" t="n">
        <v>429311</v>
      </c>
      <c r="D25" s="8" t="n">
        <v>-56026</v>
      </c>
    </row>
    <row r="26" spans="1:4">
      <c r="A26" s="3" t="s">
        <v>570</v>
      </c>
      <c r="B26" s="8" t="n">
        <v>267600</v>
      </c>
      <c r="C26" s="8" t="n">
        <v>569900</v>
      </c>
      <c r="D26" s="8" t="n">
        <v>103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573</v>
      </c>
      <c r="B1" s="2" t="s">
        <v>75</v>
      </c>
      <c r="D1" s="2" t="s">
        <v>1</v>
      </c>
      <c r="F1" s="2" t="s">
        <v>159</v>
      </c>
    </row>
    <row r="2" spans="1:7">
      <c r="B2" s="2" t="s">
        <v>2</v>
      </c>
      <c r="C2" s="2" t="s">
        <v>76</v>
      </c>
      <c r="D2" s="2" t="s">
        <v>2</v>
      </c>
      <c r="E2" s="2" t="s">
        <v>76</v>
      </c>
      <c r="F2" s="2" t="s">
        <v>31</v>
      </c>
      <c r="G2" s="2" t="s">
        <v>64</v>
      </c>
    </row>
    <row r="3" spans="1:7">
      <c r="A3" s="3" t="s">
        <v>574</v>
      </c>
      <c r="B3" s="8" t="n">
        <v>32836</v>
      </c>
      <c r="C3" s="8" t="n">
        <v>28813</v>
      </c>
      <c r="D3" s="8" t="n">
        <v>104747</v>
      </c>
      <c r="E3" s="8" t="n">
        <v>88654</v>
      </c>
      <c r="F3" s="8" t="n">
        <v>132814</v>
      </c>
      <c r="G3" s="8" t="n">
        <v>124286</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7"/>
    <col customWidth="1" max="11" min="11" width="17"/>
    <col customWidth="1" max="12" min="12" width="14"/>
    <col customWidth="1" max="13" min="13" width="14"/>
    <col customWidth="1" max="14" min="14" width="14"/>
  </cols>
  <sheetData>
    <row r="1" spans="1:14">
      <c r="A1" s="1" t="s">
        <v>575</v>
      </c>
      <c r="B1" s="2" t="s">
        <v>576</v>
      </c>
      <c r="C1" s="2" t="s">
        <v>577</v>
      </c>
      <c r="D1" s="2" t="s">
        <v>578</v>
      </c>
      <c r="E1" s="2" t="s">
        <v>579</v>
      </c>
      <c r="F1" s="2" t="s">
        <v>2</v>
      </c>
      <c r="G1" s="2" t="s">
        <v>552</v>
      </c>
      <c r="H1" s="2" t="s">
        <v>553</v>
      </c>
      <c r="I1" s="2" t="s">
        <v>2</v>
      </c>
      <c r="J1" s="2" t="s">
        <v>31</v>
      </c>
      <c r="K1" s="2" t="s">
        <v>64</v>
      </c>
      <c r="L1" s="2" t="s">
        <v>2</v>
      </c>
      <c r="M1" s="2" t="s">
        <v>2</v>
      </c>
      <c r="N1" s="2" t="s">
        <v>420</v>
      </c>
    </row>
    <row r="2" spans="1:14">
      <c r="A2" s="3" t="s">
        <v>580</v>
      </c>
    </row>
    <row r="3" spans="1:14">
      <c r="A3" s="3" t="s">
        <v>581</v>
      </c>
      <c r="D3" s="3" t="s">
        <v>582</v>
      </c>
      <c r="E3" s="3" t="s">
        <v>583</v>
      </c>
    </row>
    <row r="4" spans="1:14">
      <c r="A4" s="3" t="s">
        <v>584</v>
      </c>
      <c r="D4" s="3" t="s">
        <v>457</v>
      </c>
      <c r="E4" s="3" t="s">
        <v>457</v>
      </c>
    </row>
    <row r="5" spans="1:14">
      <c r="A5" s="3" t="s">
        <v>585</v>
      </c>
    </row>
    <row r="6" spans="1:14">
      <c r="A6" s="3" t="s">
        <v>586</v>
      </c>
      <c r="C6" s="5" t="n">
        <v>50000</v>
      </c>
    </row>
    <row r="7" spans="1:14">
      <c r="A7" s="3" t="s">
        <v>587</v>
      </c>
      <c r="C7" s="10" t="n">
        <v>0.55</v>
      </c>
    </row>
    <row r="8" spans="1:14">
      <c r="A8" s="3" t="s">
        <v>588</v>
      </c>
    </row>
    <row r="9" spans="1:14">
      <c r="A9" s="3" t="s">
        <v>589</v>
      </c>
      <c r="I9" s="12" t="n">
        <v>0.1198</v>
      </c>
    </row>
    <row r="10" spans="1:14">
      <c r="A10" s="3" t="s">
        <v>590</v>
      </c>
      <c r="I10" s="8" t="n">
        <v>11978</v>
      </c>
    </row>
    <row r="11" spans="1:14">
      <c r="A11" s="3" t="s">
        <v>591</v>
      </c>
    </row>
    <row r="12" spans="1:14">
      <c r="A12" s="3" t="s">
        <v>590</v>
      </c>
      <c r="B12" s="8" t="n">
        <v>98100</v>
      </c>
    </row>
    <row r="13" spans="1:14">
      <c r="A13" s="3" t="s">
        <v>592</v>
      </c>
    </row>
    <row r="14" spans="1:14">
      <c r="A14" s="3" t="s">
        <v>593</v>
      </c>
      <c r="F14" s="5" t="n">
        <v>8500000</v>
      </c>
      <c r="I14" s="5" t="n">
        <v>8500000</v>
      </c>
      <c r="J14" s="5" t="n">
        <v>8500000</v>
      </c>
      <c r="L14" s="5" t="n">
        <v>8500000</v>
      </c>
      <c r="M14" s="5" t="n">
        <v>8500000</v>
      </c>
      <c r="N14" s="5" t="n">
        <v>8500000</v>
      </c>
    </row>
    <row r="15" spans="1:14">
      <c r="A15" s="3" t="s">
        <v>594</v>
      </c>
      <c r="I15" s="10" t="n">
        <v>0.21</v>
      </c>
      <c r="J15" s="10" t="n">
        <v>0.21</v>
      </c>
    </row>
    <row r="16" spans="1:14">
      <c r="A16" s="3" t="s">
        <v>595</v>
      </c>
      <c r="I16" s="10" t="n">
        <v>2.92</v>
      </c>
      <c r="J16" s="10" t="n">
        <v>2.92</v>
      </c>
    </row>
    <row r="17" spans="1:14">
      <c r="A17" s="3" t="s">
        <v>596</v>
      </c>
      <c r="F17" s="8" t="n">
        <v>0</v>
      </c>
      <c r="I17" s="8" t="n">
        <v>0</v>
      </c>
      <c r="J17" s="8" t="n">
        <v>0</v>
      </c>
      <c r="L17" s="8" t="n">
        <v>0</v>
      </c>
      <c r="M17" s="8" t="n">
        <v>0</v>
      </c>
    </row>
    <row r="18" spans="1:14">
      <c r="A18" s="3" t="s">
        <v>590</v>
      </c>
      <c r="F18" s="8" t="n">
        <v>96323</v>
      </c>
      <c r="I18" s="8" t="n">
        <v>146385</v>
      </c>
      <c r="L18" s="8" t="n">
        <v>94032</v>
      </c>
      <c r="M18" s="8" t="n">
        <v>369238</v>
      </c>
    </row>
    <row r="19" spans="1:14">
      <c r="A19" s="3" t="s">
        <v>597</v>
      </c>
      <c r="I19" s="3" t="s">
        <v>598</v>
      </c>
      <c r="J19" s="3" t="s">
        <v>599</v>
      </c>
      <c r="K19" s="3" t="s">
        <v>600</v>
      </c>
    </row>
    <row r="20" spans="1:14">
      <c r="A20" s="3" t="s">
        <v>601</v>
      </c>
    </row>
    <row r="21" spans="1:14">
      <c r="A21" s="3" t="s">
        <v>590</v>
      </c>
      <c r="J21" s="8" t="n">
        <v>135015</v>
      </c>
      <c r="K21" s="8" t="n">
        <v>792160</v>
      </c>
    </row>
    <row r="22" spans="1:14">
      <c r="A22" s="3" t="s">
        <v>581</v>
      </c>
      <c r="J22" s="3" t="s">
        <v>583</v>
      </c>
    </row>
    <row r="23" spans="1:14">
      <c r="A23" s="3" t="s">
        <v>586</v>
      </c>
      <c r="F23" s="5" t="n">
        <v>1500000</v>
      </c>
      <c r="G23" s="5" t="n">
        <v>100000</v>
      </c>
      <c r="H23" s="3" t="s">
        <v>50</v>
      </c>
      <c r="J23" s="5" t="n">
        <v>1050000</v>
      </c>
      <c r="K23" s="5" t="n">
        <v>4693644</v>
      </c>
    </row>
    <row r="24" spans="1:14">
      <c r="A24" s="3" t="s">
        <v>587</v>
      </c>
      <c r="F24" s="10" t="n">
        <v>0.51</v>
      </c>
      <c r="G24" s="10" t="n">
        <v>0.55</v>
      </c>
      <c r="J24" s="10" t="n">
        <v>0.55</v>
      </c>
      <c r="K24" s="10" t="n">
        <v>0.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152</v>
      </c>
      <c r="B1" s="2" t="s">
        <v>2</v>
      </c>
      <c r="C1" s="2" t="s">
        <v>31</v>
      </c>
      <c r="D1" s="2" t="s">
        <v>63</v>
      </c>
      <c r="E1" s="2" t="s">
        <v>64</v>
      </c>
    </row>
    <row r="2" spans="1:5">
      <c r="A2" s="3" t="s">
        <v>32</v>
      </c>
    </row>
    <row r="3" spans="1:5">
      <c r="A3" s="3" t="s">
        <v>153</v>
      </c>
      <c r="B3" s="9" t="n">
        <v>0.001</v>
      </c>
      <c r="C3" s="9" t="n">
        <v>0.001</v>
      </c>
      <c r="E3" s="3" t="s">
        <v>50</v>
      </c>
    </row>
    <row r="4" spans="1:5">
      <c r="A4" s="3" t="s">
        <v>66</v>
      </c>
      <c r="B4" s="5" t="n">
        <v>6175</v>
      </c>
      <c r="C4" s="5" t="n">
        <v>6175</v>
      </c>
      <c r="E4" s="3" t="s">
        <v>50</v>
      </c>
    </row>
    <row r="5" spans="1:5">
      <c r="A5" s="3" t="s">
        <v>67</v>
      </c>
      <c r="B5" s="5" t="n">
        <v>6175</v>
      </c>
      <c r="C5" s="5" t="n">
        <v>6175</v>
      </c>
      <c r="E5" s="3" t="s">
        <v>50</v>
      </c>
    </row>
    <row r="6" spans="1:5">
      <c r="A6" s="3" t="s">
        <v>68</v>
      </c>
      <c r="B6" s="5" t="n">
        <v>0</v>
      </c>
      <c r="C6" s="5" t="n">
        <v>1165</v>
      </c>
      <c r="E6" s="3" t="s">
        <v>50</v>
      </c>
    </row>
    <row r="7" spans="1:5">
      <c r="A7" s="3" t="s">
        <v>69</v>
      </c>
      <c r="B7" s="8" t="n">
        <v>5832</v>
      </c>
      <c r="C7" s="8" t="n">
        <v>15018</v>
      </c>
      <c r="E7" s="8" t="n">
        <v>43282</v>
      </c>
    </row>
    <row r="8" spans="1:5">
      <c r="A8" s="3" t="s">
        <v>153</v>
      </c>
      <c r="C8" s="9" t="n">
        <v>0.001</v>
      </c>
      <c r="E8" s="9" t="n">
        <v>0.001</v>
      </c>
    </row>
    <row r="9" spans="1:5">
      <c r="A9" s="3" t="s">
        <v>66</v>
      </c>
      <c r="C9" s="5" t="n">
        <v>4993825</v>
      </c>
      <c r="D9" s="5" t="n">
        <v>5000000</v>
      </c>
      <c r="E9" s="5" t="n">
        <v>4993825</v>
      </c>
    </row>
    <row r="10" spans="1:5">
      <c r="A10" s="3" t="s">
        <v>67</v>
      </c>
      <c r="C10" s="5" t="n">
        <v>0</v>
      </c>
      <c r="E10" s="5" t="n">
        <v>0</v>
      </c>
    </row>
    <row r="11" spans="1:5">
      <c r="A11" s="3" t="s">
        <v>68</v>
      </c>
      <c r="C11" s="5" t="n">
        <v>0</v>
      </c>
      <c r="E11" s="5" t="n">
        <v>0</v>
      </c>
    </row>
    <row r="12" spans="1:5">
      <c r="A12" s="3" t="s">
        <v>154</v>
      </c>
      <c r="B12" s="9" t="n">
        <v>0.001</v>
      </c>
      <c r="C12" s="9" t="n">
        <v>0.001</v>
      </c>
      <c r="E12" s="9" t="n">
        <v>0.001</v>
      </c>
    </row>
    <row r="13" spans="1:5">
      <c r="A13" s="3" t="s">
        <v>155</v>
      </c>
      <c r="B13" s="5" t="n">
        <v>350000000</v>
      </c>
      <c r="C13" s="5" t="n">
        <v>150000000</v>
      </c>
      <c r="E13" s="5" t="n">
        <v>150000000</v>
      </c>
    </row>
    <row r="14" spans="1:5">
      <c r="A14" s="3" t="s">
        <v>156</v>
      </c>
      <c r="B14" s="5" t="n">
        <v>63056519</v>
      </c>
      <c r="C14" s="5" t="n">
        <v>60726519</v>
      </c>
      <c r="E14" s="5" t="n">
        <v>37984182</v>
      </c>
    </row>
    <row r="15" spans="1:5">
      <c r="A15" s="3" t="s">
        <v>157</v>
      </c>
      <c r="B15" s="5" t="n">
        <v>63056519</v>
      </c>
      <c r="C15" s="5" t="n">
        <v>60726519</v>
      </c>
      <c r="E15" s="5" t="n">
        <v>3798418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7"/>
  </cols>
  <sheetData>
    <row r="1" spans="1:3">
      <c r="A1" s="1" t="s">
        <v>602</v>
      </c>
      <c r="B1" s="2" t="s">
        <v>1</v>
      </c>
    </row>
    <row r="2" spans="1:3">
      <c r="B2" s="2" t="s">
        <v>2</v>
      </c>
      <c r="C2" s="2" t="s">
        <v>76</v>
      </c>
    </row>
    <row r="3" spans="1:3">
      <c r="A3" s="3" t="s">
        <v>603</v>
      </c>
      <c r="B3" s="3" t="s">
        <v>487</v>
      </c>
      <c r="C3" s="3" t="s">
        <v>604</v>
      </c>
    </row>
    <row r="4" spans="1:3">
      <c r="A4" s="3" t="s">
        <v>605</v>
      </c>
      <c r="B4" s="3" t="s">
        <v>606</v>
      </c>
      <c r="C4" s="3" t="s">
        <v>607</v>
      </c>
    </row>
    <row r="5" spans="1:3">
      <c r="A5" s="3" t="s">
        <v>608</v>
      </c>
      <c r="B5" s="3" t="s">
        <v>609</v>
      </c>
      <c r="C5" s="3" t="s">
        <v>610</v>
      </c>
    </row>
    <row r="6" spans="1:3">
      <c r="A6" s="3" t="s">
        <v>611</v>
      </c>
      <c r="B6" s="3" t="s">
        <v>612</v>
      </c>
      <c r="C6" s="3" t="s">
        <v>612</v>
      </c>
    </row>
    <row r="7" spans="1:3">
      <c r="A7" s="3" t="s">
        <v>613</v>
      </c>
      <c r="B7" s="3" t="s">
        <v>612</v>
      </c>
      <c r="C7" s="3" t="s">
        <v>6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614</v>
      </c>
      <c r="B1" s="2" t="s">
        <v>75</v>
      </c>
      <c r="E1" s="2" t="s">
        <v>159</v>
      </c>
    </row>
    <row r="2" spans="1:6">
      <c r="B2" s="2" t="s">
        <v>2</v>
      </c>
      <c r="C2" s="2" t="s">
        <v>552</v>
      </c>
      <c r="D2" s="2" t="s">
        <v>553</v>
      </c>
      <c r="E2" s="2" t="s">
        <v>31</v>
      </c>
      <c r="F2" s="2" t="s">
        <v>64</v>
      </c>
    </row>
    <row r="3" spans="1:6">
      <c r="A3" s="3" t="s">
        <v>615</v>
      </c>
      <c r="B3" s="5" t="n">
        <v>7306830</v>
      </c>
      <c r="C3" s="5" t="n">
        <v>7206830</v>
      </c>
      <c r="D3" s="5" t="n">
        <v>7206830</v>
      </c>
      <c r="E3" s="5" t="n">
        <v>8366830</v>
      </c>
      <c r="F3" s="5" t="n">
        <v>5229330</v>
      </c>
    </row>
    <row r="4" spans="1:6">
      <c r="A4" s="3" t="s">
        <v>616</v>
      </c>
      <c r="B4" s="10" t="n">
        <v>1.3</v>
      </c>
      <c r="C4" s="10" t="n">
        <v>1.31</v>
      </c>
      <c r="D4" s="10" t="n">
        <v>1.31</v>
      </c>
      <c r="E4" s="10" t="n">
        <v>1.17</v>
      </c>
      <c r="F4" s="10" t="n">
        <v>2.25</v>
      </c>
    </row>
    <row r="5" spans="1:6">
      <c r="A5" s="3" t="s">
        <v>586</v>
      </c>
      <c r="B5" s="5" t="n">
        <v>1500000</v>
      </c>
      <c r="C5" s="5" t="n">
        <v>100000</v>
      </c>
      <c r="D5" s="3" t="s">
        <v>50</v>
      </c>
      <c r="E5" s="5" t="n">
        <v>1050000</v>
      </c>
      <c r="F5" s="5" t="n">
        <v>4693644</v>
      </c>
    </row>
    <row r="6" spans="1:6">
      <c r="A6" s="3" t="s">
        <v>615</v>
      </c>
      <c r="B6" s="5" t="n">
        <v>7934071</v>
      </c>
      <c r="C6" s="5" t="n">
        <v>7306830</v>
      </c>
      <c r="D6" s="5" t="n">
        <v>7206830</v>
      </c>
      <c r="E6" s="5" t="n">
        <v>7206830</v>
      </c>
      <c r="F6" s="5" t="n">
        <v>8366830</v>
      </c>
    </row>
    <row r="7" spans="1:6">
      <c r="A7" s="3" t="s">
        <v>616</v>
      </c>
      <c r="B7" s="10" t="n">
        <v>1.25</v>
      </c>
      <c r="C7" s="10" t="n">
        <v>1.3</v>
      </c>
      <c r="D7" s="10" t="n">
        <v>1.31</v>
      </c>
      <c r="E7" s="10" t="n">
        <v>1.31</v>
      </c>
      <c r="F7" s="10" t="n">
        <v>1.17</v>
      </c>
    </row>
    <row r="8" spans="1:6">
      <c r="A8" s="3" t="s">
        <v>587</v>
      </c>
      <c r="B8" s="10" t="n">
        <v>0.51</v>
      </c>
      <c r="C8" s="10" t="n">
        <v>0.55</v>
      </c>
      <c r="E8" s="10" t="n">
        <v>0.55</v>
      </c>
      <c r="F8" s="10" t="n">
        <v>0.36</v>
      </c>
    </row>
    <row r="9" spans="1:6">
      <c r="A9" s="3" t="s">
        <v>617</v>
      </c>
      <c r="B9" s="5" t="n">
        <v>-872759</v>
      </c>
      <c r="E9" s="5" t="n">
        <v>-2150000</v>
      </c>
      <c r="F9" s="5" t="n">
        <v>-334166</v>
      </c>
    </row>
    <row r="10" spans="1:6">
      <c r="A10" s="3" t="s">
        <v>618</v>
      </c>
      <c r="B10" s="10" t="n">
        <v>0.36</v>
      </c>
      <c r="E10" s="10" t="n">
        <v>0.41</v>
      </c>
      <c r="F10" s="10" t="n">
        <v>1.15</v>
      </c>
    </row>
    <row r="11" spans="1:6">
      <c r="A11" s="3" t="s">
        <v>619</v>
      </c>
      <c r="B11" s="5" t="n">
        <v>7734069</v>
      </c>
      <c r="E11" s="5" t="n">
        <v>6292288</v>
      </c>
    </row>
    <row r="12" spans="1:6">
      <c r="A12" s="3" t="s">
        <v>620</v>
      </c>
      <c r="B12" s="10" t="n">
        <v>1.28</v>
      </c>
      <c r="E12" s="10" t="n">
        <v>1.45</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621</v>
      </c>
      <c r="B1" s="2" t="s">
        <v>75</v>
      </c>
      <c r="E1" s="2" t="s">
        <v>159</v>
      </c>
    </row>
    <row r="2" spans="1:6">
      <c r="B2" s="2" t="s">
        <v>2</v>
      </c>
      <c r="C2" s="2" t="s">
        <v>552</v>
      </c>
      <c r="D2" s="2" t="s">
        <v>553</v>
      </c>
      <c r="E2" s="2" t="s">
        <v>31</v>
      </c>
      <c r="F2" s="2" t="s">
        <v>64</v>
      </c>
    </row>
    <row r="3" spans="1:6">
      <c r="A3" s="3" t="s">
        <v>622</v>
      </c>
      <c r="B3" s="5" t="n">
        <v>241668</v>
      </c>
      <c r="C3" s="5" t="n">
        <v>283334</v>
      </c>
      <c r="D3" s="5" t="n">
        <v>914542</v>
      </c>
      <c r="E3" s="5" t="n">
        <v>3254092</v>
      </c>
      <c r="F3" s="5" t="n">
        <v>508750</v>
      </c>
    </row>
    <row r="4" spans="1:6">
      <c r="A4" s="3" t="s">
        <v>623</v>
      </c>
      <c r="B4" s="10" t="n">
        <v>0.41</v>
      </c>
      <c r="C4" s="10" t="n">
        <v>0.43</v>
      </c>
      <c r="D4" s="10" t="n">
        <v>0.37</v>
      </c>
      <c r="E4" s="10" t="n">
        <v>0.35</v>
      </c>
      <c r="F4" s="10" t="n">
        <v>0.66</v>
      </c>
    </row>
    <row r="5" spans="1:6">
      <c r="A5" s="3" t="s">
        <v>624</v>
      </c>
      <c r="B5" s="5" t="n">
        <v>-1525000</v>
      </c>
      <c r="C5" s="5" t="n">
        <v>-141666</v>
      </c>
      <c r="D5" s="5" t="n">
        <v>-631208</v>
      </c>
      <c r="E5" s="5" t="n">
        <v>-1464551</v>
      </c>
      <c r="F5" s="5" t="n">
        <v>-1667886</v>
      </c>
    </row>
    <row r="6" spans="1:6">
      <c r="A6" s="3" t="s">
        <v>625</v>
      </c>
      <c r="B6" s="10" t="n">
        <v>0.51</v>
      </c>
      <c r="C6" s="10" t="n">
        <v>0.55</v>
      </c>
      <c r="D6" s="10" t="n">
        <v>0.35</v>
      </c>
      <c r="E6" s="10" t="n">
        <v>0.41</v>
      </c>
      <c r="F6" s="10" t="n">
        <v>0.39</v>
      </c>
    </row>
    <row r="7" spans="1:6">
      <c r="A7" s="3" t="s">
        <v>626</v>
      </c>
      <c r="B7" s="5" t="n">
        <v>200002</v>
      </c>
      <c r="C7" s="5" t="n">
        <v>241668</v>
      </c>
      <c r="D7" s="5" t="n">
        <v>283334</v>
      </c>
      <c r="E7" s="5" t="n">
        <v>914542</v>
      </c>
      <c r="F7" s="5" t="n">
        <v>3254092</v>
      </c>
    </row>
    <row r="8" spans="1:6">
      <c r="A8" s="3" t="s">
        <v>623</v>
      </c>
      <c r="B8" s="10" t="n">
        <v>0.38</v>
      </c>
      <c r="C8" s="10" t="n">
        <v>0.41</v>
      </c>
      <c r="D8" s="10" t="n">
        <v>0.43</v>
      </c>
      <c r="E8" s="10" t="n">
        <v>0.37</v>
      </c>
      <c r="F8" s="10" t="n">
        <v>0.35</v>
      </c>
    </row>
    <row r="9" spans="1:6">
      <c r="A9" s="3" t="s">
        <v>586</v>
      </c>
      <c r="B9" s="5" t="n">
        <v>1500000</v>
      </c>
      <c r="C9" s="5" t="n">
        <v>100000</v>
      </c>
      <c r="D9" s="3" t="s">
        <v>50</v>
      </c>
      <c r="E9" s="5" t="n">
        <v>1050000</v>
      </c>
      <c r="F9" s="5" t="n">
        <v>4693644</v>
      </c>
    </row>
    <row r="10" spans="1:6">
      <c r="A10" s="3" t="s">
        <v>587</v>
      </c>
      <c r="B10" s="10" t="n">
        <v>0.51</v>
      </c>
      <c r="C10" s="10" t="n">
        <v>0.55</v>
      </c>
      <c r="E10" s="10" t="n">
        <v>0.55</v>
      </c>
      <c r="F10" s="10" t="n">
        <v>0.36</v>
      </c>
    </row>
    <row r="11" spans="1:6">
      <c r="A11" s="3" t="s">
        <v>627</v>
      </c>
      <c r="B11" s="5" t="n">
        <v>-16666</v>
      </c>
      <c r="E11" s="5" t="n">
        <v>-1924999</v>
      </c>
      <c r="F11" s="5" t="n">
        <v>-236666</v>
      </c>
    </row>
    <row r="12" spans="1:6">
      <c r="A12" s="3" t="s">
        <v>628</v>
      </c>
      <c r="B12" s="10" t="n">
        <v>0.55</v>
      </c>
      <c r="E12" s="10" t="n">
        <v>0.39</v>
      </c>
      <c r="F12" s="10" t="n">
        <v>0.5</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29</v>
      </c>
      <c r="B1" s="2" t="s">
        <v>1</v>
      </c>
      <c r="D1" s="2" t="s">
        <v>159</v>
      </c>
    </row>
    <row r="2" spans="1:5">
      <c r="B2" s="2" t="s">
        <v>2</v>
      </c>
      <c r="C2" s="2" t="s">
        <v>76</v>
      </c>
      <c r="D2" s="2" t="s">
        <v>31</v>
      </c>
      <c r="E2" s="2" t="s">
        <v>64</v>
      </c>
    </row>
    <row r="3" spans="1:5">
      <c r="A3" s="3" t="s">
        <v>630</v>
      </c>
      <c r="B3" s="5" t="n">
        <v>46236757</v>
      </c>
      <c r="C3" s="5" t="n">
        <v>70170368</v>
      </c>
      <c r="D3" s="5" t="n">
        <v>60100368</v>
      </c>
      <c r="E3" s="5" t="n">
        <v>1899197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631</v>
      </c>
      <c r="B1" s="2" t="s">
        <v>632</v>
      </c>
    </row>
    <row r="2" spans="1:2">
      <c r="B2" s="2" t="s">
        <v>633</v>
      </c>
    </row>
    <row r="3" spans="1:2">
      <c r="A3" s="3" t="s">
        <v>634</v>
      </c>
    </row>
    <row r="4" spans="1:2">
      <c r="A4" s="3" t="s">
        <v>635</v>
      </c>
      <c r="B4" s="5" t="n">
        <v>125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36</v>
      </c>
      <c r="B1" s="2" t="s">
        <v>75</v>
      </c>
      <c r="D1" s="2" t="s">
        <v>1</v>
      </c>
      <c r="F1" s="2" t="s">
        <v>159</v>
      </c>
    </row>
    <row r="2" spans="1:8">
      <c r="B2" s="2" t="s">
        <v>2</v>
      </c>
      <c r="C2" s="2" t="s">
        <v>76</v>
      </c>
      <c r="D2" s="2" t="s">
        <v>2</v>
      </c>
      <c r="E2" s="2" t="s">
        <v>76</v>
      </c>
      <c r="F2" s="2" t="s">
        <v>31</v>
      </c>
      <c r="G2" s="2" t="s">
        <v>64</v>
      </c>
      <c r="H2" s="2" t="s">
        <v>420</v>
      </c>
    </row>
    <row r="3" spans="1:8">
      <c r="A3" s="3" t="s">
        <v>637</v>
      </c>
    </row>
    <row r="4" spans="1:8">
      <c r="A4" s="3" t="s">
        <v>460</v>
      </c>
      <c r="F4" s="8" t="n">
        <v>5372743</v>
      </c>
    </row>
    <row r="5" spans="1:8">
      <c r="A5" s="3" t="s">
        <v>104</v>
      </c>
      <c r="B5" s="8" t="n">
        <v>-1026844</v>
      </c>
      <c r="C5" s="8" t="n">
        <v>-1492905</v>
      </c>
      <c r="D5" s="8" t="n">
        <v>-3707492</v>
      </c>
      <c r="E5" s="8" t="n">
        <v>-5750509</v>
      </c>
      <c r="F5" s="5" t="n">
        <v>-5974080</v>
      </c>
      <c r="G5" s="8" t="n">
        <v>-11299721</v>
      </c>
    </row>
    <row r="6" spans="1:8">
      <c r="A6" s="3" t="s">
        <v>118</v>
      </c>
      <c r="D6" s="5" t="n">
        <v>-3007790</v>
      </c>
      <c r="E6" s="5" t="n">
        <v>-5542192</v>
      </c>
      <c r="F6" s="5" t="n">
        <v>-6678369</v>
      </c>
      <c r="G6" s="5" t="n">
        <v>-3924204</v>
      </c>
    </row>
    <row r="7" spans="1:8">
      <c r="A7" s="3" t="s">
        <v>638</v>
      </c>
      <c r="F7" s="5" t="n">
        <v>2183859</v>
      </c>
    </row>
    <row r="8" spans="1:8">
      <c r="A8" s="3" t="s">
        <v>58</v>
      </c>
      <c r="B8" s="5" t="n">
        <v>-91891615</v>
      </c>
      <c r="D8" s="5" t="n">
        <v>-91891615</v>
      </c>
      <c r="F8" s="5" t="n">
        <v>-88184123</v>
      </c>
      <c r="G8" s="5" t="n">
        <v>-82210043</v>
      </c>
    </row>
    <row r="9" spans="1:8">
      <c r="A9" s="3" t="s">
        <v>36</v>
      </c>
      <c r="B9" s="8" t="n">
        <v>625450</v>
      </c>
      <c r="C9" s="8" t="n">
        <v>4687222</v>
      </c>
      <c r="D9" s="8" t="n">
        <v>625450</v>
      </c>
      <c r="E9" s="8" t="n">
        <v>4687222</v>
      </c>
      <c r="F9" s="5" t="n">
        <v>3547071</v>
      </c>
      <c r="G9" s="5" t="n">
        <v>182315</v>
      </c>
      <c r="H9" s="8" t="n">
        <v>70325</v>
      </c>
    </row>
    <row r="10" spans="1:8">
      <c r="A10" s="3" t="s">
        <v>460</v>
      </c>
      <c r="F10" s="8" t="n">
        <v>5372743</v>
      </c>
      <c r="G10" s="8" t="n">
        <v>5372743</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s>
  <sheetData>
    <row r="1" spans="1:5">
      <c r="A1" s="1" t="s">
        <v>639</v>
      </c>
      <c r="B1" s="2" t="s">
        <v>1</v>
      </c>
      <c r="D1" s="2" t="s">
        <v>159</v>
      </c>
    </row>
    <row r="2" spans="1:5">
      <c r="B2" s="2" t="s">
        <v>558</v>
      </c>
      <c r="C2" s="2" t="s">
        <v>640</v>
      </c>
      <c r="D2" s="2" t="s">
        <v>641</v>
      </c>
      <c r="E2" s="2" t="s">
        <v>642</v>
      </c>
    </row>
    <row r="3" spans="1:5">
      <c r="A3" s="3" t="s">
        <v>643</v>
      </c>
    </row>
    <row r="4" spans="1:5">
      <c r="A4" s="3" t="s">
        <v>644</v>
      </c>
      <c r="D4" s="3" t="s">
        <v>645</v>
      </c>
      <c r="E4" s="3" t="s">
        <v>646</v>
      </c>
    </row>
    <row r="5" spans="1:5">
      <c r="A5" s="3" t="s">
        <v>647</v>
      </c>
    </row>
    <row r="6" spans="1:5">
      <c r="A6" s="3" t="s">
        <v>644</v>
      </c>
      <c r="D6" s="3" t="s">
        <v>648</v>
      </c>
      <c r="E6" s="3" t="s">
        <v>649</v>
      </c>
    </row>
    <row r="7" spans="1:5">
      <c r="A7" s="3" t="s">
        <v>650</v>
      </c>
    </row>
    <row r="8" spans="1:5">
      <c r="A8" s="3" t="s">
        <v>651</v>
      </c>
      <c r="D8" s="5" t="n">
        <v>2</v>
      </c>
    </row>
    <row r="9" spans="1:5">
      <c r="A9" s="3" t="s">
        <v>652</v>
      </c>
    </row>
    <row r="10" spans="1:5">
      <c r="A10" s="3" t="s">
        <v>644</v>
      </c>
      <c r="D10" s="3" t="s">
        <v>645</v>
      </c>
      <c r="E10" s="3" t="s">
        <v>518</v>
      </c>
    </row>
    <row r="11" spans="1:5">
      <c r="A11" s="3" t="s">
        <v>653</v>
      </c>
    </row>
    <row r="12" spans="1:5">
      <c r="A12" s="3" t="s">
        <v>644</v>
      </c>
      <c r="D12" s="3" t="s">
        <v>654</v>
      </c>
      <c r="E12" s="3" t="s">
        <v>655</v>
      </c>
    </row>
    <row r="13" spans="1:5">
      <c r="A13" s="3" t="s">
        <v>656</v>
      </c>
    </row>
    <row r="14" spans="1:5">
      <c r="A14" s="3" t="s">
        <v>651</v>
      </c>
      <c r="E14" s="5" t="n">
        <v>2</v>
      </c>
    </row>
    <row r="15" spans="1:5">
      <c r="A15" s="3" t="s">
        <v>423</v>
      </c>
    </row>
    <row r="16" spans="1:5">
      <c r="A16" s="3" t="s">
        <v>657</v>
      </c>
      <c r="D16" s="3" t="s">
        <v>583</v>
      </c>
    </row>
    <row r="17" spans="1:5">
      <c r="A17" s="3" t="s">
        <v>425</v>
      </c>
    </row>
    <row r="18" spans="1:5">
      <c r="A18" s="3" t="s">
        <v>657</v>
      </c>
      <c r="D18" s="3" t="s">
        <v>583</v>
      </c>
    </row>
    <row r="19" spans="1:5">
      <c r="A19" s="3" t="s">
        <v>427</v>
      </c>
    </row>
    <row r="20" spans="1:5">
      <c r="A20" s="3" t="s">
        <v>657</v>
      </c>
      <c r="D20" s="3" t="s">
        <v>583</v>
      </c>
    </row>
    <row r="21" spans="1:5">
      <c r="A21" s="3" t="s">
        <v>426</v>
      </c>
    </row>
    <row r="22" spans="1:5">
      <c r="A22" s="3" t="s">
        <v>657</v>
      </c>
      <c r="D22" s="3" t="s">
        <v>658</v>
      </c>
    </row>
    <row r="23" spans="1:5">
      <c r="A23" s="3" t="s">
        <v>659</v>
      </c>
    </row>
    <row r="24" spans="1:5">
      <c r="A24" s="3" t="s">
        <v>660</v>
      </c>
      <c r="D24" s="3" t="s">
        <v>661</v>
      </c>
    </row>
    <row r="25" spans="1:5">
      <c r="A25" s="3" t="s">
        <v>460</v>
      </c>
      <c r="D25" s="8" t="n">
        <v>5372743</v>
      </c>
      <c r="E25" s="8" t="n">
        <v>5372743</v>
      </c>
    </row>
    <row r="26" spans="1:5">
      <c r="A26" s="3" t="s">
        <v>662</v>
      </c>
      <c r="D26" s="8" t="n">
        <v>0</v>
      </c>
      <c r="E26" s="5" t="n">
        <v>0</v>
      </c>
    </row>
    <row r="27" spans="1:5">
      <c r="A27" s="3" t="s">
        <v>663</v>
      </c>
      <c r="D27" s="3" t="s">
        <v>664</v>
      </c>
    </row>
    <row r="28" spans="1:5">
      <c r="A28" s="3" t="s">
        <v>660</v>
      </c>
      <c r="D28" s="3" t="s">
        <v>661</v>
      </c>
    </row>
    <row r="29" spans="1:5">
      <c r="A29" s="3" t="s">
        <v>446</v>
      </c>
      <c r="D29" s="3" t="s">
        <v>459</v>
      </c>
    </row>
    <row r="30" spans="1:5">
      <c r="A30" s="3" t="s">
        <v>665</v>
      </c>
      <c r="D30" s="8" t="n">
        <v>5221985</v>
      </c>
      <c r="E30" s="8" t="n">
        <v>4653780</v>
      </c>
    </row>
    <row r="31" spans="1:5">
      <c r="A31" s="3" t="s">
        <v>666</v>
      </c>
      <c r="B31" s="5" t="n">
        <v>46236757</v>
      </c>
      <c r="C31" s="5" t="n">
        <v>70170368</v>
      </c>
      <c r="D31" s="5" t="n">
        <v>60100368</v>
      </c>
      <c r="E31" s="5" t="n">
        <v>18991971</v>
      </c>
    </row>
    <row r="32" spans="1:5">
      <c r="A32" s="3" t="s">
        <v>581</v>
      </c>
      <c r="D32" s="3" t="s">
        <v>58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667</v>
      </c>
      <c r="B1" s="2" t="s">
        <v>159</v>
      </c>
    </row>
    <row r="2" spans="1:2">
      <c r="B2" s="2" t="s">
        <v>668</v>
      </c>
    </row>
    <row r="3" spans="1:2">
      <c r="A3" s="3" t="s">
        <v>669</v>
      </c>
      <c r="B3" s="3" t="s">
        <v>50</v>
      </c>
    </row>
    <row r="4" spans="1:2">
      <c r="A4" s="3" t="s">
        <v>670</v>
      </c>
      <c r="B4" s="8" t="n">
        <v>618483</v>
      </c>
    </row>
    <row r="5" spans="1:2">
      <c r="A5" s="3" t="s">
        <v>572</v>
      </c>
      <c r="B5" s="5" t="n">
        <v>-458857</v>
      </c>
    </row>
    <row r="6" spans="1:2">
      <c r="A6" s="3" t="s">
        <v>671</v>
      </c>
      <c r="B6" s="8" t="n">
        <v>1596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72</v>
      </c>
      <c r="B1" s="2" t="s">
        <v>31</v>
      </c>
      <c r="C1" s="2" t="s">
        <v>64</v>
      </c>
    </row>
    <row r="2" spans="1:3">
      <c r="A2" s="3" t="s">
        <v>673</v>
      </c>
      <c r="B2" s="8" t="n">
        <v>263027</v>
      </c>
      <c r="C2" s="8" t="n">
        <v>254864</v>
      </c>
    </row>
    <row r="3" spans="1:3">
      <c r="A3" s="3" t="s">
        <v>674</v>
      </c>
      <c r="B3" s="5" t="n">
        <v>92744</v>
      </c>
      <c r="C3" s="5" t="n">
        <v>73142</v>
      </c>
    </row>
    <row r="4" spans="1:3">
      <c r="A4" s="3" t="s">
        <v>675</v>
      </c>
      <c r="B4" s="5" t="n">
        <v>355771</v>
      </c>
      <c r="C4" s="5" t="n">
        <v>328006</v>
      </c>
    </row>
    <row r="5" spans="1:3">
      <c r="A5" s="3" t="s">
        <v>676</v>
      </c>
      <c r="B5" s="5" t="n">
        <v>-83900</v>
      </c>
      <c r="C5" s="5" t="n">
        <v>-82000</v>
      </c>
    </row>
    <row r="6" spans="1:3">
      <c r="A6" s="3" t="s">
        <v>677</v>
      </c>
      <c r="B6" s="8" t="n">
        <v>271871</v>
      </c>
      <c r="C6" s="8" t="n">
        <v>2460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421</v>
      </c>
      <c r="B1" s="2" t="s">
        <v>75</v>
      </c>
      <c r="D1" s="2" t="s">
        <v>1</v>
      </c>
      <c r="F1" s="2" t="s">
        <v>159</v>
      </c>
    </row>
    <row r="2" spans="1:7">
      <c r="B2" s="2" t="s">
        <v>2</v>
      </c>
      <c r="C2" s="2" t="s">
        <v>76</v>
      </c>
      <c r="D2" s="2" t="s">
        <v>2</v>
      </c>
      <c r="E2" s="2" t="s">
        <v>76</v>
      </c>
      <c r="F2" s="2" t="s">
        <v>31</v>
      </c>
      <c r="G2" s="2" t="s">
        <v>64</v>
      </c>
    </row>
    <row r="3" spans="1:7">
      <c r="A3" s="3" t="s">
        <v>83</v>
      </c>
      <c r="B3" s="8" t="n">
        <v>926</v>
      </c>
      <c r="C3" s="8" t="n">
        <v>3827</v>
      </c>
      <c r="D3" s="8" t="n">
        <v>2775</v>
      </c>
      <c r="E3" s="8" t="n">
        <v>13312</v>
      </c>
      <c r="F3" s="8" t="n">
        <v>14286</v>
      </c>
      <c r="G3" s="8" t="n">
        <v>19575</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58</v>
      </c>
      <c r="B1" s="2" t="s">
        <v>159</v>
      </c>
    </row>
    <row r="2" spans="1:3">
      <c r="B2" s="2" t="s">
        <v>31</v>
      </c>
      <c r="C2" s="2" t="s">
        <v>64</v>
      </c>
    </row>
    <row r="3" spans="1:3">
      <c r="A3" s="3" t="s">
        <v>160</v>
      </c>
    </row>
    <row r="4" spans="1:3">
      <c r="A4" s="7" t="s">
        <v>87</v>
      </c>
    </row>
    <row r="5" spans="1:3">
      <c r="A5" s="3" t="s">
        <v>111</v>
      </c>
      <c r="B5" s="8" t="n">
        <v>-12776</v>
      </c>
      <c r="C5" s="3" t="s">
        <v>50</v>
      </c>
    </row>
    <row r="6" spans="1:3">
      <c r="A6" s="3" t="s">
        <v>161</v>
      </c>
    </row>
    <row r="7" spans="1:3">
      <c r="A7" s="7" t="s">
        <v>87</v>
      </c>
    </row>
    <row r="8" spans="1:3">
      <c r="A8" s="3" t="s">
        <v>111</v>
      </c>
      <c r="B8" s="3" t="s">
        <v>50</v>
      </c>
      <c r="C8" s="8" t="n">
        <v>-2178390</v>
      </c>
    </row>
    <row r="9" spans="1:3">
      <c r="A9" s="3" t="s">
        <v>77</v>
      </c>
      <c r="B9" s="8" t="n">
        <v>847367</v>
      </c>
      <c r="C9" s="5" t="n">
        <v>800029</v>
      </c>
    </row>
    <row r="10" spans="1:3">
      <c r="A10" s="3" t="s">
        <v>78</v>
      </c>
      <c r="B10" s="5" t="n">
        <v>219975</v>
      </c>
      <c r="C10" s="5" t="n">
        <v>189791</v>
      </c>
    </row>
    <row r="11" spans="1:3">
      <c r="A11" s="3" t="s">
        <v>79</v>
      </c>
      <c r="B11" s="5" t="n">
        <v>627392</v>
      </c>
      <c r="C11" s="5" t="n">
        <v>610238</v>
      </c>
    </row>
    <row r="12" spans="1:3">
      <c r="A12" s="3" t="s">
        <v>81</v>
      </c>
      <c r="B12" s="5" t="n">
        <v>3000807</v>
      </c>
      <c r="C12" s="5" t="n">
        <v>2296662</v>
      </c>
    </row>
    <row r="13" spans="1:3">
      <c r="A13" s="3" t="s">
        <v>82</v>
      </c>
      <c r="B13" s="5" t="n">
        <v>3269033</v>
      </c>
      <c r="C13" s="5" t="n">
        <v>3963206</v>
      </c>
    </row>
    <row r="14" spans="1:3">
      <c r="A14" s="3" t="s">
        <v>83</v>
      </c>
      <c r="B14" s="5" t="n">
        <v>14286</v>
      </c>
      <c r="C14" s="5" t="n">
        <v>19575</v>
      </c>
    </row>
    <row r="15" spans="1:3">
      <c r="A15" s="3" t="s">
        <v>162</v>
      </c>
      <c r="B15" s="5" t="n">
        <v>306756</v>
      </c>
      <c r="C15" s="5" t="n">
        <v>306756</v>
      </c>
    </row>
    <row r="16" spans="1:3">
      <c r="A16" s="3" t="s">
        <v>85</v>
      </c>
      <c r="B16" s="5" t="n">
        <v>6590882</v>
      </c>
      <c r="C16" s="5" t="n">
        <v>6586199</v>
      </c>
    </row>
    <row r="17" spans="1:3">
      <c r="A17" s="3" t="s">
        <v>86</v>
      </c>
      <c r="B17" s="5" t="n">
        <v>-5963490</v>
      </c>
      <c r="C17" s="8" t="n">
        <v>-5975961</v>
      </c>
    </row>
    <row r="18" spans="1:3">
      <c r="A18" s="3" t="s">
        <v>163</v>
      </c>
      <c r="B18" s="5" t="n">
        <v>458857</v>
      </c>
      <c r="C18" s="3" t="s">
        <v>50</v>
      </c>
    </row>
    <row r="19" spans="1:3">
      <c r="A19" s="3" t="s">
        <v>164</v>
      </c>
      <c r="B19" s="5" t="n">
        <v>-7168</v>
      </c>
      <c r="C19" s="3" t="s">
        <v>50</v>
      </c>
    </row>
    <row r="20" spans="1:3">
      <c r="A20" s="3" t="s">
        <v>90</v>
      </c>
      <c r="B20" s="8" t="n">
        <v>-433775</v>
      </c>
      <c r="C20" s="8" t="n">
        <v>-360273</v>
      </c>
    </row>
    <row r="21" spans="1:3">
      <c r="A21" s="3" t="s">
        <v>165</v>
      </c>
      <c r="B21" s="3" t="s">
        <v>50</v>
      </c>
      <c r="C21" s="5" t="n">
        <v>-2373813</v>
      </c>
    </row>
    <row r="22" spans="1:3">
      <c r="A22" s="3" t="s">
        <v>166</v>
      </c>
      <c r="B22" s="3" t="s">
        <v>50</v>
      </c>
      <c r="C22" s="5" t="n">
        <v>-1073572</v>
      </c>
    </row>
    <row r="23" spans="1:3">
      <c r="A23" s="3" t="s">
        <v>167</v>
      </c>
      <c r="B23" s="3" t="s">
        <v>50</v>
      </c>
      <c r="C23" s="5" t="n">
        <v>7500</v>
      </c>
    </row>
    <row r="24" spans="1:3">
      <c r="A24" s="3" t="s">
        <v>91</v>
      </c>
      <c r="B24" s="8" t="n">
        <v>-15728</v>
      </c>
      <c r="C24" s="5" t="n">
        <v>-273</v>
      </c>
    </row>
    <row r="25" spans="1:3">
      <c r="A25" s="3" t="s">
        <v>92</v>
      </c>
      <c r="B25" s="5" t="n">
        <v>-10590</v>
      </c>
      <c r="C25" s="5" t="n">
        <v>-5978821</v>
      </c>
    </row>
    <row r="26" spans="1:3">
      <c r="A26" s="3" t="s">
        <v>168</v>
      </c>
      <c r="B26" s="8" t="n">
        <v>-5974080</v>
      </c>
      <c r="C26" s="8" t="n">
        <v>-11954782</v>
      </c>
    </row>
    <row r="27" spans="1:3">
      <c r="A27" s="3" t="s">
        <v>169</v>
      </c>
      <c r="B27" s="3" t="s">
        <v>50</v>
      </c>
      <c r="C27" s="3" t="s">
        <v>50</v>
      </c>
    </row>
    <row r="28" spans="1:3">
      <c r="A28" s="3" t="s">
        <v>170</v>
      </c>
      <c r="B28" s="8" t="n">
        <v>-5974080</v>
      </c>
      <c r="C28" s="8" t="n">
        <v>-11954782</v>
      </c>
    </row>
    <row r="29" spans="1:3">
      <c r="A29" s="3" t="s">
        <v>171</v>
      </c>
      <c r="B29" s="3" t="s">
        <v>50</v>
      </c>
      <c r="C29" s="5" t="n">
        <v>655061</v>
      </c>
    </row>
    <row r="30" spans="1:3">
      <c r="A30" s="3" t="s">
        <v>172</v>
      </c>
      <c r="B30" s="3" t="s">
        <v>50</v>
      </c>
      <c r="C30" s="5" t="n">
        <v>655061</v>
      </c>
    </row>
    <row r="31" spans="1:3">
      <c r="A31" s="3" t="s">
        <v>93</v>
      </c>
      <c r="B31" s="8" t="n">
        <v>-5974080</v>
      </c>
      <c r="C31" s="5" t="n">
        <v>-11299721</v>
      </c>
    </row>
    <row r="32" spans="1:3">
      <c r="A32" s="3" t="s">
        <v>95</v>
      </c>
      <c r="B32" s="5" t="n">
        <v>-19165</v>
      </c>
      <c r="C32" s="5" t="n">
        <v>-6428</v>
      </c>
    </row>
    <row r="33" spans="1:3">
      <c r="A33" s="3" t="s">
        <v>96</v>
      </c>
      <c r="B33" s="8" t="n">
        <v>-5993245</v>
      </c>
      <c r="C33" s="8" t="n">
        <v>-11306149</v>
      </c>
    </row>
    <row r="34" spans="1:3">
      <c r="A34" s="7" t="s">
        <v>97</v>
      </c>
    </row>
    <row r="35" spans="1:3">
      <c r="A35" s="3" t="s">
        <v>173</v>
      </c>
      <c r="B35" s="10" t="n">
        <v>-0.12</v>
      </c>
      <c r="C35" s="10" t="n">
        <v>-0.42</v>
      </c>
    </row>
    <row r="36" spans="1:3">
      <c r="A36" s="3" t="s">
        <v>174</v>
      </c>
      <c r="B36" s="3" t="s">
        <v>50</v>
      </c>
      <c r="C36" s="11" t="n">
        <v>0.02</v>
      </c>
    </row>
    <row r="37" spans="1:3">
      <c r="A37" s="3" t="s">
        <v>98</v>
      </c>
      <c r="B37" s="10" t="n">
        <v>-0.12</v>
      </c>
      <c r="C37" s="10" t="n">
        <v>-0.4</v>
      </c>
    </row>
    <row r="38" spans="1:3">
      <c r="A38" s="3" t="s">
        <v>99</v>
      </c>
      <c r="B38" s="5" t="n">
        <v>48212910</v>
      </c>
      <c r="C38" s="5" t="n">
        <v>2813213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678</v>
      </c>
      <c r="B1" s="2" t="s">
        <v>2</v>
      </c>
      <c r="C1" s="2" t="s">
        <v>31</v>
      </c>
      <c r="D1" s="2" t="s">
        <v>64</v>
      </c>
    </row>
    <row r="2" spans="1:4">
      <c r="A2" s="3" t="s">
        <v>423</v>
      </c>
    </row>
    <row r="3" spans="1:4">
      <c r="A3" s="3" t="s">
        <v>679</v>
      </c>
      <c r="B3" s="8" t="n">
        <v>240295</v>
      </c>
      <c r="C3" s="8" t="n">
        <v>240295</v>
      </c>
      <c r="D3" s="8" t="n">
        <v>233793</v>
      </c>
    </row>
    <row r="4" spans="1:4">
      <c r="A4" s="3" t="s">
        <v>425</v>
      </c>
    </row>
    <row r="5" spans="1:4">
      <c r="A5" s="3" t="s">
        <v>679</v>
      </c>
      <c r="B5" s="5" t="n">
        <v>166398</v>
      </c>
      <c r="C5" s="5" t="n">
        <v>166398</v>
      </c>
      <c r="D5" s="5" t="n">
        <v>171404</v>
      </c>
    </row>
    <row r="6" spans="1:4">
      <c r="A6" s="3" t="s">
        <v>426</v>
      </c>
    </row>
    <row r="7" spans="1:4">
      <c r="A7" s="3" t="s">
        <v>679</v>
      </c>
      <c r="B7" s="5" t="n">
        <v>34528</v>
      </c>
      <c r="C7" s="5" t="n">
        <v>34528</v>
      </c>
      <c r="D7" s="5" t="n">
        <v>41872</v>
      </c>
    </row>
    <row r="8" spans="1:4">
      <c r="A8" s="3" t="s">
        <v>427</v>
      </c>
    </row>
    <row r="9" spans="1:4">
      <c r="A9" s="3" t="s">
        <v>679</v>
      </c>
      <c r="B9" s="5" t="n">
        <v>20380</v>
      </c>
      <c r="C9" s="5" t="n">
        <v>20380</v>
      </c>
      <c r="D9" s="5" t="n">
        <v>22447</v>
      </c>
    </row>
    <row r="10" spans="1:4">
      <c r="A10" s="3" t="s">
        <v>428</v>
      </c>
    </row>
    <row r="11" spans="1:4">
      <c r="A11" s="3" t="s">
        <v>679</v>
      </c>
      <c r="B11" s="5" t="n">
        <v>2259</v>
      </c>
      <c r="C11" s="5" t="n">
        <v>2259</v>
      </c>
      <c r="D11" s="5" t="n">
        <v>2446</v>
      </c>
    </row>
    <row r="12" spans="1:4">
      <c r="A12" s="3" t="s">
        <v>679</v>
      </c>
      <c r="B12" s="5" t="n">
        <v>463860</v>
      </c>
      <c r="C12" s="5" t="n">
        <v>463860</v>
      </c>
      <c r="D12" s="5" t="n">
        <v>471962</v>
      </c>
    </row>
    <row r="13" spans="1:4">
      <c r="A13" s="3" t="s">
        <v>429</v>
      </c>
      <c r="B13" s="5" t="n">
        <v>-458795</v>
      </c>
      <c r="C13" s="5" t="n">
        <v>-456020</v>
      </c>
      <c r="D13" s="5" t="n">
        <v>-458695</v>
      </c>
    </row>
    <row r="14" spans="1:4">
      <c r="A14" s="3" t="s">
        <v>680</v>
      </c>
      <c r="B14" s="8" t="n">
        <v>5065</v>
      </c>
      <c r="C14" s="8" t="n">
        <v>7840</v>
      </c>
      <c r="D14" s="8" t="n">
        <v>1326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430</v>
      </c>
      <c r="B1" s="2" t="s">
        <v>75</v>
      </c>
      <c r="D1" s="2" t="s">
        <v>1</v>
      </c>
      <c r="F1" s="2" t="s">
        <v>159</v>
      </c>
    </row>
    <row r="2" spans="1:7">
      <c r="B2" s="2" t="s">
        <v>2</v>
      </c>
      <c r="C2" s="2" t="s">
        <v>76</v>
      </c>
      <c r="D2" s="2" t="s">
        <v>2</v>
      </c>
      <c r="E2" s="2" t="s">
        <v>76</v>
      </c>
      <c r="F2" s="2" t="s">
        <v>31</v>
      </c>
      <c r="G2" s="2" t="s">
        <v>64</v>
      </c>
    </row>
    <row r="3" spans="1:7">
      <c r="A3" s="3" t="s">
        <v>84</v>
      </c>
      <c r="B3" s="8" t="n">
        <v>76689</v>
      </c>
      <c r="C3" s="8" t="n">
        <v>76689</v>
      </c>
      <c r="D3" s="8" t="n">
        <v>230068</v>
      </c>
      <c r="E3" s="8" t="n">
        <v>230067</v>
      </c>
      <c r="F3" s="8" t="n">
        <v>306756</v>
      </c>
      <c r="G3" s="8" t="n">
        <v>306756</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681</v>
      </c>
      <c r="B1" s="2" t="s">
        <v>2</v>
      </c>
      <c r="C1" s="2" t="s">
        <v>31</v>
      </c>
      <c r="D1" s="2" t="s">
        <v>64</v>
      </c>
    </row>
    <row r="2" spans="1:4">
      <c r="A2" s="3" t="s">
        <v>432</v>
      </c>
      <c r="B2" s="8" t="n">
        <v>3502135</v>
      </c>
      <c r="C2" s="8" t="n">
        <v>3502135</v>
      </c>
      <c r="D2" s="8" t="n">
        <v>3502135</v>
      </c>
    </row>
    <row r="3" spans="1:4">
      <c r="A3" s="3" t="s">
        <v>433</v>
      </c>
      <c r="B3" s="5" t="n">
        <v>-3118690</v>
      </c>
      <c r="C3" s="5" t="n">
        <v>-2888622</v>
      </c>
      <c r="D3" s="5" t="n">
        <v>-2581866</v>
      </c>
    </row>
    <row r="4" spans="1:4">
      <c r="A4" s="3" t="s">
        <v>434</v>
      </c>
      <c r="B4" s="8" t="n">
        <v>383445</v>
      </c>
      <c r="C4" s="8" t="n">
        <v>613513</v>
      </c>
      <c r="D4" s="8" t="n">
        <v>92026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682</v>
      </c>
      <c r="B1" s="2" t="s">
        <v>668</v>
      </c>
    </row>
    <row r="2" spans="1:2">
      <c r="A2" s="5" t="n">
        <v>2015</v>
      </c>
      <c r="B2" s="8" t="n">
        <v>306756</v>
      </c>
    </row>
    <row r="3" spans="1:2">
      <c r="A3" s="5" t="n">
        <v>2016</v>
      </c>
      <c r="B3" s="5" t="n">
        <v>306757</v>
      </c>
    </row>
    <row r="4" spans="1:2">
      <c r="A4" s="3" t="s">
        <v>188</v>
      </c>
      <c r="B4" s="8" t="n">
        <v>61351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683</v>
      </c>
      <c r="B1" s="2" t="s">
        <v>159</v>
      </c>
    </row>
    <row r="2" spans="1:2">
      <c r="B2" s="2" t="s">
        <v>668</v>
      </c>
    </row>
    <row r="3" spans="1:2">
      <c r="A3" s="3" t="s">
        <v>684</v>
      </c>
      <c r="B3" s="8" t="n">
        <v>3502135</v>
      </c>
    </row>
    <row r="4" spans="1:2">
      <c r="A4" s="3" t="s">
        <v>685</v>
      </c>
      <c r="B4" s="3" t="s">
        <v>66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86</v>
      </c>
      <c r="B1" s="2" t="s">
        <v>687</v>
      </c>
      <c r="C1" s="2" t="s">
        <v>31</v>
      </c>
    </row>
    <row r="2" spans="1:3">
      <c r="A2" s="3" t="s">
        <v>688</v>
      </c>
    </row>
    <row r="3" spans="1:3">
      <c r="A3" s="3" t="s">
        <v>689</v>
      </c>
      <c r="B3" s="8" t="n">
        <v>100000</v>
      </c>
    </row>
    <row r="4" spans="1:3">
      <c r="A4" s="3" t="s">
        <v>690</v>
      </c>
      <c r="C4" s="8" t="n">
        <v>3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1</v>
      </c>
      <c r="B1" s="2" t="s">
        <v>31</v>
      </c>
      <c r="C1" s="2" t="s">
        <v>64</v>
      </c>
    </row>
    <row r="2" spans="1:3">
      <c r="A2" s="3" t="s">
        <v>437</v>
      </c>
      <c r="B2" s="8" t="n">
        <v>111600</v>
      </c>
      <c r="C2" s="8" t="n">
        <v>29500</v>
      </c>
    </row>
    <row r="3" spans="1:3">
      <c r="A3" s="3" t="s">
        <v>436</v>
      </c>
      <c r="B3" s="5" t="n">
        <v>100000</v>
      </c>
      <c r="C3" s="5" t="n">
        <v>400000</v>
      </c>
    </row>
    <row r="4" spans="1:3">
      <c r="A4" s="3" t="s">
        <v>439</v>
      </c>
      <c r="B4" s="5" t="n">
        <v>64464</v>
      </c>
      <c r="C4" s="5" t="n">
        <v>188927</v>
      </c>
    </row>
    <row r="5" spans="1:3">
      <c r="A5" s="3" t="s">
        <v>438</v>
      </c>
      <c r="B5" s="5" t="n">
        <v>55500</v>
      </c>
      <c r="C5" s="5" t="n">
        <v>91000</v>
      </c>
    </row>
    <row r="6" spans="1:3">
      <c r="A6" s="3" t="s">
        <v>441</v>
      </c>
      <c r="B6" s="8" t="n">
        <v>12000</v>
      </c>
      <c r="C6" s="5" t="n">
        <v>37333</v>
      </c>
    </row>
    <row r="7" spans="1:3">
      <c r="A7" s="3" t="s">
        <v>692</v>
      </c>
      <c r="B7" s="3" t="s">
        <v>50</v>
      </c>
      <c r="C7" s="5" t="n">
        <v>58000</v>
      </c>
    </row>
    <row r="8" spans="1:3">
      <c r="A8" s="3" t="s">
        <v>442</v>
      </c>
      <c r="B8" s="8" t="n">
        <v>25892</v>
      </c>
      <c r="C8" s="5" t="n">
        <v>58812</v>
      </c>
    </row>
    <row r="9" spans="1:3">
      <c r="B9" s="8" t="n">
        <v>369456</v>
      </c>
      <c r="C9" s="8" t="n">
        <v>86357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43</v>
      </c>
      <c r="B1" s="2" t="s">
        <v>159</v>
      </c>
    </row>
    <row r="2" spans="1:3">
      <c r="B2" s="2" t="s">
        <v>31</v>
      </c>
      <c r="C2" s="2" t="s">
        <v>64</v>
      </c>
    </row>
    <row r="3" spans="1:3">
      <c r="A3" s="3" t="s">
        <v>637</v>
      </c>
    </row>
    <row r="4" spans="1:3">
      <c r="A4" s="3" t="s">
        <v>693</v>
      </c>
      <c r="B4" s="8" t="n">
        <v>1372743</v>
      </c>
      <c r="C4" s="8" t="n">
        <v>1372743</v>
      </c>
    </row>
    <row r="5" spans="1:3">
      <c r="A5" s="3" t="s">
        <v>446</v>
      </c>
      <c r="B5" s="3" t="s">
        <v>459</v>
      </c>
    </row>
    <row r="6" spans="1:3">
      <c r="A6" s="3" t="s">
        <v>462</v>
      </c>
      <c r="B6" s="8" t="n">
        <v>81864</v>
      </c>
      <c r="C6" s="5" t="n">
        <v>163729</v>
      </c>
    </row>
    <row r="7" spans="1:3">
      <c r="A7" s="3" t="s">
        <v>463</v>
      </c>
      <c r="B7" s="8" t="n">
        <v>325804</v>
      </c>
      <c r="C7" s="8" t="n">
        <v>324768</v>
      </c>
    </row>
    <row r="8" spans="1:3">
      <c r="A8" s="3" t="s">
        <v>446</v>
      </c>
      <c r="B8" s="3" t="s">
        <v>45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694</v>
      </c>
      <c r="B1" s="2" t="s">
        <v>31</v>
      </c>
      <c r="C1" s="2" t="s">
        <v>64</v>
      </c>
    </row>
    <row r="2" spans="1:3">
      <c r="A2" s="3" t="s">
        <v>637</v>
      </c>
    </row>
    <row r="3" spans="1:3">
      <c r="A3" s="3" t="s">
        <v>460</v>
      </c>
      <c r="B3" s="8" t="n">
        <v>5372743</v>
      </c>
      <c r="C3" s="8" t="n">
        <v>5372743</v>
      </c>
    </row>
    <row r="4" spans="1:3">
      <c r="A4" s="3" t="s">
        <v>695</v>
      </c>
      <c r="B4" s="8" t="n">
        <v>-5372743</v>
      </c>
      <c r="C4" s="3" t="s">
        <v>50</v>
      </c>
    </row>
    <row r="5" spans="1:3">
      <c r="A5" s="3" t="s">
        <v>53</v>
      </c>
      <c r="B5" s="3" t="s">
        <v>50</v>
      </c>
      <c r="C5" s="8" t="n">
        <v>5372743</v>
      </c>
    </row>
    <row r="6" spans="1:3">
      <c r="A6" s="3" t="s">
        <v>460</v>
      </c>
      <c r="B6" s="8" t="n">
        <v>5372743</v>
      </c>
      <c r="C6" s="8" t="n">
        <v>5372743</v>
      </c>
    </row>
    <row r="7" spans="1:3">
      <c r="A7" s="3" t="s">
        <v>695</v>
      </c>
      <c r="B7" s="8" t="n">
        <v>-5372743</v>
      </c>
      <c r="C7" s="3" t="s">
        <v>50</v>
      </c>
    </row>
    <row r="8" spans="1:3">
      <c r="A8" s="3" t="s">
        <v>53</v>
      </c>
      <c r="B8" s="3" t="s">
        <v>50</v>
      </c>
      <c r="C8" s="8" t="n">
        <v>537274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696</v>
      </c>
      <c r="B1" s="2" t="s">
        <v>668</v>
      </c>
    </row>
    <row r="2" spans="1:2">
      <c r="A2" s="3" t="s">
        <v>637</v>
      </c>
    </row>
    <row r="3" spans="1:2">
      <c r="A3" s="5" t="n">
        <v>2015</v>
      </c>
      <c r="B3" s="8" t="n">
        <v>5372743</v>
      </c>
    </row>
    <row r="4" spans="1:2">
      <c r="A4" s="3" t="s">
        <v>188</v>
      </c>
      <c r="B4" s="5" t="n">
        <v>5372743</v>
      </c>
    </row>
    <row r="5" spans="1:2">
      <c r="A5" s="3" t="s">
        <v>188</v>
      </c>
      <c r="B5" s="8" t="n">
        <v>537274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Balance Sheets</vt:lpstr>
      <vt:lpstr>Consolidated Balance Sheets (Pa</vt:lpstr>
      <vt:lpstr>Consolidated Statements of Comp</vt:lpstr>
      <vt:lpstr>Consolidated Statements of Co10</vt:lpstr>
      <vt:lpstr>Consolidated Statements of Stoc</vt:lpstr>
      <vt:lpstr>Consolidated Statements of St12</vt:lpstr>
      <vt:lpstr>Consolidated Statements of Cash</vt:lpstr>
      <vt:lpstr>Consolidated Statements of Ca14</vt:lpstr>
      <vt:lpstr>Note 1 - Nature of the Business</vt:lpstr>
      <vt:lpstr>Note 2 - Going Concern</vt:lpstr>
      <vt:lpstr>Note 3 - Summary of Significant</vt:lpstr>
      <vt:lpstr>Note 4 - Property and Equipment</vt:lpstr>
      <vt:lpstr>Note 5 - Intangible Assets</vt:lpstr>
      <vt:lpstr>Note 6 - Accrued Expenses</vt:lpstr>
      <vt:lpstr>Note 7 - Notes Payable, Related</vt:lpstr>
      <vt:lpstr>Note 8 - Income Taxes</vt:lpstr>
      <vt:lpstr>Note 9 - Equity Transactions</vt:lpstr>
      <vt:lpstr>Note 10 - Preferred Stock</vt:lpstr>
      <vt:lpstr>Note 11 - Warrants</vt:lpstr>
      <vt:lpstr>Note 12 - Commitments and Conti</vt:lpstr>
      <vt:lpstr>Note 13 - Stock-based Compensat</vt:lpstr>
      <vt:lpstr>Note 14 - Earnings (Loss) Per S</vt:lpstr>
      <vt:lpstr>Note 15 - Subsequent Events</vt:lpstr>
      <vt:lpstr>Note 1 - Going Concern</vt:lpstr>
      <vt:lpstr>Note 2 - Summary of Significant</vt:lpstr>
      <vt:lpstr>Note 3 - Inventory</vt:lpstr>
      <vt:lpstr>Note 4 - Property and Equipme33</vt:lpstr>
      <vt:lpstr>Note 5 - Intangible Assets34</vt:lpstr>
      <vt:lpstr>Note 6 - Accrued expenses35</vt:lpstr>
      <vt:lpstr>Note 7 - Notes Payable, Relat36</vt:lpstr>
      <vt:lpstr>Note 8 - Discontinued Operation</vt:lpstr>
      <vt:lpstr>Note 9 - Income Taxes</vt:lpstr>
      <vt:lpstr>Note 10 - Equity Transactions</vt:lpstr>
      <vt:lpstr>Note 11 - Preferred Stock</vt:lpstr>
      <vt:lpstr>Note 12 - Warrants</vt:lpstr>
      <vt:lpstr>Note 13 - Commitments and Conti</vt:lpstr>
      <vt:lpstr>Note 14 - Stock-based Compensat</vt:lpstr>
      <vt:lpstr>Note 15 - Changes in Other Comp</vt:lpstr>
      <vt:lpstr>Note 16 - Segment and Geographi</vt:lpstr>
      <vt:lpstr>Note 17 - Subsequent Events</vt:lpstr>
      <vt:lpstr>Significant Accounting Policies</vt:lpstr>
      <vt:lpstr>Note 4 - Property and Equipme48</vt:lpstr>
      <vt:lpstr>Note 5 - Intangible Assets (Tab</vt:lpstr>
      <vt:lpstr>Note 6 - Accrued Expenses (Tabl</vt:lpstr>
      <vt:lpstr>Note 11 - Warrants (Tables)</vt:lpstr>
      <vt:lpstr>Note 13 - Stock-based Compens52</vt:lpstr>
      <vt:lpstr>Note 2 - Summary of Significa53</vt:lpstr>
      <vt:lpstr>Note 3 - Inventory (Tables)</vt:lpstr>
      <vt:lpstr>Note 4 - Property and Equipme55</vt:lpstr>
      <vt:lpstr>Note 5 - Intangible Assets (T56</vt:lpstr>
      <vt:lpstr>Note 6 - Accrued expenses (Ta57</vt:lpstr>
      <vt:lpstr>Note 7 - Notes Payable, Relat58</vt:lpstr>
      <vt:lpstr>Note 9 - Income Taxes (Tables)</vt:lpstr>
      <vt:lpstr>Note 12 - Warrants (Tables)</vt:lpstr>
      <vt:lpstr>Note 13 - Commitments and Con61</vt:lpstr>
      <vt:lpstr>Note 14 - Stock-based Compens62</vt:lpstr>
      <vt:lpstr>Note 15 - Changes in Other Co63</vt:lpstr>
      <vt:lpstr>Note 2 - Going Concern (Details</vt:lpstr>
      <vt:lpstr>Note 4 - Property and Equipme65</vt:lpstr>
      <vt:lpstr>Note 4 - Property and Equipme66</vt:lpstr>
      <vt:lpstr>Note 5 - Intangible Assets (Det</vt:lpstr>
      <vt:lpstr>Note 5 - Intangible Assets - In</vt:lpstr>
      <vt:lpstr>Note 6 - Accrued expenses - Acc</vt:lpstr>
      <vt:lpstr>Note 7 - Notes Payable, Relat70</vt:lpstr>
      <vt:lpstr>Note 8 - Income Taxes (Details </vt:lpstr>
      <vt:lpstr>Note 9 - Equity Transactions (D</vt:lpstr>
      <vt:lpstr>Note 10 - Preferred Stock (Deta</vt:lpstr>
      <vt:lpstr>Note 11 - Warrants (Details Tex</vt:lpstr>
      <vt:lpstr>Note 11 - Warrants - Warrant Ac</vt:lpstr>
      <vt:lpstr>Note 11 - Warrants - Warrant Ex</vt:lpstr>
      <vt:lpstr>Note 11 - Warrants - Changes in</vt:lpstr>
      <vt:lpstr>Note 12 - Commitments and Con78</vt:lpstr>
      <vt:lpstr>Note 13 - Stock-based Compens79</vt:lpstr>
      <vt:lpstr>Note 13 - Stock-based Compens80</vt:lpstr>
      <vt:lpstr>Note 13 - Stock-based Compens81</vt:lpstr>
      <vt:lpstr>Note 13 - Stock-based Compens82</vt:lpstr>
      <vt:lpstr>Note 14 - Earnings (Loss) Per83</vt:lpstr>
      <vt:lpstr>Note 15 - Subsequent Events (De</vt:lpstr>
      <vt:lpstr>Note 1 - Going Concern (Details</vt:lpstr>
      <vt:lpstr>Note 2 - Summary of Significa86</vt:lpstr>
      <vt:lpstr>Note 2- Fair Value of Derivativ</vt:lpstr>
      <vt:lpstr>Note 3 - Inventory Components (</vt:lpstr>
      <vt:lpstr>Note 4 - Property and Equipme89</vt:lpstr>
      <vt:lpstr>Note 4 - Property and Equipme90</vt:lpstr>
      <vt:lpstr>Note 5 - Intangible Assets (D91</vt:lpstr>
      <vt:lpstr>Note 5 - Intangible Assets (D92</vt:lpstr>
      <vt:lpstr>Note 5 - Amortization Expense (</vt:lpstr>
      <vt:lpstr>Note 5 - Weighted Average Amort</vt:lpstr>
      <vt:lpstr>Note 6 - Accrued expenses (Deta</vt:lpstr>
      <vt:lpstr>Note 6 - Accrued expenses Compo</vt:lpstr>
      <vt:lpstr>Note 7 - Notes Payable, Relat97</vt:lpstr>
      <vt:lpstr>Note 7- Notes Payable (Details)</vt:lpstr>
      <vt:lpstr>Note 7 - Maturities on Notes Pa</vt:lpstr>
      <vt:lpstr>Note 8 - Discontinued Operat100</vt:lpstr>
      <vt:lpstr>Note 9 - Income Taxes (Details </vt:lpstr>
      <vt:lpstr>Note 9 - Income Tax Provision (</vt:lpstr>
      <vt:lpstr>Note 9 - Reconciliation of Inco</vt:lpstr>
      <vt:lpstr>Note 9 - Deferred Tax Assets (D</vt:lpstr>
      <vt:lpstr>Note 9 - Federal Net Operating </vt:lpstr>
      <vt:lpstr>Note 10 - Equity Transactions (</vt:lpstr>
      <vt:lpstr>Note 11 - Preferred Stock (Deta</vt:lpstr>
      <vt:lpstr>Note 12 - Warrants (Details Tex</vt:lpstr>
      <vt:lpstr>Note 12 - Warrant Activity (Det</vt:lpstr>
      <vt:lpstr>Note 12 - Warrant Exercise Pric</vt:lpstr>
      <vt:lpstr>Note 13 - Commitments and Co111</vt:lpstr>
      <vt:lpstr>Note 13 - Minimum Future Lease </vt:lpstr>
      <vt:lpstr>Note 14 - Stock-based Compen113</vt:lpstr>
      <vt:lpstr>Note 14 - Fair Value Assumption</vt:lpstr>
      <vt:lpstr>Note 14 - Unrecognized Compensa</vt:lpstr>
      <vt:lpstr>Note 14 - Option Activity (Deta</vt:lpstr>
      <vt:lpstr>Note 14 - Nonvested Options Act</vt:lpstr>
      <vt:lpstr>Note 15 - Other Comprehensive L</vt:lpstr>
      <vt:lpstr>Note 16 - Segment and Geogra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7:10:00Z</dcterms:created>
  <dcterms:modified xmlns:dcterms="http://purl.org/dc/terms/" xmlns:xsi="http://www.w3.org/2001/XMLSchema-instance" xsi:type="dcterms:W3CDTF">2015-12-21T17:10:00Z</dcterms:modified>
  <dc:title xmlns:dc="http://purl.org/dc/elements/1.1/">Untitled</dc:title>
  <dc:description xmlns:dc="http://purl.org/dc/elements/1.1/"/>
  <dc:subject xmlns:dc="http://purl.org/dc/elements/1.1/"/>
  <cp:keywords/>
  <cp:category/>
</cp:coreProperties>
</file>